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 Deficienc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Notes Payable (Tables)" sheetId="20" state="visible" r:id="rId20"/>
    <sheet xmlns:r="http://schemas.openxmlformats.org/officeDocument/2006/relationships" name="Stockholders' Deficiency (Table" sheetId="21" state="visible" r:id="rId21"/>
    <sheet xmlns:r="http://schemas.openxmlformats.org/officeDocument/2006/relationships" name="Income Taxes (Tables)" sheetId="22" state="visible" r:id="rId22"/>
    <sheet xmlns:r="http://schemas.openxmlformats.org/officeDocument/2006/relationships" name="Commitments and Contingencies (" sheetId="23" state="visible" r:id="rId23"/>
    <sheet xmlns:r="http://schemas.openxmlformats.org/officeDocument/2006/relationships" name="Subsequent Events (Tables)" sheetId="24" state="visible" r:id="rId24"/>
    <sheet xmlns:r="http://schemas.openxmlformats.org/officeDocument/2006/relationships" name="Business (Details Narrativ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Notes Payable (Details Narrativ" sheetId="29" state="visible" r:id="rId29"/>
    <sheet xmlns:r="http://schemas.openxmlformats.org/officeDocument/2006/relationships" name="Notes Payable - Schedule of Con" sheetId="30" state="visible" r:id="rId30"/>
    <sheet xmlns:r="http://schemas.openxmlformats.org/officeDocument/2006/relationships" name="Notes Payable - Schedule of C_2" sheetId="31" state="visible" r:id="rId31"/>
    <sheet xmlns:r="http://schemas.openxmlformats.org/officeDocument/2006/relationships" name="Settlement and Payment Agreem_2" sheetId="32" state="visible" r:id="rId32"/>
    <sheet xmlns:r="http://schemas.openxmlformats.org/officeDocument/2006/relationships" name="Stockholders' Deficiency (Detai" sheetId="33" state="visible" r:id="rId33"/>
    <sheet xmlns:r="http://schemas.openxmlformats.org/officeDocument/2006/relationships" name="Stockholders' Deficiency - Sche" sheetId="34" state="visible" r:id="rId34"/>
    <sheet xmlns:r="http://schemas.openxmlformats.org/officeDocument/2006/relationships" name="Stockholders' Deficiency - Sc_2" sheetId="35" state="visible" r:id="rId35"/>
    <sheet xmlns:r="http://schemas.openxmlformats.org/officeDocument/2006/relationships" name="Stockholders' Deficiency - Summ" sheetId="36" state="visible" r:id="rId36"/>
    <sheet xmlns:r="http://schemas.openxmlformats.org/officeDocument/2006/relationships" name="Stockholders' Deficiency - Sc_3" sheetId="37" state="visible" r:id="rId37"/>
    <sheet xmlns:r="http://schemas.openxmlformats.org/officeDocument/2006/relationships" name="Income Taxes (Details Narrative" sheetId="38" state="visible" r:id="rId38"/>
    <sheet xmlns:r="http://schemas.openxmlformats.org/officeDocument/2006/relationships" name="Income Taxes - Schedule of Defe" sheetId="39" state="visible" r:id="rId39"/>
    <sheet xmlns:r="http://schemas.openxmlformats.org/officeDocument/2006/relationships" name="Income Taxes - Reconciliation o"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 xmlns:r="http://schemas.openxmlformats.org/officeDocument/2006/relationships" name="Subsequent Events - Summary of " sheetId="44" state="visible" r:id="rId4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00_);_(&quot;$ &quot;(#,##0.0000)"/>
    <numFmt numFmtId="167" formatCode="#,##0.00000_);(#,##0.00000)"/>
    <numFmt numFmtId="168" formatCode="_(&quot;$ &quot;#,##0.00_);_(&quot;$ &quot;(#,##0.00)"/>
    <numFmt numFmtId="169" formatCode="#,##0.0000000_);(#,##0.0000000)"/>
    <numFmt numFmtId="170" formatCode="_(&quot;$ &quot;#,##0.00000_);_(&quot;$ &quot;(#,##0.00000)"/>
    <numFmt numFmtId="171" formatCode="#,##0.0000_);(#,##0.0000)"/>
    <numFmt numFmtId="172" formatCode="#,##0.000_);(#,##0.000)"/>
    <numFmt numFmtId="173" formatCode="_(&quot;$ &quot;#,##0.0000000_);_(&quot;$ &quot;(#,##0.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Cover [Abstract]</t>
        </is>
      </c>
    </row>
    <row r="4">
      <c r="A4" s="4" t="inlineStr">
        <is>
          <t>Entity Registrant Name</t>
        </is>
      </c>
      <c r="B4" s="4" t="inlineStr">
        <is>
          <t>RespireRx Pharmaceuticals Inc.</t>
        </is>
      </c>
    </row>
    <row r="5">
      <c r="A5" s="4" t="inlineStr">
        <is>
          <t>Entity Central Index Key</t>
        </is>
      </c>
      <c r="B5" s="4" t="inlineStr">
        <is>
          <t>000084963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300112</v>
      </c>
    </row>
    <row r="20">
      <c r="A20" s="4" t="inlineStr">
        <is>
          <t>Entity Common Stock, Shares Outstanding</t>
        </is>
      </c>
      <c r="C20" s="6" t="n">
        <v>8949659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Reverse Stock Split on January 5, 2021 On January 5, 2021, the Company
effected a ten to one reverse-stock split of its common stock.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2019 and for the fiscal years ended December 31, 2020 and 2019. 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 Capitalized Financing Costs The Company presents debt issuance
costs related to debt liability in its consolidated balance sheet as a direct deduction from the carrying amount of that debt liability,
consistent with the presentation for debt discounts. 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 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solidated statement of operations in the amount of the difference in the period in which
such transaction occurs. Prepaid Insurance Prepaid insurance represents the
premium paid in March 2020 for directors’ and officers’ insurance as well as the amount paid in April 2020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 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As of December 31, 2020, there
were stock option grants exercisable into 6,750,000 shares of common stock granted to one officer who is also a director, one director
who is not an officer, consultants and other vendors. Certain stock options granted were subject to vesting schedules. Stock options exercisable
into 5,825,000 shares of common stock vested during the fiscal year ended December 31, 2020. The Black Scholes value of vested stock options
granted during the fiscal year ended December 31, 2020 was $384,250. During the fiscal year ended December 31, 2019, there were no stock
options granted to officers, directors, Scientific Advisory Board members, consultants or other vendors. For stock options requiring
an assessment of fair value during the fiscal years ended December 31, 2020 and 2019 the fair value of each stock option award was
estimated using the Black-Scholes option-pricing model using the following assumptions:
2020 2019
Risk-free interest rate 0.21-0.28 % - %
Expected dividend yield 0 % - %
Expected volatility 412.81-426.92 % - %
Expected life at date of issuance 5 - The expected life is estimated
to be equal to the term of the common stock options issued in 2020.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20 and 2019. There were no warrants issued
as compensation or for services during the fiscal years ended December 31, 2020 and 2019 requiring such assessment. Warrants, if issued
for services, are typically issued to placement agents or brokers for fund raising services and are not issued from any of the Company’s
stock and option plans, from which options issued to non-employees for services are typically issued.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0,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 Research and Development Research and development costs
include compensation paid to management directing the Company’s research and development activities, including but not limited to
compensation paid t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The Company recorded a deemed dividend for the issuance of warrants during year ended December
31, 2020 of $1,440,214. The deemed dividend is added to the net loss in determining the net loss available to common
stockholders.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20 and 2019,
the Company excluded the outstanding securities summarized below, which entitle the holders thereof to acquire shares of common stock,
from its calculation of earnings per share, as their effect would have been anti-dilutive.
December 31,
2020 2019
Series B convertible preferred stock 1 11
Convertible notes payable 13,333,036 7,017,896
Common stock warrants 28,809,352 2,191,043
Common stock options 7,165,215 4,344,994
Total 49,307,604 13,553,944 Reclassifications Certain comparative figures in
2019 have been reclassified to conform to the current yea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Management is currently
evaluating the impact the guidance will have on our consolidated financial statements. In August 2018, the FASB issued
ASU 2018-13, Disclosure Framework-Changes to the Disclosure Requirements for Fair Value Measurement, an accounting standard update which
modifies the disclosure requirements on fair value measurements. This guidance was effective for fiscal years beginning after December
15, 2019. The amendments related to the range and weighted average of significant unobservable inputs used to develop Level 3 fair value
measurements, and the narrative description of measurement uncertainty was to be applied prospectively. All other amendments were to
be applied retrospectively. An entity was permitted to early adopt any removed or modified disclosures upon issuance of this guidance
and delay adoption of the additional disclosures until their effective date. The adoption of this guidance did not have a material impact
on our consolidated financial statements in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4. Notes Payable Convertible Notes Payable Convertible Note with EMA Financial,
LLC On July 30, 2020, RespireRx and
EMA Financial, LLC (“EMA”) entered into a Securities Purchase Agreement (the “EMA SPA”) by which EMA provided
a sum of $68,250 (the “EMA Consideration”) to RespireRx, in return for a fixed rate convertible note (the “EMA Note”)
with a face amount of $75,000, and a common stock purchase warrant (the “EMA Warrant”) for 375,000 shares of Common Stock
(post-reverse stock split basis). The net proceeds received by RespireRx on August 4, 2020 were $63,750 after payment of $3,500 in EMA’s
legal fees and the withholding by EMA of $1,000 in diligence fees. The EMA Note obligates RespireRx
to pay by October 30, 2021 (the “EMA Maturity Date”) a principal amount of $75,000 together with interest at a rate equal
to 10% per annum, which principal exceeds the EMA Consideration by the amount of an original issue discount of $6,750. Any amount of principal
or interest that is not paid by the EMA Maturity Date would bear interest at the rate of 24% from the EMA Maturity Date to the date such
amount is paid. EMA has the right, in its discretion,
at any time, to convert any outstanding and unpaid amount of the EMA Note into shares of Common Stock, provided that such conversion would
not result in EMA beneficially owning more than 4.99% of RespireRx’s then outstanding Common Stock. In the absence of an event of
default, EMA may convert at a per share conversion price equal to $0.02, subject to a retroactive downward adjustment if the lowest traded
price on each of the three consecutive trading days following such conversion is lower than $0.02. Upon an event of default, the conversion
price is adjusted downward based on a discount to market with respect to subsequent financings or a percentage of the lowest traded price
during the twenty one day period prior to the conversion, if lower than $0.02. Upon such conversion, all rights with respect to the portion
of the EMA Note being so converted terminate, except for the right to receive Common Stock or other securities, cash or other assets as
provided in the EMA Note due upon such conversion. RespireRx may, with prior written
notice to EMA, prepay the outstanding principal amount under the EMA Note during the initial 180 day period by making a payment to EMA
of an amount in cash equal to a certain percentage of the outstanding principal, interest, default interest and other amounts owed. Such
percentage varies from 110% to 115% depending on the period in which the prepayment occurs, as set forth in the EMA Note. If, prior to the repayment or
conversion of the EMA Note, RespireRx consummates a registered, qualified or unregistered primary offering of its securities for capital
raising purposes with aggregate net proceeds in excess of $2,500,000, EMA will have the right, in its discretion, to demand repayment
in full of any outstanding principal, interest (including default interest) under the EMA Note as of the closing date of such offering. The EMA SPA includes, among other
things: (1) an automatic adjustment to the terms of the EMA SPA and related documents to the terms of a future financing if those terms
are more beneficial to an investor than the terms of the EMA SPA and related documents are to EMA, subject to limited exceptions; and
(2) certain registration rights. In addition, the EMA Note prohibits RespireRx from selling or otherwise disposing of a significant portion
of its assets outside the ordinary course of business or in connection with a merger or consolidation or sale of all or substantially
all of RespireRx’s assets where the surviving or successor entity does not assume RespireRx’s obligations under the EMA SPA.
Further, any subsidiary to which RespireRx transfers a material amount of assets must guarantee certain obligations of RespireRx under
the EMA Note. The EMA Warrant is a common stock
purchase warrant to purchase 375,000 shares of Common, for value received in connection with the issuance of the EMA Note, from the date
of issuance of the EMA Warrant until September 30, 2023, at an exercise price of $0.07 (subject to adjustment as provided therein) per
share of Common Stock. The Company determined that
there were no embedded derivatives to be identified, bifurcated and valued in connection with this financing. The outstanding amounts of the
EMA Note consists of the following at December 31, 2020 and December 31, 2019:
December 31, 2020
December 31, 2019
Principal amount of notes payable $ 75,000 $ -
Unamortized portion of note discounts (18,417 ) -
Accrued interest payable 3,164 -
$ 59,747 $ - Convertible Note and Equity
Purchase Agreement with White Lion Capital, LLC On July 28, 2020, RespireRx issued
a convertible note, as amended (“Commitment Note”) to White Lion Capital, LLC (“White Lion”) pursuant to, and
to induce White Lion to enter into an equity purchase agreement dated July 28, 2020 (“White Lion EPA”). See Note 9. Commitments
and Contingencies - Entry into Equity Purchase Agreement for a description of the White Lion EPA and the other agreements entered into
pursuant to the White Lion EPA. The Commitment Note had an initial face amount of $25,000 which was subsequently amended effective July
28, 2020 to $40,000 in consideration for an amendment to the White Lion EPA extending the date by which RespireRx was to file a registration
statement on Form S-1 listing White Lion as the selling stockholder on Form S-1. The Commitment Note was accounted for as equity issuance
costs in Additional paid-in capital. The Commitment Note obligates
RespireRx to pay by July 28, 2021 a principal amount of $40,000, together with a guaranteed interest payment of $3,200 representing an
8% per annum interest rate applied regardless of any payments or prepayments other than payments made by conversion of the Commitment
Note. Upon an event of default, any amount of outstanding principal or interest would bear interest at the lower of 18% or the highest
rate permitted by law. White Lion has the right, at any
time after the first 180 days after execution of the White Lion EPA, to convert any outstanding and unpaid amount (including accrued interest
and other fees) into shares of Common Stock, provided that such conversion would not result in White Lion beneficially owning more than
9.99% of the Company’s then outstanding Common Stock. Unless an event of default has occurred, White Lion may convert at a per share
conversion price equal to $0.02. Upon such conversion, all rights with respect to the portion of the Commitment Note being so converted
terminate, except for the right to receive Common Stock. White Lion also has the right, at any time the Commitment Note is outstanding,
to apply any outstanding principal or interest as consideration for any equity, equity-linked and/or debt securities offered by the Company
in any public offering or private placement, subject to the terms of the Commitment Note. RespireRx may, with prior written
notice to White Lion, prepay the entire outstanding principal amount under the Commitment Note at any time by making a payment to White
Lion of an amount in cash equal to 110% of the outstanding principal, guaranteed interest amount, and any default interest or other amounts
owed. RespireRx determined that there
were no embedded derivatives to be identified, bifurcated and valued in connection with this financing. The outstanding amounts of the
White Lion Note consist of the following at December 31, 2020 and December 31, 2019:
December 31, 2020
December 31, 2019
Principal amount of notes payable $ 40,000 $ -
Accrued interest payable 1,368 -
$ 41,368 $ - Convertible Note with FirstFire
Global Opportunities Fund LLC On July 2, 2020, RespireRx and
FirstFire Global Opportunities Fund LLC (“FirstFire”) entered into a Securities Purchase Agreement (the “FirstFire SPA”)
pursuant to which FirstFire provided a sum of $125,000 (the “FirstFire Consideration”) to RespireRx, in return for a convertible
promissory note (the “FirstFire Note”) with a face amount of $137,500 (which difference in value as compared to the FirstFire
Consideration is due to an original issue discount of $12,500), a common stock purchase warrant for 687,500 shares of the Company’s
common stock (post-reverse stock split basis) (the “FirstFire Warrant”), and the Confession of Judgment (as defined below),
among other agreements and obligations. The net proceeds of the First Fire Consideration, which were received by RespireRx on July 6,
2020, equal $121,000 after payment of $4,000 in FirstFire’s legal fees. Under the terms of the FirstFire
SPA and the FirstFire Note, FirstFire paid the FirstFire Consideration at closing. The FirstFire Note obligates RespireRx to pay interest
at a rate of 10% per annum on any unpaid principal beginning on July 2, 2020, and to make five monthly amortization payments in the amount
of $30,250 each, with the first such payment due on December 2, 2020, and the final such payment, along with any unpaid principal and
any accrued and unpaid interest and other fees, due April 2, 2021 (the “FirstFire Note Maturity Date”). Any amount of principal
or interest that is not paid when due bears interest at the rate of the lesser of 24% and the maximum amount permitted by law, from the
due date to the date such amount is paid. FirstFire has the right, at any
time, to convert any outstanding and unpaid amount of the FirstFire Note into shares of RespireRx’s Common Stock or securities convertible
into RespireRx’s common stock, provided that such conversion would not result in FirstFire beneficially owning more than 4.99% of
RespireRx’s then outstanding shares of Common Stock. Subject to certain limitations and adjustments as described in the FirstFire
Note, FirstFire may convert at a per share conversion price equal to $0.02 (the “FirstFire Fixed Conversion Price”), provided
that upon any event of default, the conversion price will equal the lower of (i) the FirstFire Fixed Conversion Price, (ii) discount to
market based upon subsequent financings with other investors, or (iii) 60% multiplied by the lowest traded price of Common Stock during
the twenty-one consecutive trading day period immediately preceding the date of such conversion. Upon such conversion, all rights with
respect to the portion of the FirstFire Note being so converted terminate, except for the right to receive Common Stock or other securities,
cash or other assets as provided in the FirstFire Note due upon such conversion. RespireRx may, with prior written
notice to FirstFire, prepay the outstanding principal amount under the FirstFire Note during the initial 180 day period after the execution
of the FirstFire SPA by making a payment to FirstFire of an amount in cash equal to a certain percentage of the outstanding principal,
interest, default interest and other amounts owed. Such percentage varies from 105% to 115% depending on the period in which the prepayment
occurs. The FirstFire SPA provides FirstFire
with certain participation rights in any subsequent offering of debt or equity. Under the FirstFire SPA, RespireRx may not enter into
an offering of its securities with terms that would benefit an investor more than FirstFire is benefited under the FirstFire SPA and the
agreements ancillary thereto, unless RespireRx offers FirstFire those same terms. The FirstFire SPA also grants FirstFire certain registration
rights. The FirstFire Warrant is a warrant
to purchase 687,500 shares of Common Stock, for value received in connection with the issuance of the FirstFire Note, from the date of
issuance of the FirstFire Warrant until September 30, 2023, at an exercise price of $0.07 (subject to adjustment as provided therein)
per share of common stock. Additionally, RespireRx provided
a confession of judgment (the “Confession of Judgment”) in favor of FirstFire for the amount of the FirstFire Note plus fees
and costs, to be filed pursuant to the terms and conditions of the FirstFire SPA and the FirstFire Note. The Company determined that
there were no embedded derivatives to be identified, bifurcated and valued in connection with this financing. The outstanding amounts of the
FirstFire Note consist of the following at December 31, 2020 and December 31, 2019:
December 31, 2020
December 31, 2019
Principal amount of notes payable $ 137,500 $ -
Unamortized portion of note discounts (14,916 ) -
Accrued interest payable 6,856 -
$ 129,440 $ - Convertible Notes with PowerUp
Lending Group Ltd. RespireRx and PowerUp Lending
Group Ltd. (“PowerUp”) entered into two securities purchase agreements, dated as of April 15, 2020 and June 7, 2020 (each,
a “PowerUp Agreement”), by which Power Up loaned $53,000 and $43,000, respectively, to RespireRx in return for two convertible
promissory notes (the “April 2020 Note” and the “June 2020 Note” respectively), a limited guaranty associated
with the April 2020 Note, and the delivery into escrow of a confession of judgment in favor of Power Up for the amount of the April 2020
Note plus fees and costs to be filed by Power Up upon the occurrence of an Event of Default (as defined in the April 2020 Note) and other
transaction-related documents associated with both the April 2020 Note and the June 2020 Note. The proceeds of the loans, which equal
$90,000 after payment of $5,000 in legal fees and $1,000 in due diligence fees, were used for general corporate purposes. The April 2020 Note was repaid
by conversion in October 2020. The June 2020 Note which would have payable on June 7, 2021, (the “June 2020 Note Maturity Date”),
and bears interest at a rate equal to 12% per annum, with any amount of principal or interest which is not paid when due bearing interest
at the rate of 22% per annum was paid in full in December 2020. There were no outstanding amounts
due with respect to the April 2020 Note and June 2020 Note as of December 31, 2020. On October 22, 23 and 26, 2020,
Power Up converted the outstanding principal amount and all accrued and unpaid interest related to the April 2020 Note into 2,080,740
shares of Common Stock and as of October 26, 2020 the April 2020 Note is deemed repaid and terminated. On December 14, 2020 and December
15, 2020, converted the outstanding principal amount and all accrued and unpaid interest related to the June 2020 Note into 3,506,153
shares of Common Stock (post-reverse stock split basis) and the June 2020 Note is deemed repaid and terminated. 2019 Convertible Notes On April, 24, 2019, May 17,
2019, August 19, 2019, October 22, 2019 and November 4, 2019, the Company issued a series of convertible notes (“2019 Convertible
Notes”), all similar in nature, all subject to debt issuance costs (“DIC”) and original issue discount (“OID”)
and beneficial conversion (“BCF”) features and some subject to the issuance of warrants (“NW”) and/or commitment
shares (“CS”) and placement agent fees. Two of the notes had maturity dates nine months after issuance and three were for
one year. One note was a master note agreement in the amount of $150,000, but with an initial drawdown of $50,000. The Company evaluated
all of the terms of the 2019 Convertible Notes and determined that, in accordance with ASC 815, there were no derivatives to be bifurcated
or separately valued. Each of the April, 24, 2019, May 17, 2019, August 19, 2019, October 22, 2019 and November 4, 2019 Convertible Notes
was satisfied in full by the lenders electing to convert the outstanding balances to Common Stock, except for $2,747 of accrued interest
that remains outstanding under the May 17, 2019 Convertible Note.
Inception date Maturity date Original principal amount Interest rate Original aggregate DIC, OID, BCF, NW and CS Cumulative amortization of DIC, OID, BCF, NW and CS
Principal remaining at December 31, 2020 Accrued Interest at December 31, 2020 Balance sheet carrying amount at December 31, 2020 inclusive of accrued interest
May 17, 2019 May 17, 2020, extended to November 17, 2020 $ 50,000 10 % $ 50,000 $ 50,000 $ - $ 2,747 $ 2,747
Total $ 50,000 $ 50,000 $ 50,000 $ - $ 2,747 $ 2,747 On December 6, 2018, December
7, 2018 and December 31, 2018 the Company issued convertible notes (each a “2018 Q4 Note”) and on January 2, 2019, February
27, 2019, March 6, 2019 and March 14, 2019, the Company issued additional convertible notes (each a “2019 Q1 Note”, respectively
and collectively with the “2018 Q4, the “2018 Q4 and 2019 Q1 Notes”) bearing interest at 10% per year. All of the 2018
Q4 and 2019 Q1 Notes matured on either February 28, 2019 or April 30, 2019. The original aggregate principal amount was $190,000. None
of the 2018 Q4 and 2019 Q1 Notes were repaid at maturity. The 2018 Q4 and 2019 Q1 Note investors also received an aggregate of 19,000
common stock purchase warrants. The warrants were valued using the Black Scholes option pricing model calculated on the date of each grant
and had an aggregate value of $146,805. Total value received by the investors was $336,805, the sum of the face value of the convertible
note and the value of the warrant. Therefore, the Company recorded a debt discount associated with the warrant issuance of $82,159 and
an initial value of the convertible notes of $107,841 using the relative fair value method. All debt discounts were fully amortized by
the original maturity dates. On March 21, 2020, all except one of the 2018 Q4 and 2019 Q1 Note holders exchanged the outstanding principal
amount and accrued interest for shares of common stock. The exchange price was $0.15 per share of common stock. The closing price on March
20, 2020, the last trading day before the closing of the exchange agreements which took place on a Saturday, was $0.34 per share of common
stock. An aggregate of $155,000 of principal and $17,911 of accrued interest was exchanged for 1,152,740 shares of common stock. The Company
recorded a loss on the extinguishment of the exchanged 2018 Q4 Notes and 2019 Q1 Notes of $219,021. As of December 31, 2020, there remains
one outstanding 2018 Q4 Note and one outstanding 2019 Q1 Note, both held by the same single investor, with an aggregate principal amount
of $35,000 and aggregate accrued interest of $7,201 as of December 31, 2020. 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December 31,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 shares of common stock issued in connection with the sale of the 2018 Q4 and 2019 Q1 Notes are exercisable
at a fixed price of $15.0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 The 2018 Q4 Notes and 2019 Q1
Notes consist of the following at December 31, 2020 and December 31, 2019:
December 31, 2020
December 31, 2019
Principal amount of notes payable $ 35,000 $ 190,000
Accrued interest payable 7,201 17,976
$ 42,201 $ 207,976 Other convertible notes were
also sold to investors in 2014 and 2015 (the “Original Convertible Notes), which aggregated a total of $579,500, and had a fixed
interest rate of 10% per annum. The Original Convertible Notes have no reset rights or other protections based on subsequent equity transactions,
equity-linked transactions or other events. The warrants to purchase shares of common stock issued in connection with the sale of the
Original Convertible Notes have either been exchanged for common stock or expired. On March 21, 2020, the holder
of one of the Original Convertible Notes exchanged $50,000 of principal and $32,875 of accrued interest for 552,501 shares of the Company’s
common stock. The exchange price was $0.15 per share of common stock. The closing price on March 20, 2020, the last trading day before
the closing of the exchange agreements, was $0.34 per share of common stock. The Company recorded a loss on the extinguishment of the
exchanged Original Convertible Note of $104,975. The remaining outstanding Original
Convertible Notes (including that for which a default notice has been received) consist of the following at December 31, 2020 and December
31, 2019:
December 31, 2020
December 31, 2019
Principal amount of notes payable $ 75,000 $ 125,000
Accrued interest payable 64,357 82,060
$ 139,357 $ 207,060 As of December 31, 2020, principal
and accrued interest on the Original Convertible Note that is subject to a default notice accrues annual interest at 12% instead of 10%,
totaled $48,700, of which $23,700 was accrued interest. As of December 31, 2019, principal and accrued interest on Original Convertible
Notes subject to default notices totaled $43,666 of which $18,666 was accrued interest. As of December 31, 2020 all of
the outstanding Original Convertible Notes, inclusive of accrued interest, were convertible into an aggregate of 1,225 shares of the Company’s
common stock (post-reverse stock split basis). Such Original Convertible Notes will continue to accrue interest until exchanged, paid
or otherwise discharged. There can be no assurance that any of the additional holders of the remaining Original Convertible Notes will
exchange their Original Convertible Notes.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The Company believes that SY Corporation is in default of its obligations under its January
2012 license agreement, as amended, with the Company, but the Company has not yet issued a notice of default. The Company intends to continue
efforts towards a comprehensive resolution of the aforementioned matters involving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December 31, 2020 and 2019:
December 31, 2020 December 31, 2019
Principal amount of note payable $ 399,774 $ 399,774
Accrued interest payable 411,384 363,280
Foreign currency transaction adjustment 53,393 3,182
$ 864,551 $ 766,236 Interest expense with respect
to this promissory note was $48,104 and $47,971 for years ended December 31, 2020 and 2019, respectively. Advances from and Notes Payable to Officers On January 29, 2016, Dr. Arnold
S. Lippa, the Company’s Interim President, Interim Chief Executive Officer, Chief Scientific Officer and Chairman of the Board of
Directors, advanced $52,600 to the Company for working capital purposes under a demand promissory note with interest at 10% per annum.
On September 23, 2016, Dr. Lippa advanced $25,000 to the Company for working capital purposes under a second demand promissory note with
interest at 10% per annum. The notes are secured by the assets of the Company. Additionally, on April 9, 2018, Dr. Lippa advanced another
$50,000 to the Company as discussed in more detail below. On February 2, 2016, Dr. James
S. Manuso, the Company’s then Chief Executive Officer and Vice Chairman of the Board of Directors, advanced $52,600 to the Company
for working capital purposes under a demand promissory note with interest at 10% per annum. On September 22, 2016, Dr. Manuso, advanced
$25,000 to the Company for working capital purposes under a demand promissory note with interest at 10% per annum. The notes are secured
by the assets of the Company. Additionally, on April 9, 2018, Dr. Manuso advanced another $50,000 to the Company as discussed in more
detail below. On April 9, 2018, Dr. Arnold S.
Lippa, the Company’s Interim President, Interim Chief Executive Officer, Chief Scientific Officer and Chairman of the Board of Directors
and Dr. James S. Manuso, the Company’s then Chief Executive Officer and Vice Chairman of the Board of Directors, advanced $50,000
each, for a total of $100,000, to the Company for working capital purposes. Each note is payable on demand after June 30, 2018. Each note
was subject to a mandatory exchange provision that provided that the principal amount of the note would be mandatorily exchanged into
a board approved offering of the Company’s securities, if such offering held its first closing on or before June 30, 2018 and the
amount of proceeds from such first closing was at least $150,000, not including the principal amounts of the notes that would be exchanged,
or $250,000 including the principal amounts of such notes. Upon such exchange, the notes would be deemed repaid and terminated. Any accrued
but unpaid interest outstanding at the time of such exchange will be (i) repaid to the note holder or (ii) invested in the offering, at
the note holder’s election. A first closing did not occur on or before June 30, 2018. Dr. Arnold S. Lippa agreed to exchange his
note into the board approved offering that had its initial closing on September 12, 2018. Accrued interest on Dr. Lippa’s note was
not exchanged. As of December 31, 2020, Dr. James S. Manuso had not exchanged his note. During the year ended December
31, 2020, Dr. Lippa advanced on an interest free basis the Company $65,000 of which $16,036 was repaid to Dr. Lippa. The outstanding balance
of the advance is payable on demand. During the year ended December
31, 2020, Mr. Margolis advanced $10,775 to which when aggregated with the outstanding balance of $5,500 as of the beginning of the fiscal
year, was $16,275, all of which was repaid by the Company during the fiscal year ended December 31, 2020. For the fiscal years ended December
31, 2020 and 2019, $11,329 and $10,272 was charged to interest expense with respect to Dr. Lippa’s notes, respectively. For the fiscal years ended December
31, 2020 and 2019, $16,988 and $15,416 was charged to interest expense with respect to Dr. James S. Manuso’s notes, respectively. As of September 30, 2018, Dr.
James S. Manuso resigned his executive officer positions and as a member of the Board of Directors of the Company. All of the interest
expense noted above for 2020 and 2019 was incurred while Dr. Manuso was no longer an officer. Other Short-Term Notes Payable Other short-term notes payable
at December 31, 2020 and December 31, 2019 consisted of premium financing agreements with respect to various insurance policies. At December
31, 2020, a premium financing agreement was payable in the initial amount of $70,762, with interest at 11% per annum, in ten monthly installments
of $8,256, and another premium financing arrangement was payable in the initial amount of $9,215 payable in equal quarterly installments.
At December 31, 2020 and 2019, the aggregate amount of the short-term notes payable was $4,608 and $4,63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12 Months Ended</t>
        </is>
      </c>
    </row>
    <row r="2">
      <c r="B2" s="2" t="inlineStr">
        <is>
          <t>Dec. 31, 2020</t>
        </is>
      </c>
    </row>
    <row r="3">
      <c r="A3" s="3" t="inlineStr">
        <is>
          <t>Debt Disclosure [Abstract]</t>
        </is>
      </c>
    </row>
    <row r="4">
      <c r="A4" s="4" t="inlineStr">
        <is>
          <t>Settlement and Payment Agreements</t>
        </is>
      </c>
      <c r="B4" s="4" t="inlineStr">
        <is>
          <t>5. Settlement and Payment Agreements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103,890
of which $3,631 related to late fees, seeking $100,259 plus 1.5% interest per month on outstanding unpaid invoices. Amid settlement discussions,
the vendor stated on March 13, 2020 its intent to proceed to a default judgment against the Company, and the Company stated on March 14,
2020 its intent to continue settlement discussions. On May 29, 2020, a default was entered against the Company, and on September 4, 2020,
a final judgment by default was entered against the Company in the amount of $104,217. The Company has recorded a liability to Sharp of
$103,859 as of December 31, 2020. On February 23, 2021 our bank
received two New Jersey Superior Court Levies totaling $320,911 related to amounts owed to two vendors (Sharp and Salamandra as defined
below and herein) which amounts were not in dispute, debited our accounts and restricted access to those accounts. Our accounts were debited
for $1,559 on February 23, 2021 which represented all of the cash in our accounts on that date. On March 3, 2021, we executed
a settlement agreement with one of the two vendors noted below (the “Sharp Settlement Agreement”). The Sharp Settlement Agreement
calls for a payment schedule totaling $100,000 in ten bi-monthly installments which began on April 1, 2021 and are due every other month
thereafter and permits early settlement at $75,000 if the Company pays Sharp that lower total by August 1, 2021. The first $10,000 payment
that which was due on April 1, 2021, was paid on March 23, 2021. On March 9, 2021, Sharp requested of the Bergen (NJ) County Sheriff,
the return of the Writ of Execution which resulted in a release of the lien.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146,082. Additionally, the arbitrator granted Salamandra attorneys’ fees and costs of $47,937. All such
amounts have been accrued as of December 31, 2020 and December 31, 2019, including accrued interest at 4.5% annually from February 26,
2018, the date of the judgment, through December 31, 2020, totaling $24,129. On August 21, 2019, RespireRx
and Salamandra entered into a settlement agreement and release, which was amended on December 16, 2019 (as amended, the “Salamandra
Settlement Agreement”), regarding $202,395 owed by the Company to Salamandra (as reduced by any further payments by the Company
to Salamandra, the “Full Amount”) in connection with the above-mentioned arbitration award. Under the Salamandra Settlement
Agreement, (i) the Company paid to Salamandra $25,000 before December 21, 2019, and upon such payment, Salamandra ceased all collection
efforts against the Company until March 31, 2020, and (ii) the Company was to pay to Salamandra by March 31, 2020 an amount equal to 21%
of the working capital amount raised by that date, which would have reduced the Full Amount owed on a dollar-for-dollar basis. The Company
did not make the required payment on March 31, 2020 and has not made any subsequent payments other than what may have been received by
Salamandra pursuant to the levies described above. On September 23, 2019, the Company
and a vendor agreed in principle to a proposed settlement agreement, which has not resulted in a formal agreement. In February 2020, the
Company and the vendor discussed amendments to this agreement in principal. The discussions included, among other things, an extension
of time to raise the amount discussed below. The Company and the vendor are continuing discussions in an attempt to reach a formal settlement
agreement. The due date of the $100,000 annual
amount payable to the University of Illinois that was originally due on December 31, 2020 pursuant to the 2014 License Agreement was extended
to April 19, 2021 and was paid in full on April 1, 2021.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December 31, 2020 and December 31, 2019. The Company is periodically the
subject of various pending and threatened legal actions and claims. In the opinion of management of the Company, adequate provision has
been made in the Company’s consolidated financial statements as of December 31, 2020 and December 31, 2019 with respect to such
matters, including, specifically, the matters noted above. The Company intends to vigorously defend itself if any of the matters described
above results in the filing of a lawsuit or formal clai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12 Months Ended</t>
        </is>
      </c>
    </row>
    <row r="2">
      <c r="B2" s="2" t="inlineStr">
        <is>
          <t>Dec. 31, 2020</t>
        </is>
      </c>
    </row>
    <row r="3">
      <c r="A3" s="3" t="inlineStr">
        <is>
          <t>Equity [Abstract]</t>
        </is>
      </c>
    </row>
    <row r="4">
      <c r="A4" s="4" t="inlineStr">
        <is>
          <t>Stockholders' Deficiency</t>
        </is>
      </c>
      <c r="B4" s="4" t="inlineStr">
        <is>
          <t>6. Stockholders’ Deficiency Preferred Stock RespireRx has authorized a total
of 5,000,000 shares of preferred stock, par value $0.001 per share. As of December 31, 2020 and December 31, 2019, 1,250,000 shares were
designated as 9% Cumulative Convertible Preferred Stock; 37,500 shares were designated as Series B Convertible Preferred Stock (non-voting,
“Series B Preferred Stock”); 205,000 shares were designated as Series A Junior Participating Preferred Stock; 1,700 shares
were designated as Series G 1.5% Convertible Preferred Stock. On July 13, 2020, RespireRx designated 1,200 shares of Series H, Voting,
Non-participating, Convertible Preferred Stock (“Series H Preferred Stock”) and on September 30, 2020 RespireRx amended the
Certificate of Designation of the Series H Preferred Stock to increase the number of shares of Series H Preferred Stock to 3,000 shares.
On July 13, 2020 and September 30, 2020, RespireRx issued an aggregate of 1,624.1552578 shares of Series H Preferred Stock inclusive of
2% accrued dividends, all of which converted on September 30, 2020 into 25,377,426 shares of Common Stock and warrants to purchase 25,377,426
shares of Common Stock, and therefore as of that time on September 30, 2020, there were no shares of Series H Preferred Stock outstanding.
Under the Certificate of Designation of the Series H Preferred Stock, shares of Series H Preferred Stock converted or redeemed by conversion
are to be canceled and are not to be reissued. Accordingly, on December 31, 2020 and 2019, 3,504,424.1552578 shares of preferred stock
and 3,505,800 shares of preferred stock, respectively, were undesignated and were able to be issued with such rights and powers as the
Board of Directors may designate. Series B Preferred Stock outstanding
as of December 31, 2020 and 2019 consisted of 37,500 shares issued in a May 1991 private placement. Each share of Series B Preferred Stock
is convertible into approximately 0.000030 shares of common stock at an effective conversion price of $22,083.75 per share of common stock,
which is subject to adjustment under certain circumstances. As of December 31, 2020 and December 31, 2019, the shares of Series B Preferred
Stock outstanding are convertible into 1 share of common stock. RespireRx may redeem the Series B Preferred Stock for $25,001, equivalent
to $0.6667 per share, an amount equal to its liquidation preference, at any time upon 30 days prior notice. Common Stock There are 71,271,095 shares of
the Company’s Common Stock outstanding as of December 31, 2020. After reserving for conversions of convertible debt as well as common
stock purchase options and warrants exercises before accounting for incremental contract excess reserves, there were 1,870,650,077 shares
of the Company’s Common Stock available for future issuances as of December 31, 2020. After accounting for incremental excess reserves
required by the FirstFire Note, the EMA Note, the Crown Bridge unpaid accrued interest, and the White Lion Note as well the FirstFire
Warrant, the EMA warrant, aggregating 68,777,142 and other outstanding convertible notes and all outstanding options and warrants, there
were 1,801,872,935, shares of common stock available for future issuances as of December 31, 2020. Each conversion or exercise on a convertible
note, or option or warrant, as appropriate reduces the excess reserve requirements. The FirstFire Note and EMA Note were converted in
full in 2021 and the White Lion Note was converted in part in 2021. No warrants or options were exercised after December 31, 2020. See
Note 10. Subsequent Events in the notes to our consolidated financial statements as of December 31, 2020. Common Stock Warrants As part of our prior debt financings
with FirstFire, EMA and Crown Bridge, the Company issued warrants that contained anti-dilution provisions that required a reduction to
the exercise price and an increase to the number of warrant shares in the event that we issued equity instruments with a lower price than
the exercise price. During the year ended December 31, 2020, we adjusted downward the warrant exercise price for these warrants. The resulting
fair value of the warrants with the new exercise price was $1,440,214, recorded as a deemed dividend in our consolidated statements of
stockholders’ deficiency. As the Company has an accumulated deficit, the deemed dividend was recorded within additional paid-in
capital. On September 30, 2020, the Company
issued warrants exercisable into 25,377,426 of commons stock at $0.07 per share and expiring on September 30, 2023 which issuance occurred
upon the conversion of all Series H Preferred Stock into common stock and warrants on September 30, 2020. On July 30, 2020, the Company
issued warrants exercisable into 375,000 shares of common stock at an exercise price of $0.07 per share and expiring on September 30,
2023. On July 2, 2020, the Company issued
warrants exercisable into 687,500 shares of common stock at an exercise price of $0.07 per share and expiring on September 30, 2023. During the fiscal year ended December
31, 2020, inclusive of anti-dilution provisions, the Company issued warrants exercisable into 13,145,114 shares of common stock at exercise
prices ranging from $0.01485 to $0.03416 of which 10,969,352 were exercised. A summary of warrant activity
for the year ended December 31, 2020 is presented below.
Number of Shares
Weighted Average Exercise Price
Weighted Average Remaining Contractual Life (in Years)
Warrants outstanding at December 31, 2019 219,104 $ 18.7109 3.44
Issued 39,585,040 0.0521 2.89
Expired (25,434 ) 2.9899
Exercised (10,969,352 ) 0.0161
Warrants outstanding at December 31, 2020 28,809,352 $ 0.1528 2.64
Warrants exercisable at December 31, 2019 219,104 $ 18.7109 3.44
Warrants exercisable at December 31, 2020 28,809,352 $ 0.1528 2.64 The exercise prices of common
stock warrants outstanding and exercisable are as follows at December 31, 2020:
Exercise Price Warrants Outstanding Warrants Exercisable Expiration Date
$ 0.0160 2,212,500 2,212,500 May 17, 2022
$ 0.0700 26,439,926 26,439,926 September 30, 2023
$ 15.000 19,000 19,000 December 30, 2023
$ 15.750 23,881 23,881 April 30, 2023
$ 27.500 800 800 December 31, 2021
$ 11.000 104,650 104,650 September 29, 2022
$ 79.300 8,595 8,595 February 28, 2021
28,809,352 29,809,352 Based on a fair value of $0.029
per share on December 31, 2020, there were 2,212,500 exercisable in-the money common stock warrants with an intrinsic value of $28,763
as of December 31, 2020. A summary of warrant activity
for the year ended December 31, 2019 is presented below.
Number of Shares
Weighted Average Exercise Price
Weighted Average Remaining Contractual Life (in Years)
Warrants outstanding at December 31, 2018 178,322 $ 22.0393 3.06
Issued 47,737 7.9079 4.36
Expired (6,955 ) 29.8989 -
Warrants outstanding at December 31, 2019 219,104 $ 18.7109 3.44
Warrants exercisable at December 31, 2018 178,322 $ 22.0393 3.06
Warrants exercisable at December 31, 2019 219,104 $ 18.7109 3.44 Stock Options On March 18, 2014, RespireRx adopted
its 2014 Equity, Equity-Linked and Equity Derivative Incentive Plan (the “2014 Plan”).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as amended, the “2015 Plan”). As of March 31, 2020, there were 8,985,260
shares that may be issued under the 2015 Plan. On May 5, 2020 the Board of Directors increased the number of shares that may be issued
under the 2015 Plan to 58,985,260. On July 31, 2020 the Board of Directors increased the number of shares that may be issued under the
2015 Plan to 158,985,260. The Company has not and does not intend to present the 2015 Plan to stockholders for approval. Other than the change in the number
of shares available under the 2015 Plan, no other changes were made to the 2015 Plan by these amendments noted above. There were no stock grants and
there were stock option grants for 6,750,000 shares of RespireRx’s Common Stock during the fiscal year ended December 31, 2020 and
there were no stock grants or stock option grants in the during the fiscal year ended December 31, 2019. Information with respect to the
Black-Scholes variables used in connection with the evaluation of the fair value of stock-based compensation costs and fees is provided
at Note 3 Summary of Significant Accounting Policies. A summary of stock option activity
for the fiscal year ended December 31, 2020 is presented below.
Number of Shares
Weighted Average Exercise Price
Weighted Average Remaining Contractual Life (in Years)
Options outstanding at December 31, 2019 428,761 $ 33.798 4.98
Granted 6,750,000 0.0660 4.63
Expired (13,546 ) (65.9190 ) -
Options outstanding at December 31, 2020 7,165,215 $ 1.961 4.60
Options exercisable at December 31, 2020 6,290,215 $ 2.225 4.59 The exercise prices of common
stock options outstanding and exercisable were as follows at December 31, 2020:
Exercise Price Options Outstanding (Shares)
Options Exercisable (Shares) Expiration Date
$ 0.072 5,050,000 4,525,000 September 30, 2025
$ 0.054 1,700,000 1,350,000 July 31, 2025
$ 7.000 2,168 2,168 November 21, 2023
$ 11.200 31,038 31,038 April 5, 2023
$ 12.500 1,676 1,676 December 7, 2022
$ 13.500 3,400 3,400 July 28, 2022
$ 14.500 184,942 184,942 December 9, 2027
$ 14.500 10,000 10,000 December 9, 2027
$ 20.000 28,500 28,500 June 30, 2022
$ 20.000 2,500 2,500 July 26, 2022
$ 39.000 39,500 39,500 January 17, 2022
$ 45.000 722 722 September 2, 2021
$ 57.500 261 261 September 12, 2021
$ 64.025 12,923 12,923 August 18, 2022
$ 64.025 26,179 26,179 August 18, 2025
$ 73.775 52,308 52,308 March 31, 2021
$ 81.250 16,923 16,923 June 30, 2022
$ 139.750 339 339 March 14, 2024
$ 159.250 246 246 February 28, 2024
$ 195.000 949 949 July 17, 2022
$ 195.000 641 641 August 10, 2022
7,165,215 6,290,215 Based on a fair value of $0.029
per share on December 31, 2020, there were no exercisable in-the-money common stock options as of December 31, 2020. A summary of stock option activity
for the year ended December 31, 2019 is presented below.
Number of Shares
Weighted Average Exercise Price
Weighted Average Remaining Contractual Life (in Years)
Options outstanding at December 31, 2018 434,499 $ 35.414 5.90
Expired (5,738 ) 156.139 -
Options outstanding at December 31, 2019 428,761 $ 33.798 4.98
Options exercisable at December 31, 2018 434,499 $ 35.414 5.90
Options exercisable at December 31, 2019 428,761 $ 33.789 4.98 The exercise prices of common
stock options outstanding and exercisable were as follows at December 31, 2019:
Exercise Price Options Outstanding (Shares) Options Exercisable (Shares) Expiration Date
$ 7.000 2,168 2,168 November 21, 2023
$ 11.200 31,038 31,038 April 5, 2023
$ 12.500 1,676 1,676 December 7, 2022
$ 13.500 3,400 3,400 July 28, 2022
$ 14.500 184,942 184,942 December 9, 2027
$ 14.500 10,000 10,000 December 9, 2027
$ 20.000 28,500 28,500 June 30, 2022
$ 20.000 2,500 2,500 July 26, 2022
$ 39.500 39,500 39,500 January 17, 2022
$ 45.000 722 722 September 2, 2021
$ 56.875 8,969 8,969 June 30, 2020
$ 57.500 261 261 September 12, 2021
$ 64.025 2,769 2,769 August 18, 2020
$ 64.025 12,923 12,923 August 18, 2022
$ 64.025 26,179 26,179 August 18, 2025
$ 68.250 879 879 December 11, 2020
$ 73.775 52,308 52,308 March 31, 2021
$ 81.250 16,923 16,923 June 30, 2022
$ 139.750 339 339 March 14, 2024
$ 154.700 775 755 April 8, 2020
$ 159.250 246 246 February 28, 2024
$ 166.400 154 154 January 29, 2020
$ 195.000 949 949 July 17, 2022
$ 195.000 641 641 August 10, 2022
428,761 428,761 Based on a fair value of $1.00
per share on December 31, 2019, there were 0 exercisable in-the-money common stock options as of December 31, 2019. For the years ended December 31,
2020 and 2019, stock-based compensation costs and fees included in the consolidated statements of operations consisted of general and
administrative expenses of $345,500 and $0 respectively, and research and development expenses of $38,750 and $0, respectively. Pier Contingent Stock Consideration In connection with the merger
transaction with Pier effective August 10, 2012, RespireRx issued 17,975 newly issued shares of its common stock with an aggregate fair
value of $3,271,402 ($182.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1 common shares outstanding immediately following the closing of the transaction.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December 31, 2020.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d the shares issuable under the plan by 150,000,
from 153,846 to 303,846. On December 9, and December 28, 2018, the Board of Directors further amended the 2015 Plan to increase the number
of shares that may be issued under the 2015 Plan to 698,526 and 898,526 shares of the Company’s common stock. On May 5, 2020 and
July 31, 2020, the Board of Directors further amended the 2015 Plan to increase the number of shares that may be issued under the 2015
Plan by 5,000,000 and 10,000,000 shares respectively. As of December 31, 2020, there are 8,704,251 shares of common stock available for
issuance under the 2015 Plan. Other than the change in the
number of shares available under the 2015 Plan, no other changes were made to the 2015 Plan by these amendments noted above. At December 31, 2020, the Company
had 2,000,000,000 shares of common stock authorized and 71,271,095 shares of common stock issued and outstanding. The Company has reserved
1 shares of common stock for the conversion of the Series B Preferred Stock. The Company has reserved an aggregate of 13,333,036 for the
calculated amount of shares of common stock into which convertible notes may convert and an additional 53,464,642 shares of common stock
for contractual reserves with respect to such notes. In addition, The Company has reserved 7,165,215 and 28,809,352 shares of the Company’s
common stock for exercises of common stock purchase options granted and warrants issued respectively and an additional 15,312,500 shares
of common stock for contractual reserves associated with certain of the warrants. The Company has reserved 649 shares of common stock
with respect to the Pier contingent shares. There are 8,770,576 shares reserved for future issuances under the Company’s 2014 Plan
and 2015 Plan. Accordingly, after taking into consideration the shares of common stock reserved for all conversions, exercises, contingent
share issuances and contractual reserves, there were 1,801,872,935 shares of the Company’s common stock available for future issuances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s of December 31, 2020 and
2019 are summarized below.
December 31,
2020 2019
Capitalized research and development costs $ - $ -
Research and development credits 3,017,000 3,017,000
Stock-based compensation 3,975,000 3,787,000
Stock options issued in connection with the payment of debt 202,000 202,000
Net operating loss carryforwards 20,536,000 19,982,000
Accrued compensation 155,000 586,000
Accrued interest due to related party 146,000 217,000
Other, net 8,000 8,000
Total deferred tax assets 28,039,000 27,799,000
Valuation allowance (28,039,000 ) (27,799,000 )
Net deferred tax assets $ - $ - In assessing the potential realization
of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20 and 2019, management was unable to determine that
it was more likely than not that the Company’s deferred tax assets will be realized, and has therefore recorded an appropriate valuation
allowance against deferred tax assets at such dates. No federal tax provision has been
provided for the years ended December 31, 2020 and 2019 due to the losses incurred during such periods. Reconciled below is the difference
between the income tax rate computed by applying the U.S. federal statutory rate and the effective tax rate for the years ended December
31, 2020 and 2019.
Years Ended December 31,
2020 2019
U. S. federal statutory tax rate (21.0 )% (21.0 )%
Change in valuation allowance (1.0 )% (1.0 )%
Adjustment to deferred tax asset 22.0 % 22.0 %
Other - % - %
Effective tax rate 0.0 % 0.0 % As of December 31, 2020, the Company
had federal and state tax net operating loss carryforwards of approximately $104,166,000 and $44,252,000, respectively. The state tax
net operating loss carryforward consists of $19,673,000 for California purposes and $24,579,000 for New Jersey purposes. The difference
between the federal and state tax loss carryforwards was primarily attributable to the capitalization of research and development expenses
for California franchise tax purposes. The federal net operating loss carryforwards will expire at various dates from 2021 through 2040.
State net operating losses expire at various dates from 2021 through 2029 for California and through 2040 for New Jersey. The Company
also had federal and California research and development tax credit carryforwards that totaled approximately $1,871,000 and $1,146,000,
respectively at December 31, 2020. The federal research and development tax credit carryforwards will expire at various dates from 2021
through 2032. The California research and development tax credit carryforward does not expire and will carryforward indefinitely until
utilized. While the Company has not performed
a formal analysis of the availability of its net operating loss carryforwards under Internal Revenue Code Sections 382 and 383, management
expects that the Company’s ability to use its net operating loss carryforwards will be limited in future periods. The Company has not filed its
federal and state tax returns for the year ended December 31, 2020, for which the Company has filed a request for extension of time to
file such returns. The Company does not expect there to be any material non-filing penalties. The Company intends to file such returns
as soon as practic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limits its securities related activities primarily
to investment banking services.. A description of advances and
notes payable to officers is provided at Note 4. Notes Payable – Advances from and Notes Payable to Offic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Commitments and Contingencies Pending or Threatened Legal Action and Claims The Company is periodically the
subject of various pending and threatened legal actions and claims. In the opinion of management of the Company, adequate provision has
been made in the Company’s consolidated financial statements as of December 31, 2020 and 2019 with respect to such matters. See
Note 5. Settlement and Payment Agreements to the consolidated financial statements as of December 31, 2020 for additional items and details. Significant Agreements and Contracts Consulting Agreements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Cash compensation expense pursuant to this agreement totaled $112,500 and $150,000 for the fiscal years ended December 31, 2020
and 2019, respectively, which is included in research and development expenses in the Company’s consolidated statements of operations
for such periods. The Company entered into a consulting
contract with David Dickason effective September 15, 2020 pursuant to which Mr. Dickason was appointed to and serves as the Company’s
Senior Vice President of Pre-Clinical Product Development on an at-will basis at the rate of $250 per hour. Employment Agreements Effective on May 6, 2020, Timothy
Jones was appointed as RespireRx’s President and Chief Executive Officer and entered into an employment agreement as of that date.
In addition, Mr. Jones has continued to serve as a member of the Company’s Board of Directors, a position he has held since January
28, 2020. On November 19, 2019, Mr. Jones became an advisor to the Company’s Board of Directors, a position he held until January
27, 2020. Under the employment agreement, a provisional period of “at will” employment expired on July 31, 2020. Neither party
terminated the employment agreement prior to July 31, 2020, and on that date all rights and obligations under the agreement were deemed
effective, including with respect to the certain economic obligations of the Company upon termination of Mr. Jones’ employment.
The Board of Directors and Mr. Jones agreed to continue the employment agreement after the initial provisional period. The employment
agreement has a termination date of September 30, 2023 and will automatically extend annually, upon the same terms and conditions, for
successive periods of one year, unless either party provides written notice of its intention not to extend the term of the agreement at
least 90 days prior to the applicable renewal date. On July 31, 2020, the employment agreement was amended. The terms of the amended agreement
call for a base salary through September 30, 2020 of $300,000 per year which may remain accrued but unpaid at the discretion of the Board
of Directors until such time as at least $2,500,000 has been raised. As of December 31, 2020, Mr. Jones base salary remained $300,000
per year. If $10,000,000 or more has been raised by September 30, 2021, Mr. Jones’ base salary would be increased to $375,000 per
year. Otherwise, it would remain at $300,000 annually unless increased pursuant to the employment agreement or by the Board of Directors.
Mr. Jones’ base salary is subject to cost of living increases. Mr. Jones was eligible for a guaranteed bonus of $200,000 on October
31,2020. Mr. Jones is also entitled to bonuses of $200,000 on March 31, 2021 and $150,000 each six months thereafter on each March 31st
and September 30 th Effective May 6, 2020, with the
appointment of Timothy Jones as RespireRx’s President and Chief Executive Officer, Dr. Lippa resigned the interim officer positions
of Interim Chief Executive Officer and Interim President, positions that Dr. Lippa had assumed on October 12, 2018 after the resignation
of Dr. James Manuso on September 30, 2018. Dr. Lippa continues to serve as RespireRx’s Executive Chairman and as a member of the
Board of Directors as well as the Company’s Chief Scientific Officer. Dr. Lippa has continued to serve as the Company’s Executive
Chairman and as a member of the Board of Directors. On August 18, 2015, Dr. Lippa was named Chief Scientific Officer of the Company, and
the Company entered into an employment agreement with Dr. Lippa in that capacity. Pursuant to the agreement, which was for an initial
term through September 30, 2018 (and which automatically extended on September 30, 2018, 2019 and 2020 and will automatically extend annually,
upon the same terms and conditions, for successive periods of one year, unless either party provides written notice of its intention not
to extend the term of the agreement at least 90 days prior to the applicable renewal date), Dr. Lippa earn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has been granted stock options on several occasions
and is eligible to receive additional awards under the Company’s Plans at the discretion of the Board of Directors. Dr. Lippa did
not receive any option to purchase shares of common stock during fiscal year ended December 31, 2020.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to the Company’s consolidated financial statements
for the fiscal years ended December 31, 2020 and 2019. Cash compensation inclusive of employee benefits accrued pursuant to this agreement
totaled $339,600 for each of the fiscal years ended December 31, 2020 and 2019, respectively, which amounts are included in accrued compensation
and related expenses in the Company’s consolidated balance sheet at December 31, 2020 and 2019, and in research and development
expenses in the Company’s consolidated statement of operations for the fiscal years ended December 31, 2020 and 2020. Dr. Lippa
does not receive any additional compensation for serving as Executive Chairman and on the Board of Directors. On March 22, 2020, July 13, 2020
and September 30, 2020, Dr. Lippa, forgave an aggregate of $853,000 of accrued compensation and benefits. On March 22, 2020, Dr, Lippa
received 4,500,000 shares Common Stock for $153,000 of forgiven compensation, which shares of Common Stock were adjusted to 450,000 shares
of Common Stock on a post reverse stock-split basis. On July 13, 2020, pursuant to an exchange agreement, Dr. Lippa forgave $600,000 of
accrued compensation and benefits and in exchange received 600 shares of Series H Preferred Stock. On September 30, 2020, pursuant to
an additional exchange agreement, Dr. Lippa forgave $100,000 of accrued compensation and benefits and in exchange received 100 shares
of Series H Preferred Stock. Between July 13, 2020 and September 30, 2020, Dr. Lippa earned 2.6333333 shares of Series H Preferred Stock
as dividends in-kind. On July 13, 2020 and September 30, 2020, Dr. Lippa contributed all of his Series H Preferred Stock to a family trust.
On September 30, 2020, the family trust converted all of its Series H Preferred Stock into 109,786,458 shares of RespireRx Common Stock
and a warrant to purchase 109,786,458 shares of Common Stock which were subsequently adjusted to 10,978,645 shares of Common Stock and
warrants to purchase 10,978,645 shares of Common Stock. On
August 18, 2015, the Company also entered into an employment agreement with Jeff E. Margolis, in his role at that time as Vice President,
Secretary and Treasurer. Pursuant to the agreement, which was for an initial term through September 30, 2016 and later amended (and which
automatically extended on September 30, 2016, 2017, 2018 and 2019 and will automatically extend annually, upon the same terms and conditions
for successive periods of one year, unless either party provides written notice of its intention not to extend the term of the agreement
at least 90 days prior to the applicable renewal date), Mr. Margolis currently receives an annual base salary of $300,000, and is eligible
to receive performance-based annual bonus awards based upon the achievement of annual performance goals established by the Board of Directors
in consultation with the executive prior to the start of such fiscal year. Additionally, Mr. Margolis has granted stock options on several
occasions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ntitled to be reimbursed
for business expenses. Additional information with respect to the stock options granted to Mr. Margolis is provided at Note 6
to the Company’s consolidated financial statements for fiscal years ended December 31, 2020
and 2019. Recurring cash compensation accrued pursuant to this amended agreement totaled $321,600 for the fiscal year ended December 31,
2020 and 2019 which amounts are included in accrued compensation and related expenses in the Company’s consolidated balance sheet
December 31, 2020 and 2019, and in general and administrative expenses in the Company’s consolidated statement of operations. On March 22, 2020, July 13, 2020
and September 30, 2020, Mr. Margolis, forgave an aggregate of $803,000 of accrued compensation and benefits. On March 22, 2020, Mr. Margolis
received 4,500,000 shares Common Stock for $153,000 of forgiven compensation, which shares of Common Stock were adjusted to 450,000 shares
of Common Stock on a post reverse stock-split basis. On July 13, 2020, pursuant to an exchange agreement, Mr. Margolis forgave $500,000
of accrued compensation and benefits and in exchange received 500 shares of Series H Preferred Stock. On September 30, 2020, pursuant
to an additional exchange agreement, Mr. Margolis forgave $150,000 of accrued compensation and benefits and in exchange received 150 shares
of Series H Preferred Stock. Between July 13, 2020 and September 30, 2020, Mr. Margolis earned 2.194444 shares of Series H Preferred Stock
as dividends in-kind. On July 13, 2020 and September 30, 2020, Mr. Margolis contributed all of his Series H Preferred Stock to three family
trusts. On September 30, 2020, the family trusts converted all of their Series H Preferred Stock into 101,905,382 shares of RespireRx
Common Stock and a warrant to purchase 101,905,382 shares of Common Stock which were subsequently adjusted to 10,190,538 shares of Common
Stock and warrants to purchase 10,190,538 shares of Common Stock. The employment agreements between
the Company and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the Company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the Company, to license,
these patent and technology rights for any non-commercial purpose, including research and education. The UWMRF Patent License Agreement
expires upon the later of the expiration of the Company’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the Company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the Company’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the Company yield an aggregate rate
beyond a stated threshold. The Company has also granted UWMRF certain stock appreciation rights with respect to the Company’s neuromodulator
programs, subject to certain limitations, and will pay to UWMRF certain percentages of revenues generated from sublicenses of the licenses
provided under the UWMRF Patent License Agreement by the Company to third partie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20, was extended to April 19, 2021 and was paid in full on April 1, 2021.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During the fiscal years ended
December 31, 2020 and 2019, the Company recorded charges to operations of $100,000, respectively, with respect to its 2020 and 2019 minimum
annual royalty obligation, which is included in research and development expenses in the Company’s consolidated statement of operations
for the fiscal years ended December 31, 2020 and 2019. The Company did not pay the amount due on December 31, 2020 for which the Company
was granted an extension until April 19, 2021 and which was paid in full on April 1, 2021. University of Alberta License
Agreement On May 18, 2018, the Company
received a letter from counsel claiming to represent TEC Edmonton and The Governors of the University of Alberta, which purported to terminate,
effective December 12, 2017, the license agreement dated May 9, 2007 (as subsequently amended)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after reaching
that tentative agreement, the Company has re-evaluated that portion of its ampakine program and has decided not to enter into a new agreement
at this time. The lack of entry into a new agreement at this time does not affect the Company’s other ampakine programs and permits
the Company to reallocate resources to those programs, including, but not limited to ADHD, FXS, SCI and CNS-driven Disorders. Noramco Inc. - Dronabinol Development
and Supply Agreement On September 4, 2018, RespireRx
entered into a dronabinol Development and Supply Agreement with Noramco Inc., one of the world’s major dronabinol manufacturers.
Under the terms of the Agreement, Noramco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the Company with access or a right
of reference letter entitling the Company to make continuing reference to the DMFs during the term of the agreement in connection with
any regulatory filings made with the FDA by the Company, (iii) participate on a development committee, and (iv) make available its regulatory
consultants, collaborate with any regulatory consulting firms engaged by the Company and participate in all FDA or Drug Enforcement Agency
(“DEA”) meetings as appropriate and as related to the API. In consideration for these supplies
and services, the Company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Transactions with Biovail Laboratories
International SRL Beginning in March 2010, the Company
entered into a series of asset purchase and license agreements with Biovail Laboratories International SRL later merged with Valeant Pharmaceuticals
International, Inc. which was later renamed Bausch Health Companies Inc. (“Biovail”). In March 2011, the Company entered
into a new agreement with Biovail to reacquire the ampakine compounds, patents and rights that Biovail had acquired from the Company in
March 2010. The new agreement provided for potential future payments of up to $15,150,000 by the Company based upon the achievement of
certain developments, including new drug application submissions and approval milestones pertaining to an intravenous dosage form of the
ampakine compounds for respiratory depression, a therapeutic area not currently pursued by the Company. Biovail is also eligible to receive
additional payments of up to $15,000,000 from the Company based upon the Company’s net sales of an intravenous dosage form of the
compounds for respiratory depression. At any time following the completion
of Phase 1 clinical studies and prior to the end of Phase 2A clinical studies, Biovail retains an option to co-develop and co-market intravenous
dosage forms of an ampakine compound as a treatment for respiratory depression and vaso-occlusive crises associated with sickle cell disease.
In such an event, the Company would be reimbursed for certain development expenses to date and Biovail would share in all such future
development costs with the Company. If Biovail makes the co-marketing election, the Company would owe no further milestone payments to
Biovail and the Company would be eligible to receive a royalty on net sales of the compound by Biovail or its affiliates and licensees. Summary of Principal Cash Obligations and Commitments The following table sets forth
the Company’s principal cash obligations and commitments for the next five fiscal years as of December 31, 2020, aggregating $2,885,270.
Employment agreement amounts included in the 2021 column represent amounts contractually due from January 1, 2021 through September 30,
2021 or in one case, September 30, 2023 when such contracts expire unless extended pursuant to the terms of the contracts.
Payments Due By Year
Total 2021 2022 2023 2024 2025
License agreements $ 560,370 $ 100,000 $ 115,092 $ 115,093 $ 130,185 $ 100,000
Employment agreements (1) 2,294,900 1,100,600 639,600 554,700 - -
Total $ 2,855,270 $ 1,200,600 $ 754,692 $ 669,793 $ 130,185 $ 10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0. Subsequent Events As of 5pm eastern time on January
5, 2021, the Company effected a ten to one (10:1) reverse stock split of its Common Stock by filing the Sixth Amendment of Second Restated
Certificate of Incorporation of RespireRx Pharmaceuticals Inc. with the Secretary of State of the State of Delaware on January 4, 2021.
The financial statements have been prepared as of December 31, 2020 and for the fiscal year then ended on a post-reverse stock split basis. After a downgrade of the trading
of our Common Stock to the OTC Pink Market on December 10, 2020, the reverse stock split described above occurred on January 5, 2021 and
the Common Stock began trading on a post-reverse stock split basis on the OTC Markets OTC Pink Market from January 6, 2021 through Friday,
February 5, 2021 while measuring for thirty calendar days, compliance with the uplisting requirements for listing on the OTC Markets OTCQB
Venture Market. The stock was upgraded to the OTCQB Venture Market on Monday, February 8, 2021. A purchase notice was sent to
White Lion on February 19, 2021 was for 3,600,000 shares of Common Stock resulting in net proceeds after closing costs of $2,070 aggregating
$115,229. The total of all shares sold pursuant to purchase notices (including three purchase notices in the fiscal year ended December
31, 2020 and the one February 19, 2021 purchase notice is 11,500,000 which is all of the shares registered and offered for sale is the
registration statement on Form S-1 that became effective on October 29, 2020. There are no shares available for sale under that registration
statement. In order for the Company to issue additional purchase notices to White Lion, the Company would either have to file a new registration
statement or amend the current registration statement covering shares representing any remaining amounts available under the White Lion
EPA, or up to $1,711,581. The FirstFire Note dated July
2, 2020 was paid in full by conversion as follows:
Conversion Date Principal Converted Interest Converted Costs paid by the Company by conversion Conversion Price per Share Shares of Common Stock Issued
January 19, 2021 $ 30,000 $ 0 $ 0 $ 0.02 1,500,000
February 4, 2021 $ 37,500 $ 0 $ 0 $ 0.02 1,875,000
February 16, 2021 $ 50,000 $ 0 $ 0 $ 0.02 2,500,000
March 3, 2021 $ 20,000 $ 6,875 $ 0 $ 0.02 1,343,750
Total $ 137,500 $ 6,875 $ 0 7,218,750 The EMA Note dated July 30, 2020
was paid in full by conversion as follows:
Conversion Date Principal Converted Interest Converted Costs paid by the Company by conversion Conversion Price per Share Shares of Common Stock Issued
February 4, 2021 $ 19,000 $ 0 $ 1,000 $ 0.02 1,000,000
February 10, 2021 $ 19,000 $ 0 $ 1,000 $ 0.02 1,000,000
February 12, 2021 $ 19,000 $ 0 $ 1,000 $ 0.02 1,000,000
March 3, 2021 $ 18,000 $ 4,136 $ 1,000 $ 0.02 1,156,807
Total $ 75,000 $ 4,136 $ 4,000 4,156,807 On March 15, 2021, the White Lion
Commitment Note was repaid in part by conversion as follows:
Conversion Date Principal Converted Interest Converted Costs paid by the Company by conversion Conversion Price per Share Shares of Common Stock Issued
March 15, 2021 $ 25,000 $ 0 $ 0 $ 0.02 1,250,000
On February 17, 2021, the Company
and FirstFire entered into a Securities Purchase Agreement (the “FirstFire Feb 2021 SPA”) pursuant to which FirstFire provided
a sum of $100,000 (the “FirstFire Feb 2021 Consideration”) to the Company, in return for a convertible promissory note (the
“FirstFire Feb 2021 Note”) with a face amount of $112,000 (which difference in value as compared to the FirstFire Feb 2021
Consideration is due to an original issue discount of $12,000) and 2,000,000 commitment shares of Common Stock, a piggy-back registration
rights agreement and other agreements and obligations. The net proceeds of the First Fire Feb 2021 Consideration, which were received
by the Company on February 19, 2021, equal $97,500 after payment of $2,500 in FirstFire’s legal fees. The FirstFire Feb 2021 Note
bears interest at 10% per annum. The terms of the FirstFire Feb 2021 Note require that the Company reserve 18,060,000 shares of Common
Stock or three times the number of shares into which the FirstFire Feb 2021 Note may convert, but no less than the initial number of shares
of Common Stock that must be reserved. On March 31, 2021, the Company
and EMA entered into a Securities Purchase Agreement (the “EMA March 2021 SPA”) pursuant to which EMA provided a sum of $100,000
(the “EMA March 2021 Consideration”) to the Company, in return for a convertible promissory note (the “EMA March 2021
Note”) with a face amount of $112,500 (which difference in value as compared to the EMA March 2021 Consideration is due to an original
issue discount of $12,500) and a warrant exercisable for five years at $0.02 per share on a cash or cashless basis, into 2,400,000 shares
of Common Stock, a piggy-back registration rights agreement and other agreements and obligations. The net proceeds of the EMA March 2021
Consideration, which were received by the Company on April 1, 2021, equal $96,750 after payment of $2,750 in EMA’s legal fees.
And $500 of EMA’s due diligence fees. The EMA March 2021 Note bears interest at 10% per annum and matures on March 31, 2022. The
EMA March 2021 Note is convertible at a fixed conversion price of $0.02 per share of Common Stock. The terms of the EMA March 2021 Note
require that the Company reserve the greater of (i) 26,602,500 shares of Common Stock or (ii) three times the number of shares into which
the EMA March 2021 Note may convert and into which the warrant may exerc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is>
      </c>
    </row>
    <row r="5">
      <c r="A5" s="4" t="inlineStr">
        <is>
          <t>Use of Estimates</t>
        </is>
      </c>
      <c r="B5" s="4" t="inlineStr">
        <is>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is>
      </c>
    </row>
    <row r="6">
      <c r="A6" s="4" t="inlineStr">
        <is>
          <t>Reverse Stock Split on January 5, 2021</t>
        </is>
      </c>
      <c r="B6" s="4" t="inlineStr">
        <is>
          <t>Reverse Stock Split on January 5, 2021 On January 5, 2021, the Company
effected a ten to one reverse-stock split of its common stock. Every ten shares of the “old” common stock was exchanged for
one “new” share of common stock rounded down to the nearest whole share with any fractional shares of common stock paid to
the stockholder in cash. Option and warrant issuances prior to January 5, 2021 have also been proportionately adjusted by dividing the
number of shares into which such options and warrants may exercise by ten and multiplying the exercise price by ten. The effect of the
reverse-stock split has been reflected retroactively in the Company’s consolidated financial statements as of December 31, 2020
and 2019 and for the fiscal years ended December 31, 2020 and 2019.</t>
        </is>
      </c>
    </row>
    <row r="7">
      <c r="A7" s="4" t="inlineStr">
        <is>
          <t>Concentration of Credit Risk</t>
        </is>
      </c>
      <c r="B7" s="4" t="inlineStr">
        <is>
          <t>Concentrations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t>
        </is>
      </c>
    </row>
    <row r="8">
      <c r="A8" s="4" t="inlineStr">
        <is>
          <t>Value of Financial Instruments</t>
        </is>
      </c>
      <c r="B8" s="4" t="inlineStr">
        <is>
          <t>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t>
        </is>
      </c>
    </row>
    <row r="9">
      <c r="A9" s="4" t="inlineStr">
        <is>
          <t>Deferred Financing Costs</t>
        </is>
      </c>
      <c r="B9" s="4" t="inlineStr">
        <is>
          <t>Deferred Financing Costs Costs incurred in connection with
ongoing debt and equity financings, including legal fees, are deferred until the related financing is either completed or abandoned. Costs related to abandoned debt
or equity financings are charged to operations in the period of abandonment. Costs related to completed equity financings are netted
against the proceeds.</t>
        </is>
      </c>
    </row>
    <row r="10">
      <c r="A10" s="4" t="inlineStr">
        <is>
          <t>Capitalized Financing Costs</t>
        </is>
      </c>
      <c r="B10" s="4" t="inlineStr">
        <is>
          <t>Capitalized Financing Costs The Company presents debt issuance
costs related to debt liability in its consolidated balance sheet as a direct deduction from the carrying amount of that debt liability,
consistent with the presentation for debt discounts.</t>
        </is>
      </c>
    </row>
    <row r="11">
      <c r="A11" s="4" t="inlineStr">
        <is>
          <t>Convertible Notes Payable</t>
        </is>
      </c>
      <c r="B11" s="4" t="inlineStr">
        <is>
          <t>Convertible Notes Payable Convertible notes are evaluated
to determine if they should be recorded at amortized cost. To the extent that there are associated warrants, commitment shares or a beneficial
conversion feature, the convertible notes and warrants are evaluated to determine if there are embedded derivatives to be identified,
bifurcated and valued at fair value in connection with and at the time of such financing.</t>
        </is>
      </c>
    </row>
    <row r="12">
      <c r="A12" s="4" t="inlineStr">
        <is>
          <t>Notes Exchanges</t>
        </is>
      </c>
      <c r="B12" s="4" t="inlineStr">
        <is>
          <t>Notes Exchanges In cases where debt or other
liabilities are exchanged for equity, the Company compares the carrying value of debt, inclusive of accrued interest, if applicable,
being exchanged, to the value of the equity issued and records any loss or gain as a result of such exchange. See Note 4. Notes Payable.</t>
        </is>
      </c>
    </row>
    <row r="13">
      <c r="A13" s="4" t="inlineStr">
        <is>
          <t>Extinguishment of Debt and Settlement of Liabilities</t>
        </is>
      </c>
      <c r="B13" s="4" t="inlineStr">
        <is>
          <t>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solidated statement of operations in the amount of the difference in
the period in which such transaction occurs.</t>
        </is>
      </c>
    </row>
    <row r="14">
      <c r="A14" s="4" t="inlineStr">
        <is>
          <t>Prepaid Insurance</t>
        </is>
      </c>
      <c r="B14" s="4" t="inlineStr">
        <is>
          <t>Prepaid Insurance Prepaid insurance represents
the premium paid in March 2020 for directors’ and officers’ insurance as well as the amount paid in April 2020 for office-related
insurances and clinical trial coverage. Directors’ and Officers’ insurance tail coverage, purchased in March 2013 expired
in March 2020 and all prepaid amounts have been fully amortized. The amounts of prepaid insurance amortizable in the ensuing twelve-month
period are recorded as prepaid insurance in the Company’s consolidated balance sheet at each reporting date and amortized to the
Company’s consolidated statement of operations for each reporting period.</t>
        </is>
      </c>
    </row>
    <row r="15">
      <c r="A15" s="4" t="inlineStr">
        <is>
          <t>Stock-based Awards</t>
        </is>
      </c>
      <c r="B15" s="4" t="inlineStr">
        <is>
          <t>Stock-Based Awards The Company periodically issues
common stock and stock option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As of December 31, 2020, there
were stock option grants exercisable into 6,750,000 shares of common stock granted to one officer who is also a director, one director
who is not an officer, consultants and other vendors. Certain stock options granted were subject to vesting schedules. Stock options exercisable
into 5,825,000 shares of common stock vested during the fiscal year ended December 31, 2020. The Black Scholes value of vested stock options
granted during the fiscal year ended December 31, 2020 was $384,250. During the fiscal year ended December 31, 2019, there were no stock
options granted to officers, directors, Scientific Advisory Board members, consultants or other vendors. For stock options requiring
an assessment of fair value during the fiscal years ended December 31, 2020 and 2019 the fair value of each stock option award was
estimated using the Black-Scholes option-pricing model using the following assumptions:
2020 2019
Risk-free interest rate 0.21-0.28 % - %
Expected dividend yield 0 % - %
Expected volatility 412.81-426.92 % - %
Expected life at date of issuance 5 - The expected life is estimated
to be equal to the term of the common stock options issued in 2020. The Company recognizes the fair
value of stock-based awards in general and administrative costs and in research and development costs, as appropriate, in the Company’s
consolidated statements of operations. The Company issues new shares of common stock to satisfy stock option and warrant exercises. There
were no stock options exercised during the fiscal years ended December 31, 2020 and 2019. There were no warrants issued
as compensation or for services during the fiscal years ended December 31, 2020 and 2019 requiring such assessment. Warrants, if issued
for services, are typically issued to placement agents or brokers for fund raising services and are not issued from any of the Company’s
stock and option plans, from which options issued to non-employees for services are typically issued.</t>
        </is>
      </c>
    </row>
    <row r="16">
      <c r="A16" s="4" t="inlineStr">
        <is>
          <t>Income Taxes</t>
        </is>
      </c>
      <c r="B16" s="4" t="inlineStr">
        <is>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December 31, 2020,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December
31, 2020, the Company had not recorded any liability for uncertain tax positions. In subsequent periods, any interest and penalties related
to uncertain tax positions will be recognized as a component of income tax expense.</t>
        </is>
      </c>
    </row>
    <row r="17">
      <c r="A17" s="4" t="inlineStr">
        <is>
          <t>Foreign Currency Transactions</t>
        </is>
      </c>
      <c r="B17" s="4" t="inlineStr">
        <is>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solidated statements of operations.</t>
        </is>
      </c>
    </row>
    <row r="18">
      <c r="A18" s="4" t="inlineStr">
        <is>
          <t>Research and Development</t>
        </is>
      </c>
      <c r="B18" s="4" t="inlineStr">
        <is>
          <t>Research and Development Research and development costs
include compensation paid to management directing the Company’s research and development activities, including but not limited
to compensation paid to our Chief Scientific Officer and fees paid to consultants and outside service providers and organizations (including
research institutes at universities), and other expenses relating to the acquisition, design, development and clinical testing of the
Company’s treatments and product candidates.</t>
        </is>
      </c>
    </row>
    <row r="19">
      <c r="A19" s="4" t="inlineStr">
        <is>
          <t>License Agreements</t>
        </is>
      </c>
      <c r="B19" s="4" t="inlineStr">
        <is>
          <t>License Agreements Obligations incurred with respect
to mandatory payments provided for in license agreements are recognized ratably over the appropriate period, as specified in the underlying
license agreement, and are recorded as liabilities in the Company’s consolidated balance sheet, with a corresponding charge to
research and development costs in the Company’s consolidated statement of operations. Obligations incurred with respect to milestone
payments provided for in license agreements are recognized when it is probable that such milestone will be reached and are recorded as
liabilities in the Company’s consolidated balance sheet, with a corresponding charge to research and development costs in the Company’s
consolidated statement of operations.</t>
        </is>
      </c>
    </row>
    <row r="20">
      <c r="A20" s="4" t="inlineStr">
        <is>
          <t>Patent Costs</t>
        </is>
      </c>
      <c r="B20" s="4" t="inlineStr">
        <is>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are
charged to general and administrative expenses.</t>
        </is>
      </c>
    </row>
    <row r="21">
      <c r="A21" s="4" t="inlineStr">
        <is>
          <t>Earnings Per Share</t>
        </is>
      </c>
      <c r="B21"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income (loss)
attributable to common stockholders consists of net income or loss, as adjusted for actual and deemed preferred stock dividends
declared, amortized or accumulated. The Company recorded a deemed dividend for the issuance of warrants during year ended December
31, 2020 of $1,440,214. The deemed dividend is added to the net loss in determining the net loss available to common
stockholders.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December 31, 2020 and 2019,
the Company excluded the outstanding securities summarized below, which entitle the holders thereof to acquire shares of common stock,
from its calculation of earnings per share, as their effect would have been anti-dilutive.
December 31,
2020 2019
Series B convertible preferred stock 1 11
Convertible notes payable 13,333,036 7,017,896
Common stock warrants 28,809,352 2,191,043
Common stock options 7,165,215 4,344,994
Total 49,307,604 13,553,944 </t>
        </is>
      </c>
    </row>
    <row r="22">
      <c r="A22" s="4" t="inlineStr">
        <is>
          <t>Reclassifications</t>
        </is>
      </c>
      <c r="B22" s="4" t="inlineStr">
        <is>
          <t>Reclassifications Certain comparative figures in
2019 have been reclassified to conform to the current year’s presentation. These reclassifications were immaterial, both individually
and in the aggregate.</t>
        </is>
      </c>
    </row>
    <row r="23">
      <c r="A23" s="4" t="inlineStr">
        <is>
          <t>Recent Accounting Pronouncements</t>
        </is>
      </c>
      <c r="B23" s="4" t="inlineStr">
        <is>
          <t>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However, it is possible that this ASU may have a substantial impact on the
Company’s financial statements. Management is evaluating the potential impact. This ASU becomes effective for fiscal years beginning
after December 15, 2023. In January 2020, the FASB issued
ASU 2020-01, Clarifying the Interactions between Topic 321, Topic 323, Equity Method and Joint Ventures, and Topic 815, Derivatives and
Hedging which represents an amendment clarifying the interaction between accounting standards related to equity securities, equity method
investments and certain derivatives. The guidance is effective for fiscal years beginning after December 15, 2020. Management is currently
evaluating the impact the guidance will have on our consolidated financial statements. In August 2018, the FASB issued
ASU 2018-13, Disclosure Framework-Changes to the Disclosure Requirements for Fair Value Measurement, an accounting standard update which
modifies the disclosure requirements on fair value measurements. This guidance was effective for fiscal years beginning after December
15, 2019. The amendments related to the range and weighted average of significant unobservable inputs used to develop Level 3 fair value
measurements, and the narrative description of measurement uncertainty was to be applied prospectively. All other amendments were to
be applied retrospectively. An entity was permitted to early adopt any removed or modified disclosures upon issuance of this guidance
and delay adoption of the additional disclosures until their effective date. The adoption of this guidance did not have a material impact
on our consolidated financial statements in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Fair Value of Option Estimated Using Black-Scholes Pricing Model with Valuation Assumptions</t>
        </is>
      </c>
      <c r="B4" s="4" t="inlineStr">
        <is>
          <t xml:space="preserve">For stock options requiring
an assessment of fair value during the fiscal years ended December 31, 2020 and 2019 the fair value of each stock option award was
estimated using the Black-Scholes option-pricing model using the following assumptions:
2020 2019
Risk-free interest rate 0.21-0.28 % - %
Expected dividend yield 0 % - %
Expected volatility 412.81-426.92 % - %
Expected life at date of issuance 5 - </t>
        </is>
      </c>
    </row>
    <row r="5">
      <c r="A5" s="4" t="inlineStr">
        <is>
          <t>Schedule of Antidilutive Securities Excluded from Computation of Earnings Per Share</t>
        </is>
      </c>
      <c r="B5" s="4" t="inlineStr">
        <is>
          <t xml:space="preserve">At December 31, 2020 and 2019,
the Company excluded the outstanding securities summarized below, which entitle the holders thereof to acquire shares of common stock,
from its calculation of earnings per share, as their effect would have been anti-dilutive.
December 31,
2020 2019
Series B convertible preferred stock 1 11
Convertible notes payable 13,333,036 7,017,896
Common stock warrants 28,809,352 2,191,043
Common stock options 7,165,215 4,344,994
Total 49,307,604 13,553,9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825</v>
      </c>
      <c r="C3" s="5" t="n">
        <v>16690</v>
      </c>
    </row>
    <row r="4">
      <c r="A4" s="4" t="inlineStr">
        <is>
          <t>Deferred financing costs</t>
        </is>
      </c>
      <c r="B4" s="6" t="n">
        <v>52609</v>
      </c>
      <c r="C4" s="4" t="inlineStr">
        <is>
          <t xml:space="preserve"> </t>
        </is>
      </c>
    </row>
    <row r="5">
      <c r="A5" s="4" t="inlineStr">
        <is>
          <t>Prepaid expenses, including current portion of long-term prepaid insurance of $0 at December 31, 2020 and $10,586 at December 31, 2019</t>
        </is>
      </c>
      <c r="B5" s="6" t="n">
        <v>31653</v>
      </c>
      <c r="C5" s="6" t="n">
        <v>28638</v>
      </c>
    </row>
    <row r="6">
      <c r="A6" s="4" t="inlineStr">
        <is>
          <t>Total current assets</t>
        </is>
      </c>
      <c r="B6" s="6" t="n">
        <v>85087</v>
      </c>
      <c r="C6" s="6" t="n">
        <v>45328</v>
      </c>
    </row>
    <row r="7">
      <c r="A7" s="4" t="inlineStr">
        <is>
          <t>Total assets</t>
        </is>
      </c>
      <c r="B7" s="6" t="n">
        <v>85087</v>
      </c>
      <c r="C7" s="6" t="n">
        <v>45328</v>
      </c>
    </row>
    <row r="8">
      <c r="A8" s="3" t="inlineStr">
        <is>
          <t>Current liabilities:</t>
        </is>
      </c>
    </row>
    <row r="9">
      <c r="A9" s="4" t="inlineStr">
        <is>
          <t>Accounts payable and accrued expenses, including $635,146 and $476,671 payable to related parties at December 31, 2020 and 2019, respectively</t>
        </is>
      </c>
      <c r="B9" s="6" t="n">
        <v>4923947</v>
      </c>
      <c r="C9" s="6" t="n">
        <v>3772030</v>
      </c>
    </row>
    <row r="10">
      <c r="A10" s="4" t="inlineStr">
        <is>
          <t>Accrued compensation and related expenses</t>
        </is>
      </c>
      <c r="B10" s="6" t="n">
        <v>1540809</v>
      </c>
      <c r="C10" s="6" t="n">
        <v>2083841</v>
      </c>
    </row>
    <row r="11">
      <c r="A11" s="4" t="inlineStr">
        <is>
          <t>Convertible notes payable, currently due and payable on demand, including accrued interest of $85,693 and $113,304 at December 31, 2020 and 2019, respectively, (of which $48,700, including accrued interest of $23,700, was deemed to be in default at December 31, 2020) (Note 4)</t>
        </is>
      </c>
      <c r="B11" s="6" t="n">
        <v>414860</v>
      </c>
      <c r="C11" s="6" t="n">
        <v>551591</v>
      </c>
    </row>
    <row r="12">
      <c r="A12" s="4" t="inlineStr">
        <is>
          <t>Note payable to SY Corporation, including accrued interest of $411,385 and $363,280 at December 31, 2020 and 2019, respectively (payment obligation currently in default - Note 4)</t>
        </is>
      </c>
      <c r="B12" s="6" t="n">
        <v>864551</v>
      </c>
      <c r="C12" s="6" t="n">
        <v>766236</v>
      </c>
    </row>
    <row r="13">
      <c r="A13" s="4" t="inlineStr">
        <is>
          <t>Notes and advances payable to officers, including accrued interest of $46,717 and $35,388 at December 31, 2020 and 2019, respectively (Note 4)</t>
        </is>
      </c>
      <c r="B13" s="6" t="n">
        <v>213067</v>
      </c>
      <c r="C13" s="6" t="n">
        <v>142238</v>
      </c>
    </row>
    <row r="14">
      <c r="A14" s="4" t="inlineStr">
        <is>
          <t>Notes payable to former officer, including accrued interest of $58,965 and $41,977 as of December 31, 2020 and December 31, 2019, respectively (Note 4)</t>
        </is>
      </c>
      <c r="B14" s="6" t="n">
        <v>186565</v>
      </c>
      <c r="C14" s="6" t="n">
        <v>169577</v>
      </c>
    </row>
    <row r="15">
      <c r="A15" s="4" t="inlineStr">
        <is>
          <t>Other short-term notes payable</t>
        </is>
      </c>
      <c r="B15" s="6" t="n">
        <v>4608</v>
      </c>
      <c r="C15" s="6" t="n">
        <v>4634</v>
      </c>
    </row>
    <row r="16">
      <c r="A16" s="4" t="inlineStr">
        <is>
          <t>Total current liabilities</t>
        </is>
      </c>
      <c r="B16" s="6" t="n">
        <v>8148407</v>
      </c>
      <c r="C16" s="6" t="n">
        <v>7490147</v>
      </c>
    </row>
    <row r="17">
      <c r="A17" s="4" t="inlineStr">
        <is>
          <t>Commitments and contingencies (Note 9)</t>
        </is>
      </c>
      <c r="B17" s="4" t="inlineStr">
        <is>
          <t xml:space="preserve"> </t>
        </is>
      </c>
      <c r="C17" s="4" t="inlineStr">
        <is>
          <t xml:space="preserve"> </t>
        </is>
      </c>
    </row>
    <row r="18">
      <c r="A18" s="3" t="inlineStr">
        <is>
          <t>Stockholders' deficiency: (Note 6)</t>
        </is>
      </c>
    </row>
    <row r="19">
      <c r="A19" s="4" t="inlineStr">
        <is>
          <t>Series B convertible preferred stock, $0.001 par value; $0.6667 per share liquidation preference; aggregate liquidation preference $25,001; shares authorized: 37,500; shares issued and outstanding: 37,500; common shares issuable upon conversion at 0.000030 common shares per Series B share: 1</t>
        </is>
      </c>
      <c r="B19" s="6" t="n">
        <v>21703</v>
      </c>
      <c r="C19" s="6" t="n">
        <v>21703</v>
      </c>
    </row>
    <row r="20">
      <c r="A20" s="4" t="inlineStr">
        <is>
          <t>Common stock, $0.001 par value; shares authorized: 2,000,000,000; shares issued and outstanding: 71,271,095 and 417,507 at December 31, 2020 and 2019, respectively (reflected on a post 10 for 1 reverse stock split basis which occurred on January 5, 2021)</t>
        </is>
      </c>
      <c r="B20" s="6" t="n">
        <v>71271</v>
      </c>
      <c r="C20" s="6" t="n">
        <v>418</v>
      </c>
    </row>
    <row r="21">
      <c r="A21" s="4" t="inlineStr">
        <is>
          <t>Additional paid-in capital</t>
        </is>
      </c>
      <c r="B21" s="6" t="n">
        <v>162654002</v>
      </c>
      <c r="C21" s="6" t="n">
        <v>159042145</v>
      </c>
    </row>
    <row r="22">
      <c r="A22" s="4" t="inlineStr">
        <is>
          <t>Accumulated deficit</t>
        </is>
      </c>
      <c r="B22" s="6" t="n">
        <v>-170810296</v>
      </c>
      <c r="C22" s="6" t="n">
        <v>-166509085</v>
      </c>
    </row>
    <row r="23">
      <c r="A23" s="4" t="inlineStr">
        <is>
          <t>Total stockholders' deficiency</t>
        </is>
      </c>
      <c r="B23" s="6" t="n">
        <v>-8063320</v>
      </c>
      <c r="C23" s="6" t="n">
        <v>-7444819</v>
      </c>
    </row>
    <row r="24">
      <c r="A24" s="4" t="inlineStr">
        <is>
          <t>Total liabilities and stockholders' deficiency</t>
        </is>
      </c>
      <c r="B24" s="5" t="n">
        <v>85087</v>
      </c>
      <c r="C24" s="5" t="n">
        <v>45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0</t>
        </is>
      </c>
    </row>
    <row r="3">
      <c r="A3" s="4" t="inlineStr">
        <is>
          <t>Schedule of Convertible Notes Outstanding</t>
        </is>
      </c>
      <c r="B3" s="4" t="inlineStr">
        <is>
          <t>Inception date Maturity date Original principal amount Interest rate Original aggregate DIC, OID, BCF, NW and CS Cumulative amortization of DIC, OID, BCF, NW and CS
Principal remaining at December 31, 2020 Accrued Interest at December 31, 2020 Balance sheet carrying amount at December 31, 2020 inclusive of accrued interest
May 17, 2019 May 17, 2020, extended to November 17, 2020 $ 50,000 10 % $ 50,000 $ 50,000 $ - $ 2,747 $ 2,747
Total $ 50,000 $ 50,000 $ 50,000 $ - $ 2,747 $ 2,747</t>
        </is>
      </c>
    </row>
    <row r="4">
      <c r="A4" s="4" t="inlineStr">
        <is>
          <t>SY Corporation [Member]</t>
        </is>
      </c>
    </row>
    <row r="5">
      <c r="A5" s="4" t="inlineStr">
        <is>
          <t>Schedule of Convertible Notes Payable</t>
        </is>
      </c>
      <c r="B5" s="4" t="inlineStr">
        <is>
          <t xml:space="preserve">Note payable to SY Corporation
consists of the following at December 31, 2020 and 2019:
December 31, 2020 December 31, 2019
Principal amount of note payable $ 399,774 $ 399,774
Accrued interest payable 411,384 363,280
Foreign currency transaction adjustment 53,393 3,182
$ 864,551 $ 766,236 </t>
        </is>
      </c>
    </row>
    <row r="6">
      <c r="A6" s="4" t="inlineStr">
        <is>
          <t>EMA Note [Member]</t>
        </is>
      </c>
    </row>
    <row r="7">
      <c r="A7" s="4" t="inlineStr">
        <is>
          <t>Schedule of Convertible Notes Payable</t>
        </is>
      </c>
      <c r="B7" s="4" t="inlineStr">
        <is>
          <t xml:space="preserve">The outstanding amounts of the
EMA Note consists of the following at December 31, 2020 and December 31, 2019:
December 31, 2020
December 31, 2019
Principal amount of notes payable $ 75,000 $ -
Unamortized portion of note discounts (18,417 ) -
Accrued interest payable 3,164 -
$ 59,747 $ - </t>
        </is>
      </c>
    </row>
    <row r="8">
      <c r="A8" s="4" t="inlineStr">
        <is>
          <t>White Lion Note [Member]</t>
        </is>
      </c>
    </row>
    <row r="9">
      <c r="A9" s="4" t="inlineStr">
        <is>
          <t>Schedule of Convertible Notes Payable</t>
        </is>
      </c>
      <c r="B9" s="4" t="inlineStr">
        <is>
          <t xml:space="preserve">The outstanding amounts of the
White Lion Note consist of the following at December 31, 2020 and December 31, 2019:
December 31, 2020
December 31, 2019
Principal amount of notes payable $ 40,000 $ -
Accrued interest payable 1,368 -
$ 41,368 $ - </t>
        </is>
      </c>
    </row>
    <row r="10">
      <c r="A10" s="4" t="inlineStr">
        <is>
          <t>FirstFire Note [Member]</t>
        </is>
      </c>
    </row>
    <row r="11">
      <c r="A11" s="4" t="inlineStr">
        <is>
          <t>Schedule of Convertible Notes Payable</t>
        </is>
      </c>
      <c r="B11" s="4" t="inlineStr">
        <is>
          <t xml:space="preserve">The outstanding amounts of the
FirstFire Note consist of the following at December 31, 2020 and December 31, 2019:
December 31, 2020
December 31, 2019
Principal amount of notes payable $ 137,500 $ -
Unamortized portion of note discounts (14,916 ) -
Accrued interest payable 6,856 -
$ 129,440 $ - </t>
        </is>
      </c>
    </row>
    <row r="12">
      <c r="A12" s="4" t="inlineStr">
        <is>
          <t>2018 Q4 and 2019 Q1 Notes [Member]</t>
        </is>
      </c>
    </row>
    <row r="13">
      <c r="A13" s="4" t="inlineStr">
        <is>
          <t>Schedule of Convertible Notes Payable</t>
        </is>
      </c>
      <c r="B13" s="4" t="inlineStr">
        <is>
          <t xml:space="preserve">The 2018 Q4 Notes and 2019 Q1
Notes consist of the following at December 31, 2020 and December 31, 2019:
December 31, 2020
December 31, 2019
Principal amount of notes payable $ 35,000 $ 190,000
Accrued interest payable 7,201 17,976
$ 42,201 $ 207,976 </t>
        </is>
      </c>
    </row>
    <row r="14">
      <c r="A14" s="4" t="inlineStr">
        <is>
          <t>Original Convertible Notes [Member]</t>
        </is>
      </c>
    </row>
    <row r="15">
      <c r="A15" s="4" t="inlineStr">
        <is>
          <t>Schedule of Convertible Notes Payable</t>
        </is>
      </c>
      <c r="B15" s="4" t="inlineStr">
        <is>
          <t xml:space="preserve">The remaining outstanding Original
Convertible Notes (including that for which a default notice has been received) consist of the following at December 31, 2020 and December
31, 2019:
December 31, 2020
December 31, 2019
Principal amount of notes payable $ 75,000 $ 125,000
Accrued interest payable 64,357 82,060
$ 139,357 $ 207,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12 Months Ended</t>
        </is>
      </c>
    </row>
    <row r="2">
      <c r="B2" s="2" t="inlineStr">
        <is>
          <t>Dec. 31, 2020</t>
        </is>
      </c>
    </row>
    <row r="3">
      <c r="A3" s="3" t="inlineStr">
        <is>
          <t>Equity [Abstract]</t>
        </is>
      </c>
    </row>
    <row r="4">
      <c r="A4" s="4" t="inlineStr">
        <is>
          <t>Schedule of Warrants Activity</t>
        </is>
      </c>
      <c r="B4" s="4" t="inlineStr">
        <is>
          <t xml:space="preserve">A summary of warrant activity
for the year ended December 31, 2020 is presented below.
Number of Shares
Weighted Average Exercise Price
Weighted Average Remaining Contractual Life (in Years)
Warrants outstanding at December 31, 2019 219,104 $ 18.7109 3.44
Issued 39,585,040 0.0521 2.89
Expired (25,434 ) 2.9899
Exercised (10,969,352 ) 0.0161
Warrants outstanding at December 31, 2020 28,809,352 $ 0.1528 2.64
Warrants exercisable at December 31, 2019 219,104 $ 18.7109 3.44
Warrants exercisable at December 31, 2020 28,809,352 $ 0.1528 2.64 A summary of warrant activity
for the year ended December 31, 2019 is presented below.
Number of Shares
Weighted Average Exercise Price
Weighted Average Remaining Contractual Life (in Years)
Warrants outstanding at December 31, 2018 178,322 $ 22.0393 3.06
Issued 47,737 7.9079 4.36
Expired (6,955 ) 29.8989 -
Warrants outstanding at December 31, 2019 219,104 $ 18.7109 3.44
Warrants exercisable at December 31, 2018 178,322 $ 22.0393 3.06
Warrants exercisable at December 31, 2019 219,104 $ 18.7109 3.44 </t>
        </is>
      </c>
    </row>
    <row r="5">
      <c r="A5" s="4" t="inlineStr">
        <is>
          <t>Schedule of Exercise Prices of Common Stock Warrants Outstanding and Exercisable</t>
        </is>
      </c>
      <c r="B5" s="4" t="inlineStr">
        <is>
          <t xml:space="preserve">The exercise prices of common
stock warrants outstanding and exercisable are as follows at December 31, 2020:
Exercise Price Warrants Outstanding Warrants Exercisable Expiration Date
$ 0.0160 2,212,500 2,212,500 May 17, 2022
$ 0.0700 26,439,926 26,439,926 September 30, 2023
$ 15.000 19,000 19,000 December 30, 2023
$ 15.750 23,881 23,881 April 30, 2023
$ 27.500 800 800 December 31, 2021
$ 11.000 104,650 104,650 September 29, 2022
$ 79.300 8,595 8,595 February 28, 2021
28,809,352 29,809,352 </t>
        </is>
      </c>
    </row>
    <row r="6">
      <c r="A6" s="4" t="inlineStr">
        <is>
          <t>Summary of Stock Option Activity</t>
        </is>
      </c>
      <c r="B6" s="4" t="inlineStr">
        <is>
          <t xml:space="preserve">A summary of stock option activity
for the fiscal year ended December 31, 2020 is presented below.
Number of Shares
Weighted Average Exercise Price
Weighted Average Remaining Contractual Life (in Years)
Options outstanding at December 31, 2019 428,761 $ 33.798 4.98
Granted 6,750,000 0.0660 4.63
Expired (13,546 ) (65.9190 ) -
Options outstanding at December 31, 2020 7,165,215 $ 1.961 4.60
Options exercisable at December 31, 2020 6,290,215 $ 2.225 4.59 A summary of stock option activity
for the year ended December 31, 2019 is presented below.
Number of Shares
Weighted Average Exercise Price
Weighted Average Remaining Contractual Life (in Years)
Options outstanding at December 31, 2018 434,499 $ 35.414 5.90
Expired (5,738 ) 156.139 -
Options outstanding at December 31, 2019 428,761 $ 33.798 4.98
Options exercisable at December 31, 2018 434,499 $ 35.414 5.90
Options exercisable at December 31, 2019 428,761 $ 33.789 4.98 </t>
        </is>
      </c>
    </row>
    <row r="7">
      <c r="A7" s="4" t="inlineStr">
        <is>
          <t>Schedule of Exercise Prices of Common Stock Options Outstanding and Exercisable</t>
        </is>
      </c>
      <c r="B7" s="4" t="inlineStr">
        <is>
          <t xml:space="preserve">The exercise prices of common
stock options outstanding and exercisable were as follows at December 31, 2020:
Exercise Price Options Outstanding (Shares)
Options Exercisable (Shares) Expiration Date
$ 0.072 5,050,000 4,525,000 September 30, 2025
$ 0.054 1,700,000 1,350,000 July 31, 2025
$ 7.000 2,168 2,168 November 21, 2023
$ 11.200 31,038 31,038 April 5, 2023
$ 12.500 1,676 1,676 December 7, 2022
$ 13.500 3,400 3,400 July 28, 2022
$ 14.500 184,942 184,942 December 9, 2027
$ 14.500 10,000 10,000 December 9, 2027
$ 20.000 28,500 28,500 June 30, 2022
$ 20.000 2,500 2,500 July 26, 2022
$ 39.000 39,500 39,500 January 17, 2022
$ 45.000 722 722 September 2, 2021
$ 57.500 261 261 September 12, 2021
$ 64.025 12,923 12,923 August 18, 2022
$ 64.025 26,179 26,179 August 18, 2025
$ 73.775 52,308 52,308 March 31, 2021
$ 81.250 16,923 16,923 June 30, 2022
$ 139.750 339 339 March 14, 2024
$ 159.250 246 246 February 28, 2024
$ 195.000 949 949 July 17, 2022
$ 195.000 641 641 August 10, 2022
7,165,215 6,290,215 The exercise prices of common
stock options outstanding and exercisable were as follows at December 31, 2019:
Exercise Price Options Outstanding (Shares) Options Exercisable (Shares) Expiration Date
$ 7.000 2,168 2,168 November 21, 2023
$ 11.200 31,038 31,038 April 5, 2023
$ 12.500 1,676 1,676 December 7, 2022
$ 13.500 3,400 3,400 July 28, 2022
$ 14.500 184,942 184,942 December 9, 2027
$ 14.500 10,000 10,000 December 9, 2027
$ 20.000 28,500 28,500 June 30, 2022
$ 20.000 2,500 2,500 July 26, 2022
$ 39.500 39,500 39,500 January 17, 2022
$ 45.000 722 722 September 2, 2021
$ 56.875 8,969 8,969 June 30, 2020
$ 57.500 261 261 September 12, 2021
$ 64.025 2,769 2,769 August 18, 2020
$ 64.025 12,923 12,923 August 18, 2022
$ 64.025 26,179 26,179 August 18, 2025
$ 68.250 879 879 December 11, 2020
$ 73.775 52,308 52,308 March 31, 2021
$ 81.250 16,923 16,923 June 30, 2022
$ 139.750 339 339 March 14, 2024
$ 154.700 775 755 April 8, 2020
$ 159.250 246 246 February 28, 2024
$ 166.400 154 154 January 29, 2020
$ 195.000 949 949 July 17, 2022
$ 195.000 641 641 August 10, 2022
428,761 428,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Significant components of the
Company’s deferred tax assets as of December 31, 2020 and 2019 are summarized below.
December 31,
2020 2019
Capitalized research and development costs $ - $ -
Research and development credits 3,017,000 3,017,000
Stock-based compensation 3,975,000 3,787,000
Stock options issued in connection with the payment of debt 202,000 202,000
Net operating loss carryforwards 20,536,000 19,982,000
Accrued compensation 155,000 586,000
Accrued interest due to related party 146,000 217,000
Other, net 8,000 8,000
Total deferred tax assets 28,039,000 27,799,000
Valuation allowance (28,039,000 ) (27,799,000 )
Net deferred tax assets $ - $ - </t>
        </is>
      </c>
    </row>
    <row r="5">
      <c r="A5" s="4" t="inlineStr">
        <is>
          <t>Reconciliation of Income Tax Rate Federal Statutory Rate and Effective Tax Rate</t>
        </is>
      </c>
      <c r="B5" s="4" t="inlineStr">
        <is>
          <t>Reconciled below is the difference
between the income tax rate computed by applying the U.S. federal statutory rate and the effective tax rate for the years ended December
31, 2020 and 2019.
Years Ended December 31,
2020 2019
U. S. federal statutory tax rate (21.0 )% (21.0 )%
Change in valuation allowance (1.0 )% (1.0 )%
Adjustment to deferred tax asset 22.0 % 22.0 %
Other - % - %
Effective tax rate 0.0 %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Principal Cash Obligations and Commitments</t>
        </is>
      </c>
      <c r="B4" s="4" t="inlineStr">
        <is>
          <t>The following table sets forth
the Company’s principal cash obligations and commitments for the next five fiscal years as of December 31, 2020, aggregating $2,885,270.
Employment agreement amounts included in the 2021 column represent amounts contractually due from January 1, 2021 through September 30,
2021 or in one case, September 30, 2023 when such contracts expire unless extended pursuant to the terms of the contracts.
Payments Due By Year
Total 2021 2022 2023 2024 2025
License agreements $ 560,370 $ 100,000 $ 115,092 $ 115,093 $ 130,185 $ 100,000
Employment agreements (1) 2,294,900 1,100,600 639,600 554,700 - -
Total $ 2,855,270 $ 1,200,600 $ 754,692 $ 669,793 $ 130,185 $ 10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0</t>
        </is>
      </c>
    </row>
    <row r="3">
      <c r="A3" s="4" t="inlineStr">
        <is>
          <t>FirstFire Note [Member]</t>
        </is>
      </c>
    </row>
    <row r="4">
      <c r="A4" s="4" t="inlineStr">
        <is>
          <t>Summary of Conversions of Convertible Notes</t>
        </is>
      </c>
      <c r="B4" s="4" t="inlineStr">
        <is>
          <t xml:space="preserve">The FirstFire Note dated July
2, 2020 was paid in full by conversion as follows:
Conversion Date Principal Converted Interest Converted Costs paid by the Company by conversion Conversion Price per Share Shares of Common Stock Issued
January 19, 2021 $ 30,000 $ 0 $ 0 $ 0.02 1,500,000
February 4, 2021 $ 37,500 $ 0 $ 0 $ 0.02 1,875,000
February 16, 2021 $ 50,000 $ 0 $ 0 $ 0.02 2,500,000
March 3, 2021 $ 20,000 $ 6,875 $ 0 $ 0.02 1,343,750
Total $ 137,500 $ 6,875 $ 0 7,218,750 </t>
        </is>
      </c>
    </row>
    <row r="5">
      <c r="A5" s="4" t="inlineStr">
        <is>
          <t>EMA Note [Member]</t>
        </is>
      </c>
    </row>
    <row r="6">
      <c r="A6" s="4" t="inlineStr">
        <is>
          <t>Summary of Conversions of Convertible Notes</t>
        </is>
      </c>
      <c r="B6" s="4" t="inlineStr">
        <is>
          <t xml:space="preserve">The EMA Note dated July 30, 2020
was paid in full by conversion as follows:
Conversion Date Principal Converted Interest Converted Costs paid by the Company by conversion Conversion Price per Share Shares of Common Stock Issued
February 4, 2021 $ 19,000 $ 0 $ 1,000 $ 0.02 1,000,000
February 10, 2021 $ 19,000 $ 0 $ 1,000 $ 0.02 1,000,000
February 12, 2021 $ 19,000 $ 0 $ 1,000 $ 0.02 1,000,000
March 3, 2021 $ 18,000 $ 4,136 $ 1,000 $ 0.02 1,156,807
Total $ 75,000 $ 4,136 $ 4,000 4,156,807 </t>
        </is>
      </c>
    </row>
    <row r="7">
      <c r="A7" s="4" t="inlineStr">
        <is>
          <t>White Lion Commitment Note [Member]</t>
        </is>
      </c>
    </row>
    <row r="8">
      <c r="A8" s="4" t="inlineStr">
        <is>
          <t>Summary of Conversions of Convertible Notes</t>
        </is>
      </c>
      <c r="B8" s="4" t="inlineStr">
        <is>
          <t>On March 15, 2021, the White Lion
Commitment Note was repaid in part by conversion as follows:
Conversion Date Principal Converted Interest Converted Costs paid by the Company by conversion Conversion Price per Share Shares of Common Stock Issued
March 15, 2021 $ 25,000 $ 0 $ 0 $ 0.02 1,25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Net losses</t>
        </is>
      </c>
      <c r="B4" s="5" t="n">
        <v>-4301211</v>
      </c>
      <c r="C4" s="5" t="n">
        <v>-2115033</v>
      </c>
    </row>
    <row r="5">
      <c r="A5" s="4" t="inlineStr">
        <is>
          <t>Negative operating cash flows</t>
        </is>
      </c>
      <c r="B5" s="6" t="n">
        <v>-513001</v>
      </c>
      <c r="C5" s="6" t="n">
        <v>-487745</v>
      </c>
    </row>
    <row r="6">
      <c r="A6" s="4" t="inlineStr">
        <is>
          <t>Stockholders' deficiency</t>
        </is>
      </c>
      <c r="B6" s="5" t="n">
        <v>8063320</v>
      </c>
      <c r="C6" s="5" t="n">
        <v>7444819</v>
      </c>
      <c r="D6" s="5" t="n">
        <v>57332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69"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Dec. 31, 2018</t>
        </is>
      </c>
    </row>
    <row r="3">
      <c r="A3" s="4" t="inlineStr">
        <is>
          <t>Reverse Stock Split</t>
        </is>
      </c>
      <c r="B3" s="4" t="inlineStr">
        <is>
          <t>10 for 1 reverse stock split basis which occurred on January 5, 2021</t>
        </is>
      </c>
    </row>
    <row r="4">
      <c r="A4" s="4" t="inlineStr">
        <is>
          <t>Number of stock or stock options granted</t>
        </is>
      </c>
      <c r="B4" s="6" t="n">
        <v>6750000</v>
      </c>
      <c r="C4" s="4" t="inlineStr">
        <is>
          <t xml:space="preserve"> </t>
        </is>
      </c>
    </row>
    <row r="5">
      <c r="A5" s="4" t="inlineStr">
        <is>
          <t>Number stock options exercisable</t>
        </is>
      </c>
      <c r="B5" s="6" t="n">
        <v>6290215</v>
      </c>
      <c r="C5" s="6" t="n">
        <v>428761</v>
      </c>
      <c r="D5" s="6" t="n">
        <v>434499</v>
      </c>
    </row>
    <row r="6">
      <c r="A6" s="4" t="inlineStr">
        <is>
          <t>Stock options vested, value</t>
        </is>
      </c>
      <c r="B6" s="5" t="n">
        <v>384250</v>
      </c>
    </row>
    <row r="7">
      <c r="A7" s="4" t="inlineStr">
        <is>
          <t>Stock options exercised</t>
        </is>
      </c>
      <c r="B7" s="4" t="inlineStr">
        <is>
          <t xml:space="preserve"> </t>
        </is>
      </c>
      <c r="C7" s="4" t="inlineStr">
        <is>
          <t xml:space="preserve"> </t>
        </is>
      </c>
    </row>
    <row r="8">
      <c r="A8" s="4" t="inlineStr">
        <is>
          <t>Deemed dividends issuance of warrants</t>
        </is>
      </c>
      <c r="B8" s="5" t="n">
        <v>-1440214</v>
      </c>
      <c r="C8" s="4" t="inlineStr">
        <is>
          <t xml:space="preserve"> </t>
        </is>
      </c>
    </row>
    <row r="9">
      <c r="A9" s="4" t="inlineStr">
        <is>
          <t>Warrant [Member]</t>
        </is>
      </c>
    </row>
    <row r="10">
      <c r="A10" s="4" t="inlineStr">
        <is>
          <t>Number of warrants issued as compensat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Fair Value of Option Estimated Using Black-Scholes Pricing Model with Valuation Assumptions (Details)</t>
        </is>
      </c>
      <c r="B1" s="2" t="inlineStr">
        <is>
          <t>12 Months Ended</t>
        </is>
      </c>
    </row>
    <row r="2">
      <c r="B2" s="2" t="inlineStr">
        <is>
          <t>Dec. 31, 2020</t>
        </is>
      </c>
      <c r="C2" s="2" t="inlineStr">
        <is>
          <t>Dec. 31, 2019</t>
        </is>
      </c>
    </row>
    <row r="3">
      <c r="A3" s="4" t="inlineStr">
        <is>
          <t>Risk-free interest rate</t>
        </is>
      </c>
      <c r="C3" s="4" t="inlineStr">
        <is>
          <t>0.00%</t>
        </is>
      </c>
    </row>
    <row r="4">
      <c r="A4" s="4" t="inlineStr">
        <is>
          <t>Expected dividend yield</t>
        </is>
      </c>
      <c r="B4" s="4" t="inlineStr">
        <is>
          <t>0.00%</t>
        </is>
      </c>
      <c r="C4" s="4" t="inlineStr">
        <is>
          <t>0.00%</t>
        </is>
      </c>
    </row>
    <row r="5">
      <c r="A5" s="4" t="inlineStr">
        <is>
          <t>Expected volatility</t>
        </is>
      </c>
      <c r="C5" s="4" t="inlineStr">
        <is>
          <t>0.00%</t>
        </is>
      </c>
    </row>
    <row r="6">
      <c r="A6" s="4" t="inlineStr">
        <is>
          <t>Expected life</t>
        </is>
      </c>
      <c r="B6" s="4" t="inlineStr">
        <is>
          <t>5 years</t>
        </is>
      </c>
      <c r="C6" s="4" t="inlineStr">
        <is>
          <t>0 years</t>
        </is>
      </c>
    </row>
    <row r="7">
      <c r="A7" s="4" t="inlineStr">
        <is>
          <t>Minimum [Member]</t>
        </is>
      </c>
    </row>
    <row r="8">
      <c r="A8" s="4" t="inlineStr">
        <is>
          <t>Risk-free interest rate</t>
        </is>
      </c>
      <c r="B8" s="4" t="inlineStr">
        <is>
          <t>0.21%</t>
        </is>
      </c>
    </row>
    <row r="9">
      <c r="A9" s="4" t="inlineStr">
        <is>
          <t>Expected volatility</t>
        </is>
      </c>
      <c r="B9" s="4" t="inlineStr">
        <is>
          <t>412.81%</t>
        </is>
      </c>
    </row>
    <row r="10">
      <c r="A10" s="4" t="inlineStr">
        <is>
          <t>Maximum [Member]</t>
        </is>
      </c>
    </row>
    <row r="11">
      <c r="A11" s="4" t="inlineStr">
        <is>
          <t>Risk-free interest rate</t>
        </is>
      </c>
      <c r="B11" s="4" t="inlineStr">
        <is>
          <t>0.28%</t>
        </is>
      </c>
    </row>
    <row r="12">
      <c r="A12" s="4" t="inlineStr">
        <is>
          <t>Expected volatility</t>
        </is>
      </c>
      <c r="B12" s="4" t="inlineStr">
        <is>
          <t>426.92%</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4" t="inlineStr">
        <is>
          <t>Antidilutive Securities Excluded from Computation of Earnings Per Share</t>
        </is>
      </c>
      <c r="B3" s="6" t="n">
        <v>49307604</v>
      </c>
      <c r="C3" s="6" t="n">
        <v>13553944</v>
      </c>
    </row>
    <row r="4">
      <c r="A4" s="4" t="inlineStr">
        <is>
          <t>Series B Convertible Preferred Stock [Member]</t>
        </is>
      </c>
    </row>
    <row r="5">
      <c r="A5" s="4" t="inlineStr">
        <is>
          <t>Antidilutive Securities Excluded from Computation of Earnings Per Share</t>
        </is>
      </c>
      <c r="B5" s="6" t="n">
        <v>1</v>
      </c>
      <c r="C5" s="6" t="n">
        <v>11</v>
      </c>
    </row>
    <row r="6">
      <c r="A6" s="4" t="inlineStr">
        <is>
          <t>Convertible Notes Payable [Member]</t>
        </is>
      </c>
    </row>
    <row r="7">
      <c r="A7" s="4" t="inlineStr">
        <is>
          <t>Antidilutive Securities Excluded from Computation of Earnings Per Share</t>
        </is>
      </c>
      <c r="B7" s="6" t="n">
        <v>13333036</v>
      </c>
      <c r="C7" s="6" t="n">
        <v>7017896</v>
      </c>
    </row>
    <row r="8">
      <c r="A8" s="4" t="inlineStr">
        <is>
          <t>Common Stock Warrants [Member]</t>
        </is>
      </c>
    </row>
    <row r="9">
      <c r="A9" s="4" t="inlineStr">
        <is>
          <t>Antidilutive Securities Excluded from Computation of Earnings Per Share</t>
        </is>
      </c>
      <c r="B9" s="6" t="n">
        <v>28809352</v>
      </c>
      <c r="C9" s="6" t="n">
        <v>2191043</v>
      </c>
    </row>
    <row r="10">
      <c r="A10" s="4" t="inlineStr">
        <is>
          <t>Common Stock Options [Member]</t>
        </is>
      </c>
    </row>
    <row r="11">
      <c r="A11" s="4" t="inlineStr">
        <is>
          <t>Antidilutive Securities Excluded from Computation of Earnings Per Share</t>
        </is>
      </c>
      <c r="B11" s="6" t="n">
        <v>7165215</v>
      </c>
      <c r="C11" s="6" t="n">
        <v>434499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80" customWidth="1" min="8" max="8"/>
    <col width="14" customWidth="1" min="9" max="9"/>
    <col width="16" customWidth="1" min="10" max="10"/>
    <col width="80" customWidth="1" min="11" max="11"/>
    <col width="14" customWidth="1" min="12" max="12"/>
    <col width="14" customWidth="1" min="13" max="13"/>
    <col width="14" customWidth="1" min="14" max="14"/>
    <col width="14" customWidth="1" min="15" max="15"/>
    <col width="14" customWidth="1" min="16" max="16"/>
    <col width="16" customWidth="1" min="17" max="17"/>
    <col width="16" customWidth="1" min="18" max="18"/>
    <col width="15" customWidth="1" min="19" max="19"/>
    <col width="16" customWidth="1" min="20" max="20"/>
    <col width="14" customWidth="1" min="21" max="21"/>
    <col width="14" customWidth="1" min="22" max="22"/>
  </cols>
  <sheetData>
    <row r="1">
      <c r="A1" s="1" t="inlineStr">
        <is>
          <t>Notes Payable (Details Narrative) - USD ($)</t>
        </is>
      </c>
      <c r="B1" s="2" t="inlineStr">
        <is>
          <t>Dec. 15, 2020</t>
        </is>
      </c>
      <c r="C1" s="2" t="inlineStr">
        <is>
          <t>Oct. 26, 2020</t>
        </is>
      </c>
      <c r="D1" s="2" t="inlineStr">
        <is>
          <t>Aug. 04, 2020</t>
        </is>
      </c>
      <c r="E1" s="2" t="inlineStr">
        <is>
          <t>Jul. 30, 2020</t>
        </is>
      </c>
      <c r="F1" s="2" t="inlineStr">
        <is>
          <t>Jul. 28, 2020</t>
        </is>
      </c>
      <c r="G1" s="2" t="inlineStr">
        <is>
          <t>Jul. 06, 2020</t>
        </is>
      </c>
      <c r="H1" s="2" t="inlineStr">
        <is>
          <t>Jul. 02, 2020</t>
        </is>
      </c>
      <c r="I1" s="2" t="inlineStr">
        <is>
          <t>Mar. 20, 2020</t>
        </is>
      </c>
      <c r="J1" s="2" t="inlineStr">
        <is>
          <t>Jun. 25, 2012</t>
        </is>
      </c>
      <c r="K1" s="2" t="inlineStr">
        <is>
          <t>Dec. 31, 2020</t>
        </is>
      </c>
      <c r="L1" s="2" t="inlineStr">
        <is>
          <t>Dec. 31, 2019</t>
        </is>
      </c>
      <c r="M1" s="2" t="inlineStr">
        <is>
          <t>Jun. 07, 2020</t>
        </is>
      </c>
      <c r="N1" s="2" t="inlineStr">
        <is>
          <t>Apr. 15, 2020</t>
        </is>
      </c>
      <c r="O1" s="2" t="inlineStr">
        <is>
          <t>Mar. 21, 2020</t>
        </is>
      </c>
      <c r="P1" s="2" t="inlineStr">
        <is>
          <t>Apr. 09, 2018</t>
        </is>
      </c>
      <c r="Q1" s="2" t="inlineStr">
        <is>
          <t>Sep. 23, 2016</t>
        </is>
      </c>
      <c r="R1" s="2" t="inlineStr">
        <is>
          <t>Sep. 22, 2016</t>
        </is>
      </c>
      <c r="S1" s="2" t="inlineStr">
        <is>
          <t>Feb. 02, 2016</t>
        </is>
      </c>
      <c r="T1" s="2" t="inlineStr">
        <is>
          <t>Jan. 29, 2016</t>
        </is>
      </c>
      <c r="U1" s="2" t="inlineStr">
        <is>
          <t>Dec. 31, 2015</t>
        </is>
      </c>
      <c r="V1" s="2" t="inlineStr">
        <is>
          <t>Dec. 31, 2014</t>
        </is>
      </c>
    </row>
    <row r="2">
      <c r="A2" s="4" t="inlineStr">
        <is>
          <t>Warrants to purchase</t>
        </is>
      </c>
      <c r="K2" s="6" t="n">
        <v>13145114</v>
      </c>
    </row>
    <row r="3">
      <c r="A3" s="4" t="inlineStr">
        <is>
          <t>Debt instrument interest rate</t>
        </is>
      </c>
      <c r="J3" s="4" t="inlineStr">
        <is>
          <t>12.00%</t>
        </is>
      </c>
    </row>
    <row r="4">
      <c r="A4" s="4" t="inlineStr">
        <is>
          <t>Warrant to purchase shares</t>
        </is>
      </c>
      <c r="K4" s="6" t="n">
        <v>10969352</v>
      </c>
    </row>
    <row r="5">
      <c r="A5" s="4" t="inlineStr">
        <is>
          <t>Debt instrument maturity date</t>
        </is>
      </c>
      <c r="J5" s="4" t="inlineStr">
        <is>
          <t>Jun. 25,
		2013</t>
        </is>
      </c>
    </row>
    <row r="6">
      <c r="A6" s="4" t="inlineStr">
        <is>
          <t>Gain (loss) on extinguishment of debt</t>
        </is>
      </c>
      <c r="K6" s="5" t="n">
        <v>-389902</v>
      </c>
      <c r="L6" s="4" t="inlineStr">
        <is>
          <t xml:space="preserve"> </t>
        </is>
      </c>
    </row>
    <row r="7">
      <c r="A7" s="4" t="inlineStr">
        <is>
          <t>Stockholder's percentage</t>
        </is>
      </c>
      <c r="J7" s="4" t="inlineStr">
        <is>
          <t>20.00%</t>
        </is>
      </c>
    </row>
    <row r="8">
      <c r="A8" s="4" t="inlineStr">
        <is>
          <t>Interest expense</t>
        </is>
      </c>
      <c r="K8" s="6" t="n">
        <v>545675</v>
      </c>
      <c r="L8" s="6" t="n">
        <v>404661</v>
      </c>
    </row>
    <row r="9">
      <c r="A9" s="4" t="inlineStr">
        <is>
          <t>Proceeds from related party debt</t>
        </is>
      </c>
      <c r="K9" s="6" t="n">
        <v>59500</v>
      </c>
      <c r="L9" s="6" t="n">
        <v>22751</v>
      </c>
    </row>
    <row r="10">
      <c r="A10" s="4" t="inlineStr">
        <is>
          <t>Nine Monthly Installments [Member]</t>
        </is>
      </c>
    </row>
    <row r="11">
      <c r="A11" s="4" t="inlineStr">
        <is>
          <t>Debt periodic payments</t>
        </is>
      </c>
      <c r="K11" s="6" t="n">
        <v>8256</v>
      </c>
    </row>
    <row r="12">
      <c r="A12" s="4" t="inlineStr">
        <is>
          <t>Dr. Arnold S.Lippa [Member]</t>
        </is>
      </c>
    </row>
    <row r="13">
      <c r="A13" s="4" t="inlineStr">
        <is>
          <t>Warrants expiration date</t>
        </is>
      </c>
      <c r="Q13" s="4" t="inlineStr">
        <is>
          <t>Sep. 23,
		2019</t>
        </is>
      </c>
      <c r="T13" s="4" t="inlineStr">
        <is>
          <t>Jan. 29,
		2019</t>
        </is>
      </c>
    </row>
    <row r="14">
      <c r="A14" s="4" t="inlineStr">
        <is>
          <t>Interest expense</t>
        </is>
      </c>
      <c r="K14" s="6" t="n">
        <v>11329</v>
      </c>
      <c r="L14" s="6" t="n">
        <v>10272</v>
      </c>
    </row>
    <row r="15">
      <c r="A15" s="4" t="inlineStr">
        <is>
          <t>Advances total</t>
        </is>
      </c>
      <c r="P15" s="5" t="n">
        <v>50000</v>
      </c>
      <c r="Q15" s="5" t="n">
        <v>25000</v>
      </c>
      <c r="T15" s="5" t="n">
        <v>52600</v>
      </c>
    </row>
    <row r="16">
      <c r="A16" s="4" t="inlineStr">
        <is>
          <t>Percentage of convertible notes payable</t>
        </is>
      </c>
      <c r="Q16" s="4" t="inlineStr">
        <is>
          <t>10.00%</t>
        </is>
      </c>
      <c r="T16" s="4" t="inlineStr">
        <is>
          <t>10.00%</t>
        </is>
      </c>
    </row>
    <row r="17">
      <c r="A17" s="4" t="inlineStr">
        <is>
          <t>Proceeds from related party debt</t>
        </is>
      </c>
      <c r="K17" s="6" t="n">
        <v>65000</v>
      </c>
    </row>
    <row r="18">
      <c r="A18" s="4" t="inlineStr">
        <is>
          <t>Repayment for related party</t>
        </is>
      </c>
      <c r="K18" s="6" t="n">
        <v>16036</v>
      </c>
    </row>
    <row r="19">
      <c r="A19" s="4" t="inlineStr">
        <is>
          <t>Dr. James S. Manuso [Member]</t>
        </is>
      </c>
    </row>
    <row r="20">
      <c r="A20" s="4" t="inlineStr">
        <is>
          <t>Warrants expiration date</t>
        </is>
      </c>
      <c r="R20" s="4" t="inlineStr">
        <is>
          <t>Sep. 22,
		2019</t>
        </is>
      </c>
      <c r="S20" s="4" t="inlineStr">
        <is>
          <t>Feb. 2,
		2019</t>
        </is>
      </c>
    </row>
    <row r="21">
      <c r="A21" s="4" t="inlineStr">
        <is>
          <t>Interest expense</t>
        </is>
      </c>
      <c r="K21" s="6" t="n">
        <v>16988</v>
      </c>
      <c r="L21" s="6" t="n">
        <v>15416</v>
      </c>
    </row>
    <row r="22">
      <c r="A22" s="4" t="inlineStr">
        <is>
          <t>Advances total</t>
        </is>
      </c>
      <c r="P22" s="6" t="n">
        <v>50000</v>
      </c>
      <c r="R22" s="5" t="n">
        <v>25000</v>
      </c>
      <c r="S22" s="5" t="n">
        <v>52600</v>
      </c>
    </row>
    <row r="23">
      <c r="A23" s="4" t="inlineStr">
        <is>
          <t>Percentage of convertible notes payable</t>
        </is>
      </c>
      <c r="R23" s="4" t="inlineStr">
        <is>
          <t>10.00%</t>
        </is>
      </c>
      <c r="S23" s="4" t="inlineStr">
        <is>
          <t>10.00%</t>
        </is>
      </c>
    </row>
    <row r="24">
      <c r="A24" s="4" t="inlineStr">
        <is>
          <t>Dr. Arnold S. Lippa and Dr. James S. Manuso [Member]</t>
        </is>
      </c>
    </row>
    <row r="25">
      <c r="A25" s="4" t="inlineStr">
        <is>
          <t>Debt face amount</t>
        </is>
      </c>
      <c r="K25" s="6" t="n">
        <v>250000</v>
      </c>
    </row>
    <row r="26">
      <c r="A26" s="4" t="inlineStr">
        <is>
          <t>Advances total</t>
        </is>
      </c>
      <c r="P26" s="5" t="n">
        <v>100000</v>
      </c>
    </row>
    <row r="27">
      <c r="A27" s="4" t="inlineStr">
        <is>
          <t>Closing value of common stock</t>
        </is>
      </c>
      <c r="K27" s="6" t="n">
        <v>150000</v>
      </c>
    </row>
    <row r="28">
      <c r="A28" s="4" t="inlineStr">
        <is>
          <t>Mr Margolis [Member]</t>
        </is>
      </c>
    </row>
    <row r="29">
      <c r="A29" s="4" t="inlineStr">
        <is>
          <t>Advances total</t>
        </is>
      </c>
      <c r="K29" s="6" t="n">
        <v>5500</v>
      </c>
    </row>
    <row r="30">
      <c r="A30" s="4" t="inlineStr">
        <is>
          <t>Proceeds from related party debt</t>
        </is>
      </c>
      <c r="K30" s="6" t="n">
        <v>10775</v>
      </c>
    </row>
    <row r="31">
      <c r="A31" s="4" t="inlineStr">
        <is>
          <t>Repayment for related party</t>
        </is>
      </c>
      <c r="K31" s="5" t="n">
        <v>16275</v>
      </c>
    </row>
    <row r="32">
      <c r="A32" s="4" t="inlineStr">
        <is>
          <t>April 2020 Note [Member]</t>
        </is>
      </c>
    </row>
    <row r="33">
      <c r="A33" s="4" t="inlineStr">
        <is>
          <t>Debt instrument maturity date</t>
        </is>
      </c>
      <c r="K33" s="4" t="inlineStr">
        <is>
          <t>Apr. 15,
		2021</t>
        </is>
      </c>
    </row>
    <row r="34">
      <c r="A34" s="4" t="inlineStr">
        <is>
          <t>June 2020 Note [Member]</t>
        </is>
      </c>
    </row>
    <row r="35">
      <c r="A35" s="4" t="inlineStr">
        <is>
          <t>Debt instrument maturity date</t>
        </is>
      </c>
      <c r="K35" s="4" t="inlineStr">
        <is>
          <t>Jun. 7,
		2021</t>
        </is>
      </c>
    </row>
    <row r="36">
      <c r="A36" s="4" t="inlineStr">
        <is>
          <t>Two Convertible Promissory Notes [Member]</t>
        </is>
      </c>
    </row>
    <row r="37">
      <c r="A37" s="4" t="inlineStr">
        <is>
          <t>Proceeds from loan</t>
        </is>
      </c>
      <c r="K37" s="5" t="n">
        <v>90000</v>
      </c>
    </row>
    <row r="38">
      <c r="A38" s="4" t="inlineStr">
        <is>
          <t>Legal fees</t>
        </is>
      </c>
      <c r="K38" s="6" t="n">
        <v>5000</v>
      </c>
    </row>
    <row r="39">
      <c r="A39" s="4" t="inlineStr">
        <is>
          <t>Diligence fees</t>
        </is>
      </c>
      <c r="K39" s="5" t="n">
        <v>1000</v>
      </c>
    </row>
    <row r="40">
      <c r="A40" s="4" t="inlineStr">
        <is>
          <t>Debt description</t>
        </is>
      </c>
      <c r="K40" s="4" t="inlineStr">
        <is>
          <t>Bears interest at a rate equal to 12% per annum, with any amount of principal or interest which is not paid when due bearing interest at the rate of 22% per annum was paid in full in December 2020.</t>
        </is>
      </c>
    </row>
    <row r="41">
      <c r="A41" s="4" t="inlineStr">
        <is>
          <t>2019 Convertible Note [Member]</t>
        </is>
      </c>
    </row>
    <row r="42">
      <c r="A42" s="4" t="inlineStr">
        <is>
          <t>Debt face amount</t>
        </is>
      </c>
      <c r="K42" s="5" t="n">
        <v>150000</v>
      </c>
    </row>
    <row r="43">
      <c r="A43" s="4" t="inlineStr">
        <is>
          <t>Initial drawdown</t>
        </is>
      </c>
      <c r="K43" s="6" t="n">
        <v>50000</v>
      </c>
    </row>
    <row r="44">
      <c r="A44" s="4" t="inlineStr">
        <is>
          <t>Accrued interest</t>
        </is>
      </c>
      <c r="K44" s="6" t="n">
        <v>2747</v>
      </c>
    </row>
    <row r="45">
      <c r="A45" s="4" t="inlineStr">
        <is>
          <t>2018 Q4 and 2019 Q1 Notes [Member]</t>
        </is>
      </c>
    </row>
    <row r="46">
      <c r="A46" s="4" t="inlineStr">
        <is>
          <t>Debt face amount</t>
        </is>
      </c>
      <c r="I46" s="5" t="n">
        <v>155000</v>
      </c>
      <c r="K46" s="5" t="n">
        <v>190000</v>
      </c>
    </row>
    <row r="47">
      <c r="A47" s="4" t="inlineStr">
        <is>
          <t>Debt instrument interest rate</t>
        </is>
      </c>
      <c r="K47" s="4" t="inlineStr">
        <is>
          <t>10.00%</t>
        </is>
      </c>
    </row>
    <row r="48">
      <c r="A48" s="4" t="inlineStr">
        <is>
          <t>Debt instrument original issue discount</t>
        </is>
      </c>
      <c r="K48" s="5" t="n">
        <v>82159</v>
      </c>
    </row>
    <row r="49">
      <c r="A49" s="4" t="inlineStr">
        <is>
          <t>Warrant to purchase shares</t>
        </is>
      </c>
      <c r="K49" s="6" t="n">
        <v>19000</v>
      </c>
    </row>
    <row r="50">
      <c r="A50" s="4" t="inlineStr">
        <is>
          <t>Accrued interest</t>
        </is>
      </c>
      <c r="I50" s="5" t="n">
        <v>17911</v>
      </c>
    </row>
    <row r="51">
      <c r="A51" s="4" t="inlineStr">
        <is>
          <t>Warrant fair value</t>
        </is>
      </c>
      <c r="K51" s="5" t="n">
        <v>146805</v>
      </c>
    </row>
    <row r="52">
      <c r="A52" s="4" t="inlineStr">
        <is>
          <t>Fair value of convertible note and warrant</t>
        </is>
      </c>
      <c r="K52" s="6" t="n">
        <v>336805</v>
      </c>
    </row>
    <row r="53">
      <c r="A53" s="4" t="inlineStr">
        <is>
          <t>Initial value of note</t>
        </is>
      </c>
      <c r="K53" s="5" t="n">
        <v>107841</v>
      </c>
    </row>
    <row r="54">
      <c r="A54" s="4" t="inlineStr">
        <is>
          <t>Common stock exchange price per share</t>
        </is>
      </c>
      <c r="I54" s="7" t="n">
        <v>0.034</v>
      </c>
      <c r="O54" s="7" t="n">
        <v>0.015</v>
      </c>
    </row>
    <row r="55">
      <c r="A55" s="4" t="inlineStr">
        <is>
          <t>Number of debt exchanged for shares of common stock</t>
        </is>
      </c>
      <c r="I55" s="6" t="n">
        <v>1152740</v>
      </c>
    </row>
    <row r="56">
      <c r="A56" s="4" t="inlineStr">
        <is>
          <t>Gain (loss) on extinguishment of debt</t>
        </is>
      </c>
      <c r="I56" s="5" t="n">
        <v>219021</v>
      </c>
    </row>
    <row r="57">
      <c r="A57" s="4" t="inlineStr">
        <is>
          <t>Debt conversion, description</t>
        </is>
      </c>
      <c r="K57" s="4" t="inlineStr">
        <is>
          <t>The 2019 Convertible Notes discussed above, which the Company does not consider to have arisen from one or more offerings, may be interpreted in such a way that the remaining 2018 Q4 Note and 2019 Q1 Note holders had the right to convert or exchange into such notes. However, no holder of the Q4 2018 and 2019 Notes has requested such a conversion or exchange. The Company does not believe that an offering occurred as of December 31, 2020 or as of the date of the issuance of these financial statements. Therefore, the number of shares of common stock (or preferred stock) into which the remaining 2018 Q4 Note and the remaining 2019 Q1 Note may convert is not determinable and the Company has not accounted for any additional consideration. The warrants to purchase 19,000 shares of common stock issued in connection with the sale of the 2018 Q4 and 2019 Q1 Notes are exercisable at a fixed price of $15.00 per share of common stock, provide no right to receive a cash payment, and included no reset rights or other protections based on subsequent equity transactions, equity-linked transactions or other events. The warrants issued to the Q4 2018 and Q1 2019 Note holders expire on December 30, 2023. The Company determined that there were no embedded derivatives to be identified, bifurcated and valued in connection with this financing.</t>
        </is>
      </c>
    </row>
    <row r="58">
      <c r="A58" s="4" t="inlineStr">
        <is>
          <t>2019 Q1 Notes [Member]</t>
        </is>
      </c>
    </row>
    <row r="59">
      <c r="A59" s="4" t="inlineStr">
        <is>
          <t>Debt face amount</t>
        </is>
      </c>
      <c r="K59" s="5" t="n">
        <v>35000</v>
      </c>
    </row>
    <row r="60">
      <c r="A60" s="4" t="inlineStr">
        <is>
          <t>Accrued interest</t>
        </is>
      </c>
      <c r="K60" s="5" t="n">
        <v>7201</v>
      </c>
    </row>
    <row r="61">
      <c r="A61" s="4" t="inlineStr">
        <is>
          <t>Original Convertible Notes [Member]</t>
        </is>
      </c>
    </row>
    <row r="62">
      <c r="A62" s="4" t="inlineStr">
        <is>
          <t>Debt face amount</t>
        </is>
      </c>
      <c r="O62" s="5" t="n">
        <v>50000</v>
      </c>
    </row>
    <row r="63">
      <c r="A63" s="4" t="inlineStr">
        <is>
          <t>Debt instrument interest rate</t>
        </is>
      </c>
      <c r="K63" s="4" t="inlineStr">
        <is>
          <t>12.00%</t>
        </is>
      </c>
    </row>
    <row r="64">
      <c r="A64" s="4" t="inlineStr">
        <is>
          <t>Accrued interest</t>
        </is>
      </c>
      <c r="K64" s="5" t="n">
        <v>23700</v>
      </c>
      <c r="L64" s="6" t="n">
        <v>18666</v>
      </c>
      <c r="O64" s="5" t="n">
        <v>32875</v>
      </c>
    </row>
    <row r="65">
      <c r="A65" s="4" t="inlineStr">
        <is>
          <t>Common stock exchange price per share</t>
        </is>
      </c>
      <c r="I65" s="7" t="n">
        <v>0.034</v>
      </c>
      <c r="O65" s="7" t="n">
        <v>0.015</v>
      </c>
    </row>
    <row r="66">
      <c r="A66" s="4" t="inlineStr">
        <is>
          <t>Number of debt exchanged for shares of common stock</t>
        </is>
      </c>
      <c r="I66" s="6" t="n">
        <v>552501</v>
      </c>
    </row>
    <row r="67">
      <c r="A67" s="4" t="inlineStr">
        <is>
          <t>Gain (loss) on extinguishment of debt</t>
        </is>
      </c>
      <c r="I67" s="5" t="n">
        <v>104975</v>
      </c>
      <c r="K67" s="6" t="n">
        <v>1225</v>
      </c>
    </row>
    <row r="68">
      <c r="A68" s="4" t="inlineStr">
        <is>
          <t>Debt periodic payments</t>
        </is>
      </c>
      <c r="K68" s="5" t="n">
        <v>48700</v>
      </c>
      <c r="L68" s="6" t="n">
        <v>43666</v>
      </c>
    </row>
    <row r="69">
      <c r="A69" s="4" t="inlineStr">
        <is>
          <t>Original Convertible Notes [Member] | Investor [Member]</t>
        </is>
      </c>
    </row>
    <row r="70">
      <c r="A70" s="4" t="inlineStr">
        <is>
          <t>Debt face amount</t>
        </is>
      </c>
      <c r="U70" s="5" t="n">
        <v>579500</v>
      </c>
      <c r="V70" s="5" t="n">
        <v>579500</v>
      </c>
    </row>
    <row r="71">
      <c r="A71" s="4" t="inlineStr">
        <is>
          <t>Debt instrument interest rate</t>
        </is>
      </c>
      <c r="U71" s="4" t="inlineStr">
        <is>
          <t>10.00%</t>
        </is>
      </c>
      <c r="V71" s="4" t="inlineStr">
        <is>
          <t>10.00%</t>
        </is>
      </c>
    </row>
    <row r="72">
      <c r="A72" s="4" t="inlineStr">
        <is>
          <t>Other Short-Term Notes Payable [Member]</t>
        </is>
      </c>
    </row>
    <row r="73">
      <c r="A73" s="4" t="inlineStr">
        <is>
          <t>Debt instrument interest rate</t>
        </is>
      </c>
      <c r="K73" s="4" t="inlineStr">
        <is>
          <t>11.00%</t>
        </is>
      </c>
    </row>
    <row r="74">
      <c r="A74" s="4" t="inlineStr">
        <is>
          <t>Short term borrowings</t>
        </is>
      </c>
      <c r="K74" s="5" t="n">
        <v>4608</v>
      </c>
      <c r="L74" s="6" t="n">
        <v>4635</v>
      </c>
    </row>
    <row r="75">
      <c r="A75" s="4" t="inlineStr">
        <is>
          <t>Insurance premium</t>
        </is>
      </c>
      <c r="K75" s="6" t="n">
        <v>70762</v>
      </c>
    </row>
    <row r="76">
      <c r="A76" s="4" t="inlineStr">
        <is>
          <t>Insurance premium remaining balance</t>
        </is>
      </c>
      <c r="K76" s="6" t="n">
        <v>9215</v>
      </c>
    </row>
    <row r="77">
      <c r="A77" s="4" t="inlineStr">
        <is>
          <t>July 28, 2021 [Member]</t>
        </is>
      </c>
    </row>
    <row r="78">
      <c r="A78" s="4" t="inlineStr">
        <is>
          <t>Debt face amount</t>
        </is>
      </c>
      <c r="F78" s="5" t="n">
        <v>40000</v>
      </c>
    </row>
    <row r="79">
      <c r="A79" s="4" t="inlineStr">
        <is>
          <t>Debt instrument interest rate</t>
        </is>
      </c>
      <c r="F79" s="4" t="inlineStr">
        <is>
          <t>8.00%</t>
        </is>
      </c>
    </row>
    <row r="80">
      <c r="A80" s="4" t="inlineStr">
        <is>
          <t>Debt interest rate description</t>
        </is>
      </c>
      <c r="F80" s="4" t="inlineStr">
        <is>
          <t>Upon an event of default, any amount of outstanding principal or interest would bear interest at the lower of 18% or the highest rate permitted by law.</t>
        </is>
      </c>
    </row>
    <row r="81">
      <c r="A81" s="4" t="inlineStr">
        <is>
          <t>Debt description</t>
        </is>
      </c>
      <c r="F81" s="4" t="inlineStr">
        <is>
          <t>White Lion has the right, at any time after the first 180 days after execution of the White Lion EPA, to convert any outstanding and unpaid amount (including accrued interest and other fees) into shares of Common Stock, provided that such conversion would not result in White Lion beneficially owning more than 9.99% of the Company's then outstanding Common Stock. Unless an event of default has occurred, White Lion may convert at a per share conversion price equal to $0.02. Upon such conversion, all rights with respect to the portion of the Commitment Note being so converted terminate, except for the right to receive Common Stock. White Lion also has the right, at any time the Commitment Note is outstanding, to apply any outstanding principal or interest as consideration for any equity, equity-linked and/or debt securities offered by the Company in any public offering or private placement, subject to the terms of the Commitment Note. RespireRx may, with prior written notice to White Lion, prepay the entire outstanding principal amount under the Commitment Note at any time by making a payment to White Lion of an amount in cash equal to 110% of the outstanding principal, guaranteed interest amount, and any default interest or other amounts owed.</t>
        </is>
      </c>
    </row>
    <row r="82">
      <c r="A82" s="4" t="inlineStr">
        <is>
          <t>Debt interest payment</t>
        </is>
      </c>
      <c r="F82" s="5" t="n">
        <v>3200</v>
      </c>
    </row>
    <row r="83">
      <c r="A83" s="4" t="inlineStr">
        <is>
          <t>White Lion Equity Purchase Agreement [Member]</t>
        </is>
      </c>
    </row>
    <row r="84">
      <c r="A84" s="4" t="inlineStr">
        <is>
          <t>Debt face amount</t>
        </is>
      </c>
      <c r="F84" s="5" t="n">
        <v>25000</v>
      </c>
      <c r="K84" s="6" t="n">
        <v>40000</v>
      </c>
    </row>
    <row r="85">
      <c r="A85" s="4" t="inlineStr">
        <is>
          <t>Accrued interest</t>
        </is>
      </c>
      <c r="K85" s="6" t="n">
        <v>1368</v>
      </c>
      <c r="L85" s="4" t="inlineStr">
        <is>
          <t xml:space="preserve"> </t>
        </is>
      </c>
    </row>
    <row r="86">
      <c r="A86" s="4" t="inlineStr">
        <is>
          <t>EMA Financial, LLC [Member]</t>
        </is>
      </c>
    </row>
    <row r="87">
      <c r="A87" s="4" t="inlineStr">
        <is>
          <t>Warrants to purchase</t>
        </is>
      </c>
      <c r="E87" s="6" t="n">
        <v>3750000</v>
      </c>
    </row>
    <row r="88">
      <c r="A88" s="4" t="inlineStr">
        <is>
          <t>Debt instrument original issue discount</t>
        </is>
      </c>
      <c r="K88" s="6" t="n">
        <v>18417</v>
      </c>
      <c r="L88" s="4" t="inlineStr">
        <is>
          <t xml:space="preserve"> </t>
        </is>
      </c>
    </row>
    <row r="89">
      <c r="A89" s="4" t="inlineStr">
        <is>
          <t>Warrants expiration date</t>
        </is>
      </c>
      <c r="E89" s="4" t="inlineStr">
        <is>
          <t>Sep. 30,
		2023</t>
        </is>
      </c>
    </row>
    <row r="90">
      <c r="A90" s="4" t="inlineStr">
        <is>
          <t>Warrants exercise price</t>
        </is>
      </c>
      <c r="E90" s="7" t="n">
        <v>0.007</v>
      </c>
    </row>
    <row r="91">
      <c r="A91" s="4" t="inlineStr">
        <is>
          <t>Accrued interest</t>
        </is>
      </c>
      <c r="K91" s="6" t="n">
        <v>3164</v>
      </c>
      <c r="L91" s="4" t="inlineStr">
        <is>
          <t xml:space="preserve"> </t>
        </is>
      </c>
    </row>
    <row r="92">
      <c r="A92" s="4" t="inlineStr">
        <is>
          <t>EMA Financial, LLC [Member] | Securities Purchase Agreement [Member]</t>
        </is>
      </c>
    </row>
    <row r="93">
      <c r="A93" s="4" t="inlineStr">
        <is>
          <t>Convertible note</t>
        </is>
      </c>
      <c r="E93" s="5" t="n">
        <v>68250</v>
      </c>
    </row>
    <row r="94">
      <c r="A94" s="4" t="inlineStr">
        <is>
          <t>Debt face amount</t>
        </is>
      </c>
      <c r="E94" s="5" t="n">
        <v>75000</v>
      </c>
    </row>
    <row r="95">
      <c r="A95" s="4" t="inlineStr">
        <is>
          <t>Warrants to purchase</t>
        </is>
      </c>
      <c r="E95" s="6" t="n">
        <v>3750000</v>
      </c>
    </row>
    <row r="96">
      <c r="A96" s="4" t="inlineStr">
        <is>
          <t>Proceeds from loan</t>
        </is>
      </c>
      <c r="D96" s="5" t="n">
        <v>63750</v>
      </c>
    </row>
    <row r="97">
      <c r="A97" s="4" t="inlineStr">
        <is>
          <t>Legal fees</t>
        </is>
      </c>
      <c r="D97" s="6" t="n">
        <v>3500</v>
      </c>
    </row>
    <row r="98">
      <c r="A98" s="4" t="inlineStr">
        <is>
          <t>Diligence fees</t>
        </is>
      </c>
      <c r="D98" s="5" t="n">
        <v>1000</v>
      </c>
    </row>
    <row r="99">
      <c r="A99" s="4" t="inlineStr">
        <is>
          <t>Debt description</t>
        </is>
      </c>
      <c r="E99" s="4" t="inlineStr">
        <is>
          <t>EMA has the right, in its discretion, at any time, to convert any outstanding and unpaid amount of the EMA Note into shares of Common Stock, provided that such conversion would not result in EMA beneficially owning more than 4.99% of RespireRx's then outstanding Common Stock. In the absence of an event of default, EMA may convert at a per share conversion price equal to $0.02, subject to a retroactive downward adjustment if the lowest traded price on each of the three consecutive trading days following such conversion is lower than $0.02. Upon an event of default, the conversion price is adjusted downward based on a discount to market with respect to subsequent financings or a percentage of the lowest traded price during the twenty one day period prior to the conversion, if lower than $0.02. Upon such conversion, all rights with respect to the portion of the EMA Note being so converted terminate, except for the right to receive Common Stock or other securities, cash or other assets as provided in the EMA Note due upon such conversion. RespireRx may, with prior written notice to EMA, prepay the outstanding principal amount under the EMA Note during the initial 180 day period by making a payment to EMA of an amount in cash equal to a certain percentage of the outstanding principal, interest, default interest and other amounts owed. Such percentage varies from 110% to 115% depending on the period in which the prepayment occurs, as set forth in the EMA Note.</t>
        </is>
      </c>
    </row>
    <row r="100">
      <c r="A100" s="4" t="inlineStr">
        <is>
          <t>Proceeds from debt</t>
        </is>
      </c>
      <c r="E100" s="5" t="n">
        <v>2500000</v>
      </c>
    </row>
    <row r="101">
      <c r="A101" s="4" t="inlineStr">
        <is>
          <t>EMA Financial, LLC [Member] | Securities Purchase Agreement [Member] | October 30, 2021 [Member]</t>
        </is>
      </c>
    </row>
    <row r="102">
      <c r="A102" s="4" t="inlineStr">
        <is>
          <t>Debt face amount</t>
        </is>
      </c>
      <c r="E102" s="5" t="n">
        <v>75000</v>
      </c>
    </row>
    <row r="103">
      <c r="A103" s="4" t="inlineStr">
        <is>
          <t>Debt instrument interest rate</t>
        </is>
      </c>
      <c r="E103" s="4" t="inlineStr">
        <is>
          <t>10.00%</t>
        </is>
      </c>
    </row>
    <row r="104">
      <c r="A104" s="4" t="inlineStr">
        <is>
          <t>Debt instrument original issue discount</t>
        </is>
      </c>
      <c r="E104" s="5" t="n">
        <v>6750</v>
      </c>
    </row>
    <row r="105">
      <c r="A105" s="4" t="inlineStr">
        <is>
          <t>Debt interest rate description</t>
        </is>
      </c>
      <c r="E105" s="4" t="inlineStr">
        <is>
          <t>Any amount of principal or interest that is not paid by the EMA Maturity Date would bear interest at the rate of 24% from the EMA Maturity Date to the date such amount is paid.</t>
        </is>
      </c>
    </row>
    <row r="106">
      <c r="A106" s="4" t="inlineStr">
        <is>
          <t>FirstFire Global Opportunities Fund LLC [Member]</t>
        </is>
      </c>
    </row>
    <row r="107">
      <c r="A107" s="4" t="inlineStr">
        <is>
          <t>Debt instrument original issue discount</t>
        </is>
      </c>
      <c r="K107" s="6" t="n">
        <v>14916</v>
      </c>
      <c r="L107" s="4" t="inlineStr">
        <is>
          <t xml:space="preserve"> </t>
        </is>
      </c>
    </row>
    <row r="108">
      <c r="A108" s="4" t="inlineStr">
        <is>
          <t>Warrants expiration date</t>
        </is>
      </c>
      <c r="H108" s="4" t="inlineStr">
        <is>
          <t>Sep. 30,
		2023</t>
        </is>
      </c>
    </row>
    <row r="109">
      <c r="A109" s="4" t="inlineStr">
        <is>
          <t>Warrants exercise price</t>
        </is>
      </c>
      <c r="H109" s="10" t="n">
        <v>0.07000000000000001</v>
      </c>
    </row>
    <row r="110">
      <c r="A110" s="4" t="inlineStr">
        <is>
          <t>Accrued interest</t>
        </is>
      </c>
      <c r="K110" s="6" t="n">
        <v>6856</v>
      </c>
      <c r="L110" s="4" t="inlineStr">
        <is>
          <t xml:space="preserve"> </t>
        </is>
      </c>
    </row>
    <row r="111">
      <c r="A111" s="4" t="inlineStr">
        <is>
          <t>FirstFire Global Opportunities Fund LLC [Member] | Securities Purchase Agreement [Member]</t>
        </is>
      </c>
    </row>
    <row r="112">
      <c r="A112" s="4" t="inlineStr">
        <is>
          <t>Convertible note</t>
        </is>
      </c>
      <c r="H112" s="5" t="n">
        <v>125000</v>
      </c>
    </row>
    <row r="113">
      <c r="A113" s="4" t="inlineStr">
        <is>
          <t>Debt face amount</t>
        </is>
      </c>
      <c r="H113" s="5" t="n">
        <v>137500</v>
      </c>
    </row>
    <row r="114">
      <c r="A114" s="4" t="inlineStr">
        <is>
          <t>Proceeds from loan</t>
        </is>
      </c>
      <c r="G114" s="5" t="n">
        <v>121000</v>
      </c>
    </row>
    <row r="115">
      <c r="A115" s="4" t="inlineStr">
        <is>
          <t>Legal fees</t>
        </is>
      </c>
      <c r="G115" s="5" t="n">
        <v>4000</v>
      </c>
    </row>
    <row r="116">
      <c r="A116" s="4" t="inlineStr">
        <is>
          <t>Debt instrument interest rate</t>
        </is>
      </c>
      <c r="H116" s="4" t="inlineStr">
        <is>
          <t>10.00%</t>
        </is>
      </c>
    </row>
    <row r="117">
      <c r="A117" s="4" t="inlineStr">
        <is>
          <t>Debt instrument original issue discount</t>
        </is>
      </c>
      <c r="H117" s="5" t="n">
        <v>12500</v>
      </c>
    </row>
    <row r="118">
      <c r="A118" s="4" t="inlineStr">
        <is>
          <t>Debt interest rate description</t>
        </is>
      </c>
      <c r="H118" s="4" t="inlineStr">
        <is>
          <t>Any amount of principal or interest that is not paid when due bears interest at the rate of the lesser of 24% and the maximum amount permitted by law, from the due date to the date such amount is paid.</t>
        </is>
      </c>
    </row>
    <row r="119">
      <c r="A119" s="4" t="inlineStr">
        <is>
          <t>Debt description</t>
        </is>
      </c>
      <c r="H119" s="4" t="inlineStr">
        <is>
          <t>FirstFire has the right, at any time, to convert any outstanding and unpaid amount of the FirstFire Note into shares of RespireRx's Common Stock or securities convertible into RespireRx's common stock, provided that such conversion would not result in FirstFire beneficially owning more than 4.99% of RespireRx's then outstanding shares of Common Stock. Subject to certain limitations and adjustments as described in the FirstFire Note, FirstFire may convert at a per share conversion price equal to $0.02 (the "FirstFire Fixed Conversion Price"), provided that upon any event of default, the conversion price will equal the lower of (i) the FirstFire Fixed Conversion Price, (ii) discount to market based upon subsequent financings with other investors, or (iii) 60% multiplied by the lowest traded price of Common Stock during the twenty-one consecutive trading day period immediately preceding the date of such conversion. Upon such conversion, all rights with respect to the portion of the FirstFire Note being so converted terminate, except for the right to receive Common Stock or other securities, cash or other assets as provided in the FirstFire Note due upon such conversion. RespireRx may, with prior written notice to FirstFire, prepay the outstanding principal amount under the FirstFire Note during the initial 180 day period after the execution of the FirstFire SPA by making a payment to FirstFire of an amount in cash equal to a certain percentage of the outstanding principal, interest, default interest and other amounts owed. Such percentage varies from 105% to 115% depending on the period in which the prepayment occurs.</t>
        </is>
      </c>
    </row>
    <row r="120">
      <c r="A120" s="4" t="inlineStr">
        <is>
          <t>Warrant to purchase shares</t>
        </is>
      </c>
      <c r="H120" s="6" t="n">
        <v>687500</v>
      </c>
    </row>
    <row r="121">
      <c r="A121" s="4" t="inlineStr">
        <is>
          <t>Amortization payments</t>
        </is>
      </c>
      <c r="H121" s="5" t="n">
        <v>30250</v>
      </c>
    </row>
    <row r="122">
      <c r="A122" s="4" t="inlineStr">
        <is>
          <t>Debt instrument maturity date</t>
        </is>
      </c>
      <c r="H122" s="4" t="inlineStr">
        <is>
          <t>Dec. 2,
		2020</t>
        </is>
      </c>
    </row>
    <row r="123">
      <c r="A123" s="4" t="inlineStr">
        <is>
          <t>Debt instrument, maturity date, description</t>
        </is>
      </c>
      <c r="H123" s="4" t="inlineStr">
        <is>
          <t>Due on December 2, 2020, and the final such payment, along with any unpaid principal and any accrued and unpaid interest and other fees, due April 2, 2021 (the "FirstFire Note Maturity Date").</t>
        </is>
      </c>
    </row>
    <row r="124">
      <c r="A124" s="4" t="inlineStr">
        <is>
          <t>Debt conversion price</t>
        </is>
      </c>
      <c r="H124" s="10" t="n">
        <v>0.02</v>
      </c>
    </row>
    <row r="125">
      <c r="A125" s="4" t="inlineStr">
        <is>
          <t>RespireRx and Power Up Lending Group Ltd [Member] | Securities Purchase Agreement [Member] | April 2020 Note [Member]</t>
        </is>
      </c>
    </row>
    <row r="126">
      <c r="A126" s="4" t="inlineStr">
        <is>
          <t>Convertible note</t>
        </is>
      </c>
      <c r="N126" s="5" t="n">
        <v>53000</v>
      </c>
    </row>
    <row r="127">
      <c r="A127" s="4" t="inlineStr">
        <is>
          <t>RespireRx and Power Up Lending Group Ltd [Member] | Securities Purchase Agreement [Member] | June 2020 Note [Member]</t>
        </is>
      </c>
    </row>
    <row r="128">
      <c r="A128" s="4" t="inlineStr">
        <is>
          <t>Convertible note</t>
        </is>
      </c>
      <c r="M128" s="5" t="n">
        <v>43000</v>
      </c>
    </row>
    <row r="129">
      <c r="A129" s="4" t="inlineStr">
        <is>
          <t>Power Up Lending Group LLC [Member] | April 2020 Note [Member]</t>
        </is>
      </c>
    </row>
    <row r="130">
      <c r="A130" s="4" t="inlineStr">
        <is>
          <t>Number of shares of common stock for conversion of convertible notes</t>
        </is>
      </c>
      <c r="B130" s="6" t="n">
        <v>3506153</v>
      </c>
      <c r="C130" s="6" t="n">
        <v>2080740</v>
      </c>
    </row>
    <row r="131">
      <c r="A131" s="4" t="inlineStr">
        <is>
          <t>SY Corporation [Member]</t>
        </is>
      </c>
    </row>
    <row r="132">
      <c r="A132" s="4" t="inlineStr">
        <is>
          <t>Debt face amount</t>
        </is>
      </c>
      <c r="J132" s="5" t="n">
        <v>400000</v>
      </c>
    </row>
    <row r="133">
      <c r="A133" s="4" t="inlineStr">
        <is>
          <t>Interest expense</t>
        </is>
      </c>
      <c r="K133" s="5" t="n">
        <v>48104</v>
      </c>
      <c r="L133" s="5" t="n">
        <v>47971</v>
      </c>
    </row>
    <row r="134">
      <c r="A134" s="4" t="inlineStr">
        <is>
          <t>SY Corporation [Member] | Won [Member]</t>
        </is>
      </c>
    </row>
    <row r="135">
      <c r="A135" s="4" t="inlineStr">
        <is>
          <t>Debt face amount</t>
        </is>
      </c>
      <c r="J135" s="5" t="n">
        <v>46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69"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4" t="inlineStr">
        <is>
          <t>Long term prepaid insurance current portion</t>
        </is>
      </c>
      <c r="B3" s="5" t="n">
        <v>0</v>
      </c>
      <c r="C3" s="5" t="n">
        <v>10586</v>
      </c>
    </row>
    <row r="4">
      <c r="A4" s="4" t="inlineStr">
        <is>
          <t>Accounts payable and accrued expenses to related party</t>
        </is>
      </c>
      <c r="B4" s="5" t="n">
        <v>635146</v>
      </c>
      <c r="C4" s="5" t="n">
        <v>476671</v>
      </c>
    </row>
    <row r="5">
      <c r="A5" s="4" t="inlineStr">
        <is>
          <t>Preferred stock, par value</t>
        </is>
      </c>
      <c r="B5" s="7" t="n">
        <v>0.001</v>
      </c>
      <c r="C5" s="7" t="n">
        <v>0.001</v>
      </c>
    </row>
    <row r="6">
      <c r="A6" s="4" t="inlineStr">
        <is>
          <t>Preferred stock, shares authorized</t>
        </is>
      </c>
      <c r="B6" s="6" t="n">
        <v>5000000</v>
      </c>
      <c r="C6" s="6" t="n">
        <v>5000000</v>
      </c>
    </row>
    <row r="7">
      <c r="A7" s="4" t="inlineStr">
        <is>
          <t>Common stock, par value</t>
        </is>
      </c>
      <c r="B7" s="7" t="n">
        <v>0.001</v>
      </c>
      <c r="C7" s="7" t="n">
        <v>0.001</v>
      </c>
    </row>
    <row r="8">
      <c r="A8" s="4" t="inlineStr">
        <is>
          <t>Common stock, shares authorized</t>
        </is>
      </c>
      <c r="B8" s="6" t="n">
        <v>2000000000</v>
      </c>
      <c r="C8" s="6" t="n">
        <v>2000000000</v>
      </c>
    </row>
    <row r="9">
      <c r="A9" s="4" t="inlineStr">
        <is>
          <t>Common stock, shares issued</t>
        </is>
      </c>
      <c r="B9" s="6" t="n">
        <v>71271095</v>
      </c>
      <c r="C9" s="6" t="n">
        <v>417507</v>
      </c>
    </row>
    <row r="10">
      <c r="A10" s="4" t="inlineStr">
        <is>
          <t>Common stock, shares outstanding</t>
        </is>
      </c>
      <c r="B10" s="6" t="n">
        <v>71271095</v>
      </c>
      <c r="C10" s="6" t="n">
        <v>417507</v>
      </c>
    </row>
    <row r="11">
      <c r="A11" s="4" t="inlineStr">
        <is>
          <t>Reverse stock split</t>
        </is>
      </c>
      <c r="B11" s="4" t="inlineStr">
        <is>
          <t>10 for 1 reverse stock split basis which occurred on January 5, 2021</t>
        </is>
      </c>
    </row>
    <row r="12">
      <c r="A12" s="4" t="inlineStr">
        <is>
          <t>Officer [Member]</t>
        </is>
      </c>
    </row>
    <row r="13">
      <c r="A13" s="4" t="inlineStr">
        <is>
          <t>Accrued interest</t>
        </is>
      </c>
      <c r="B13" s="5" t="n">
        <v>46717</v>
      </c>
      <c r="C13" s="5" t="n">
        <v>35388</v>
      </c>
    </row>
    <row r="14">
      <c r="A14" s="4" t="inlineStr">
        <is>
          <t>Former Officer [Member]</t>
        </is>
      </c>
    </row>
    <row r="15">
      <c r="A15" s="4" t="inlineStr">
        <is>
          <t>Accrued interest</t>
        </is>
      </c>
      <c r="B15" s="6" t="n">
        <v>58965</v>
      </c>
      <c r="C15" s="6" t="n">
        <v>41977</v>
      </c>
    </row>
    <row r="16">
      <c r="A16" s="4" t="inlineStr">
        <is>
          <t>SY Corporation [Member]</t>
        </is>
      </c>
    </row>
    <row r="17">
      <c r="A17" s="4" t="inlineStr">
        <is>
          <t>Accrued interest</t>
        </is>
      </c>
      <c r="B17" s="6" t="n">
        <v>411385</v>
      </c>
      <c r="C17" s="6" t="n">
        <v>363280</v>
      </c>
    </row>
    <row r="18">
      <c r="A18" s="4" t="inlineStr">
        <is>
          <t>Deemed to be in Default [Member]</t>
        </is>
      </c>
    </row>
    <row r="19">
      <c r="A19" s="4" t="inlineStr">
        <is>
          <t>Notes default amount</t>
        </is>
      </c>
      <c r="B19" s="6" t="n">
        <v>48700</v>
      </c>
      <c r="C19" s="6" t="n">
        <v>23700</v>
      </c>
    </row>
    <row r="20">
      <c r="A20" s="4" t="inlineStr">
        <is>
          <t>Convertible Notes Payable [Member]</t>
        </is>
      </c>
    </row>
    <row r="21">
      <c r="A21" s="4" t="inlineStr">
        <is>
          <t>Accrued interest</t>
        </is>
      </c>
      <c r="B21" s="5" t="n">
        <v>85693</v>
      </c>
      <c r="C21" s="5" t="n">
        <v>113304</v>
      </c>
    </row>
    <row r="22">
      <c r="A22" s="4" t="inlineStr">
        <is>
          <t>Series B Convertible Preferred Stock [Member]</t>
        </is>
      </c>
    </row>
    <row r="23">
      <c r="A23" s="4" t="inlineStr">
        <is>
          <t>Preferred stock, par value</t>
        </is>
      </c>
      <c r="B23" s="7" t="n">
        <v>0.001</v>
      </c>
      <c r="C23" s="7" t="n">
        <v>0.001</v>
      </c>
    </row>
    <row r="24">
      <c r="A24" s="4" t="inlineStr">
        <is>
          <t>Preferred stock, liquidation preference, per share</t>
        </is>
      </c>
      <c r="B24" s="8" t="n">
        <v>0.6667</v>
      </c>
      <c r="C24" s="8" t="n">
        <v>0.6667</v>
      </c>
    </row>
    <row r="25">
      <c r="A25" s="4" t="inlineStr">
        <is>
          <t>Preferred stock, liquidation preference value</t>
        </is>
      </c>
      <c r="B25" s="5" t="n">
        <v>25001</v>
      </c>
      <c r="C25" s="5" t="n">
        <v>25001</v>
      </c>
    </row>
    <row r="26">
      <c r="A26" s="4" t="inlineStr">
        <is>
          <t>Preferred stock, shares authorized</t>
        </is>
      </c>
      <c r="B26" s="6" t="n">
        <v>37500</v>
      </c>
      <c r="C26" s="6" t="n">
        <v>37500</v>
      </c>
    </row>
    <row r="27">
      <c r="A27" s="4" t="inlineStr">
        <is>
          <t>Preferred stock, shares issued</t>
        </is>
      </c>
      <c r="B27" s="6" t="n">
        <v>37500</v>
      </c>
      <c r="C27" s="6" t="n">
        <v>37500</v>
      </c>
    </row>
    <row r="28">
      <c r="A28" s="4" t="inlineStr">
        <is>
          <t>Preferred stock, shares outstanding</t>
        </is>
      </c>
      <c r="B28" s="6" t="n">
        <v>37500</v>
      </c>
      <c r="C28" s="6" t="n">
        <v>37500</v>
      </c>
    </row>
    <row r="29">
      <c r="A29" s="4" t="inlineStr">
        <is>
          <t>Common stock shares issuable upon conversion of series B</t>
        </is>
      </c>
      <c r="B29" s="9" t="n">
        <v>0.0003</v>
      </c>
      <c r="C29" s="9" t="n">
        <v>0.000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Schedule of Convertible Notes Payable (Details) - USD ($)</t>
        </is>
      </c>
      <c r="B1" s="2" t="inlineStr">
        <is>
          <t>Dec. 31, 2020</t>
        </is>
      </c>
      <c r="C1" s="2" t="inlineStr">
        <is>
          <t>Dec. 31, 2019</t>
        </is>
      </c>
    </row>
    <row r="2">
      <c r="A2" s="4" t="inlineStr">
        <is>
          <t>Total note payable</t>
        </is>
      </c>
      <c r="B2" s="5" t="n">
        <v>864551</v>
      </c>
      <c r="C2" s="5" t="n">
        <v>766236</v>
      </c>
    </row>
    <row r="3">
      <c r="A3" s="4" t="inlineStr">
        <is>
          <t>SY Corporation [Member]</t>
        </is>
      </c>
    </row>
    <row r="4">
      <c r="A4" s="4" t="inlineStr">
        <is>
          <t>Principal amount of note payable</t>
        </is>
      </c>
      <c r="B4" s="6" t="n">
        <v>399774</v>
      </c>
      <c r="C4" s="6" t="n">
        <v>399774</v>
      </c>
    </row>
    <row r="5">
      <c r="A5" s="4" t="inlineStr">
        <is>
          <t>Accrued interest payable</t>
        </is>
      </c>
      <c r="B5" s="6" t="n">
        <v>411384</v>
      </c>
      <c r="C5" s="6" t="n">
        <v>363280</v>
      </c>
    </row>
    <row r="6">
      <c r="A6" s="4" t="inlineStr">
        <is>
          <t>Foreign currency transaction adjustment</t>
        </is>
      </c>
      <c r="B6" s="6" t="n">
        <v>53393</v>
      </c>
      <c r="C6" s="6" t="n">
        <v>3182</v>
      </c>
    </row>
    <row r="7">
      <c r="A7" s="4" t="inlineStr">
        <is>
          <t>Total note payable</t>
        </is>
      </c>
      <c r="B7" s="6" t="n">
        <v>864551</v>
      </c>
      <c r="C7" s="6" t="n">
        <v>766236</v>
      </c>
    </row>
    <row r="8">
      <c r="A8" s="4" t="inlineStr">
        <is>
          <t>2018 Q4 Notes and 2019 Q1 Notes [Member]</t>
        </is>
      </c>
    </row>
    <row r="9">
      <c r="A9" s="4" t="inlineStr">
        <is>
          <t>Principal amount of note payable</t>
        </is>
      </c>
      <c r="B9" s="6" t="n">
        <v>35000</v>
      </c>
      <c r="C9" s="6" t="n">
        <v>190000</v>
      </c>
    </row>
    <row r="10">
      <c r="A10" s="4" t="inlineStr">
        <is>
          <t>Accrued interest payable</t>
        </is>
      </c>
      <c r="B10" s="6" t="n">
        <v>7201</v>
      </c>
      <c r="C10" s="6" t="n">
        <v>17976</v>
      </c>
    </row>
    <row r="11">
      <c r="A11" s="4" t="inlineStr">
        <is>
          <t>Total note payable</t>
        </is>
      </c>
      <c r="B11" s="6" t="n">
        <v>42201</v>
      </c>
      <c r="C11" s="6" t="n">
        <v>207976</v>
      </c>
    </row>
    <row r="12">
      <c r="A12" s="4" t="inlineStr">
        <is>
          <t>Original Convertible Debt [Member]</t>
        </is>
      </c>
    </row>
    <row r="13">
      <c r="A13" s="4" t="inlineStr">
        <is>
          <t>Principal amount of note payable</t>
        </is>
      </c>
      <c r="B13" s="6" t="n">
        <v>75000</v>
      </c>
      <c r="C13" s="6" t="n">
        <v>125000</v>
      </c>
    </row>
    <row r="14">
      <c r="A14" s="4" t="inlineStr">
        <is>
          <t>Accrued interest payable</t>
        </is>
      </c>
      <c r="B14" s="6" t="n">
        <v>64357</v>
      </c>
      <c r="C14" s="6" t="n">
        <v>82060</v>
      </c>
    </row>
    <row r="15">
      <c r="A15" s="4" t="inlineStr">
        <is>
          <t>Total note payable</t>
        </is>
      </c>
      <c r="B15" s="6" t="n">
        <v>139357</v>
      </c>
      <c r="C15" s="6" t="n">
        <v>207060</v>
      </c>
    </row>
    <row r="16">
      <c r="A16" s="4" t="inlineStr">
        <is>
          <t>White Lion Equity Purchase Agreement [Member]</t>
        </is>
      </c>
    </row>
    <row r="17">
      <c r="A17" s="4" t="inlineStr">
        <is>
          <t>Principal amount of note payable</t>
        </is>
      </c>
      <c r="B17" s="6" t="n">
        <v>40000</v>
      </c>
      <c r="C17" s="4" t="inlineStr">
        <is>
          <t xml:space="preserve"> </t>
        </is>
      </c>
    </row>
    <row r="18">
      <c r="A18" s="4" t="inlineStr">
        <is>
          <t>Accrued interest payable</t>
        </is>
      </c>
      <c r="B18" s="6" t="n">
        <v>1368</v>
      </c>
      <c r="C18" s="4" t="inlineStr">
        <is>
          <t xml:space="preserve"> </t>
        </is>
      </c>
    </row>
    <row r="19">
      <c r="A19" s="4" t="inlineStr">
        <is>
          <t>Total note payable</t>
        </is>
      </c>
      <c r="B19" s="6" t="n">
        <v>41368</v>
      </c>
      <c r="C19" s="4" t="inlineStr">
        <is>
          <t xml:space="preserve"> </t>
        </is>
      </c>
    </row>
    <row r="20">
      <c r="A20" s="4" t="inlineStr">
        <is>
          <t>EMA Financial, LLC [Member]</t>
        </is>
      </c>
    </row>
    <row r="21">
      <c r="A21" s="4" t="inlineStr">
        <is>
          <t>Principal amount of note payable</t>
        </is>
      </c>
      <c r="B21" s="6" t="n">
        <v>75000</v>
      </c>
      <c r="C21" s="4" t="inlineStr">
        <is>
          <t xml:space="preserve"> </t>
        </is>
      </c>
    </row>
    <row r="22">
      <c r="A22" s="4" t="inlineStr">
        <is>
          <t>Unamortized portion of note discounts</t>
        </is>
      </c>
      <c r="B22" s="6" t="n">
        <v>-18417</v>
      </c>
      <c r="C22" s="4" t="inlineStr">
        <is>
          <t xml:space="preserve"> </t>
        </is>
      </c>
    </row>
    <row r="23">
      <c r="A23" s="4" t="inlineStr">
        <is>
          <t>Accrued interest payable</t>
        </is>
      </c>
      <c r="B23" s="6" t="n">
        <v>3164</v>
      </c>
      <c r="C23" s="4" t="inlineStr">
        <is>
          <t xml:space="preserve"> </t>
        </is>
      </c>
    </row>
    <row r="24">
      <c r="A24" s="4" t="inlineStr">
        <is>
          <t>Total note payable</t>
        </is>
      </c>
      <c r="B24" s="6" t="n">
        <v>59747</v>
      </c>
      <c r="C24" s="4" t="inlineStr">
        <is>
          <t xml:space="preserve"> </t>
        </is>
      </c>
    </row>
    <row r="25">
      <c r="A25" s="4" t="inlineStr">
        <is>
          <t>FirstFire Global Opportunities Fund LLC [Member]</t>
        </is>
      </c>
    </row>
    <row r="26">
      <c r="A26" s="4" t="inlineStr">
        <is>
          <t>Principal amount of note payable</t>
        </is>
      </c>
      <c r="B26" s="6" t="n">
        <v>137500</v>
      </c>
      <c r="C26" s="4" t="inlineStr">
        <is>
          <t xml:space="preserve"> </t>
        </is>
      </c>
    </row>
    <row r="27">
      <c r="A27" s="4" t="inlineStr">
        <is>
          <t>Unamortized portion of note discounts</t>
        </is>
      </c>
      <c r="B27" s="6" t="n">
        <v>-14916</v>
      </c>
      <c r="C27" s="4" t="inlineStr">
        <is>
          <t xml:space="preserve"> </t>
        </is>
      </c>
    </row>
    <row r="28">
      <c r="A28" s="4" t="inlineStr">
        <is>
          <t>Accrued interest payable</t>
        </is>
      </c>
      <c r="B28" s="6" t="n">
        <v>6856</v>
      </c>
      <c r="C28" s="4" t="inlineStr">
        <is>
          <t xml:space="preserve"> </t>
        </is>
      </c>
    </row>
    <row r="29">
      <c r="A29" s="4" t="inlineStr">
        <is>
          <t>Total note payable</t>
        </is>
      </c>
      <c r="B29" s="5" t="n">
        <v>129440</v>
      </c>
      <c r="C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Notes Payable - Schedule of Convertible Notes Outstanding (Details) - USD ($)</t>
        </is>
      </c>
      <c r="B1" s="2" t="inlineStr">
        <is>
          <t>Jun. 25, 2012</t>
        </is>
      </c>
      <c r="C1" s="2" t="inlineStr">
        <is>
          <t>Dec. 31, 2020</t>
        </is>
      </c>
    </row>
    <row r="2">
      <c r="A2" s="4" t="inlineStr">
        <is>
          <t>Debt instrument maturity date</t>
        </is>
      </c>
      <c r="B2" s="4" t="inlineStr">
        <is>
          <t>Jun. 25,
		2013</t>
        </is>
      </c>
    </row>
    <row r="3">
      <c r="A3" s="4" t="inlineStr">
        <is>
          <t>Interest rate</t>
        </is>
      </c>
      <c r="B3" s="4" t="inlineStr">
        <is>
          <t>12.00%</t>
        </is>
      </c>
    </row>
    <row r="4">
      <c r="A4" s="4" t="inlineStr">
        <is>
          <t>May 17, 2020 Convertible Note [Member]</t>
        </is>
      </c>
    </row>
    <row r="5">
      <c r="A5" s="4" t="inlineStr">
        <is>
          <t>Debt instrument maturity date</t>
        </is>
      </c>
      <c r="C5" s="4" t="inlineStr">
        <is>
          <t>May 17,
		2020</t>
        </is>
      </c>
    </row>
    <row r="6">
      <c r="A6" s="4" t="inlineStr">
        <is>
          <t>Original principal amount</t>
        </is>
      </c>
      <c r="C6" s="5" t="n">
        <v>50000</v>
      </c>
    </row>
    <row r="7">
      <c r="A7" s="4" t="inlineStr">
        <is>
          <t>Interest rate</t>
        </is>
      </c>
      <c r="C7" s="4" t="inlineStr">
        <is>
          <t>10.00%</t>
        </is>
      </c>
    </row>
    <row r="8">
      <c r="A8" s="4" t="inlineStr">
        <is>
          <t>Original aggregate</t>
        </is>
      </c>
      <c r="C8" s="5" t="n">
        <v>50000</v>
      </c>
    </row>
    <row r="9">
      <c r="A9" s="4" t="inlineStr">
        <is>
          <t>Cumulative amortization</t>
        </is>
      </c>
      <c r="C9" s="6" t="n">
        <v>50000</v>
      </c>
    </row>
    <row r="10">
      <c r="A10" s="4" t="inlineStr">
        <is>
          <t>Principal</t>
        </is>
      </c>
      <c r="C10" s="4" t="inlineStr">
        <is>
          <t xml:space="preserve"> </t>
        </is>
      </c>
    </row>
    <row r="11">
      <c r="A11" s="4" t="inlineStr">
        <is>
          <t>Accrued interest</t>
        </is>
      </c>
      <c r="C11" s="6" t="n">
        <v>2747</v>
      </c>
    </row>
    <row r="12">
      <c r="A12" s="4" t="inlineStr">
        <is>
          <t>Balance sheet carrying amount</t>
        </is>
      </c>
      <c r="C12" s="5" t="n">
        <v>2747</v>
      </c>
    </row>
    <row r="13">
      <c r="A13" s="4" t="inlineStr">
        <is>
          <t>May 17, 2020 Convertible Note [Member] | Extended Maturity [Member]</t>
        </is>
      </c>
    </row>
    <row r="14">
      <c r="A14" s="4" t="inlineStr">
        <is>
          <t>Debt instrument maturity date</t>
        </is>
      </c>
      <c r="C14" s="4" t="inlineStr">
        <is>
          <t>Nov. 17,
		2020</t>
        </is>
      </c>
    </row>
    <row r="15">
      <c r="A15" s="4" t="inlineStr">
        <is>
          <t>2019 Convertible Notes [Member]</t>
        </is>
      </c>
    </row>
    <row r="16">
      <c r="A16" s="4" t="inlineStr">
        <is>
          <t>Original principal amount</t>
        </is>
      </c>
      <c r="C16" s="5" t="n">
        <v>50000</v>
      </c>
    </row>
    <row r="17">
      <c r="A17" s="4" t="inlineStr">
        <is>
          <t>Original aggregate</t>
        </is>
      </c>
      <c r="C17" s="6" t="n">
        <v>50000</v>
      </c>
    </row>
    <row r="18">
      <c r="A18" s="4" t="inlineStr">
        <is>
          <t>Cumulative amortization</t>
        </is>
      </c>
      <c r="C18" s="6" t="n">
        <v>50000</v>
      </c>
    </row>
    <row r="19">
      <c r="A19" s="4" t="inlineStr">
        <is>
          <t>Principal</t>
        </is>
      </c>
      <c r="C19" s="4" t="inlineStr">
        <is>
          <t xml:space="preserve"> </t>
        </is>
      </c>
    </row>
    <row r="20">
      <c r="A20" s="4" t="inlineStr">
        <is>
          <t>Accrued interest</t>
        </is>
      </c>
      <c r="C20" s="6" t="n">
        <v>2747</v>
      </c>
    </row>
    <row r="21">
      <c r="A21" s="4" t="inlineStr">
        <is>
          <t>Balance sheet carrying amount</t>
        </is>
      </c>
      <c r="C21" s="5" t="n">
        <v>27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80" customWidth="1" min="2" max="2"/>
    <col width="80" customWidth="1" min="3" max="3"/>
    <col width="80" customWidth="1" min="4" max="4"/>
    <col width="14" customWidth="1" min="5" max="5"/>
    <col width="14" customWidth="1" min="6" max="6"/>
  </cols>
  <sheetData>
    <row r="1">
      <c r="A1" s="1" t="inlineStr">
        <is>
          <t>Settlement and Payment Agreements (Details Narrative) - USD ($)</t>
        </is>
      </c>
      <c r="B1" s="2" t="inlineStr">
        <is>
          <t>Mar. 03, 2021</t>
        </is>
      </c>
      <c r="C1" s="2" t="inlineStr">
        <is>
          <t>Feb. 21, 2020</t>
        </is>
      </c>
      <c r="D1" s="2" t="inlineStr">
        <is>
          <t>Jan. 18, 2017</t>
        </is>
      </c>
      <c r="E1" s="2" t="inlineStr">
        <is>
          <t>Dec. 31, 2020</t>
        </is>
      </c>
      <c r="F1" s="2" t="inlineStr">
        <is>
          <t>Feb. 23, 2021</t>
        </is>
      </c>
    </row>
    <row r="2">
      <c r="A2" s="4" t="inlineStr">
        <is>
          <t>Investment Banking Services [Member]</t>
        </is>
      </c>
    </row>
    <row r="3">
      <c r="A3" s="4" t="inlineStr">
        <is>
          <t>Accrued expenses</t>
        </is>
      </c>
      <c r="E3" s="5" t="n">
        <v>225000</v>
      </c>
    </row>
    <row r="4">
      <c r="A4" s="4" t="inlineStr">
        <is>
          <t>Sharp Clinical Services Inc [Member]</t>
        </is>
      </c>
    </row>
    <row r="5">
      <c r="A5" s="4" t="inlineStr">
        <is>
          <t>Late payment fees description</t>
        </is>
      </c>
      <c r="C5" s="4" t="inlineStr">
        <is>
          <t>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103,890 of which $3,631 related to late fees, seeking $100,259 plus 1.5% interest per month on outstanding unpaid invoices.</t>
        </is>
      </c>
    </row>
    <row r="6">
      <c r="A6" s="4" t="inlineStr">
        <is>
          <t>Late payment fees</t>
        </is>
      </c>
      <c r="C6" s="5" t="n">
        <v>103890</v>
      </c>
    </row>
    <row r="7">
      <c r="A7" s="4" t="inlineStr">
        <is>
          <t>Legal settlement</t>
        </is>
      </c>
      <c r="C7" s="6" t="n">
        <v>104217</v>
      </c>
    </row>
    <row r="8">
      <c r="A8" s="4" t="inlineStr">
        <is>
          <t>Due to related party</t>
        </is>
      </c>
      <c r="C8" s="5" t="n">
        <v>103859</v>
      </c>
    </row>
    <row r="9">
      <c r="A9" s="4" t="inlineStr">
        <is>
          <t>Salamandra [Member]</t>
        </is>
      </c>
    </row>
    <row r="10">
      <c r="A10" s="4" t="inlineStr">
        <is>
          <t>Late payment fees description</t>
        </is>
      </c>
      <c r="D10" s="4" t="inlineStr">
        <is>
          <t>The arbitrator granted the vendor attorneys' fees and costs of $47,937. All such amounts have been accrued as of December 31, 2020 and December 31, 2019, including accrued interest at 4.5% annually from February 26, 2018, the date of the judgment, through December 31, 2020, totaling $24,129</t>
        </is>
      </c>
    </row>
    <row r="11">
      <c r="A11" s="4" t="inlineStr">
        <is>
          <t>Legal settlement</t>
        </is>
      </c>
      <c r="E11" s="6" t="n">
        <v>24129</v>
      </c>
    </row>
    <row r="12">
      <c r="A12" s="4" t="inlineStr">
        <is>
          <t>Due to related party</t>
        </is>
      </c>
      <c r="D12" s="5" t="n">
        <v>146082</v>
      </c>
    </row>
    <row r="13">
      <c r="A13" s="4" t="inlineStr">
        <is>
          <t>2014 License Agreement [Member]</t>
        </is>
      </c>
    </row>
    <row r="14">
      <c r="A14" s="4" t="inlineStr">
        <is>
          <t>Repayment of debt</t>
        </is>
      </c>
      <c r="E14" s="5" t="n">
        <v>100000</v>
      </c>
    </row>
    <row r="15">
      <c r="A15" s="4" t="inlineStr">
        <is>
          <t>Subsequent Event [Member] | Sharp and Salamandra [Member]</t>
        </is>
      </c>
    </row>
    <row r="16">
      <c r="A16" s="4" t="inlineStr">
        <is>
          <t>Due to related party</t>
        </is>
      </c>
      <c r="F16" s="5" t="n">
        <v>320911</v>
      </c>
    </row>
    <row r="17">
      <c r="A17" s="4" t="inlineStr">
        <is>
          <t>Cash at bank</t>
        </is>
      </c>
      <c r="F17" s="5" t="n">
        <v>1559</v>
      </c>
    </row>
    <row r="18">
      <c r="A18" s="4" t="inlineStr">
        <is>
          <t>Subsequent Event [Member] | Sharp Settlement Agreement [Member]</t>
        </is>
      </c>
    </row>
    <row r="19">
      <c r="A19" s="4" t="inlineStr">
        <is>
          <t>Due to related party</t>
        </is>
      </c>
      <c r="B19" s="5" t="n">
        <v>100000</v>
      </c>
    </row>
    <row r="20">
      <c r="A20" s="4" t="inlineStr">
        <is>
          <t>Periodic payments</t>
        </is>
      </c>
      <c r="B20" s="4" t="inlineStr">
        <is>
          <t>On March 3, 2021, we executed a settlement agreement with one of the two vendors noted below (the "Sharp Settlement Agreement"). The Sharp Settlement Agreement calls for a payment schedule totaling $100,000 in ten bi-monthly installments which began on April 1, 2021 and are due every other month thereafter and permits early settlement at $75,000 if the Company pays Sharp that lower total by August 1, 2021.</t>
        </is>
      </c>
    </row>
    <row r="21">
      <c r="A21" s="4" t="inlineStr">
        <is>
          <t>First payment date</t>
        </is>
      </c>
      <c r="B21" s="4" t="inlineStr">
        <is>
          <t>Apr. 1,
		202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tockholders' Deficiency (Details Narrative) - USD ($)</t>
        </is>
      </c>
      <c r="B1" s="2" t="inlineStr">
        <is>
          <t>Dec. 31, 2020</t>
        </is>
      </c>
      <c r="C1" s="2" t="inlineStr">
        <is>
          <t>Sep. 30, 2020</t>
        </is>
      </c>
      <c r="D1" s="2" t="inlineStr">
        <is>
          <t>Jul. 31, 2020</t>
        </is>
      </c>
      <c r="E1" s="2" t="inlineStr">
        <is>
          <t>Jul. 30, 2020</t>
        </is>
      </c>
      <c r="F1" s="2" t="inlineStr">
        <is>
          <t>Jul. 02, 2020</t>
        </is>
      </c>
      <c r="G1" s="2" t="inlineStr">
        <is>
          <t>May 05, 2020</t>
        </is>
      </c>
      <c r="H1" s="2" t="inlineStr">
        <is>
          <t>Dec. 28, 2018</t>
        </is>
      </c>
      <c r="I1" s="2" t="inlineStr">
        <is>
          <t>Dec. 09, 2018</t>
        </is>
      </c>
      <c r="J1" s="2" t="inlineStr">
        <is>
          <t>Jan. 17, 2017</t>
        </is>
      </c>
      <c r="K1" s="2" t="inlineStr">
        <is>
          <t>Mar. 18, 2014</t>
        </is>
      </c>
      <c r="L1" s="2" t="inlineStr">
        <is>
          <t>Aug. 10, 2012</t>
        </is>
      </c>
      <c r="M1" s="2" t="inlineStr">
        <is>
          <t>Dec. 31, 2020</t>
        </is>
      </c>
      <c r="N1" s="2" t="inlineStr">
        <is>
          <t>Dec. 31, 2019</t>
        </is>
      </c>
      <c r="O1" s="2" t="inlineStr">
        <is>
          <t>Jul. 13, 2020</t>
        </is>
      </c>
      <c r="P1" s="2" t="inlineStr">
        <is>
          <t>Mar. 31, 2020</t>
        </is>
      </c>
      <c r="Q1" s="2" t="inlineStr">
        <is>
          <t>Dec. 31, 2018</t>
        </is>
      </c>
    </row>
    <row r="2">
      <c r="A2" s="4" t="inlineStr">
        <is>
          <t>Preferred stock, shares authorized</t>
        </is>
      </c>
      <c r="B2" s="6" t="n">
        <v>5000000</v>
      </c>
      <c r="M2" s="6" t="n">
        <v>5000000</v>
      </c>
      <c r="N2" s="6" t="n">
        <v>5000000</v>
      </c>
    </row>
    <row r="3">
      <c r="A3" s="4" t="inlineStr">
        <is>
          <t>Preferred stock, par value</t>
        </is>
      </c>
      <c r="B3" s="7" t="n">
        <v>0.001</v>
      </c>
      <c r="M3" s="7" t="n">
        <v>0.001</v>
      </c>
      <c r="N3" s="7" t="n">
        <v>0.001</v>
      </c>
    </row>
    <row r="4">
      <c r="A4" s="4" t="inlineStr">
        <is>
          <t>Warrants to purchase</t>
        </is>
      </c>
      <c r="B4" s="6" t="n">
        <v>13145114</v>
      </c>
      <c r="M4" s="6" t="n">
        <v>13145114</v>
      </c>
    </row>
    <row r="5">
      <c r="A5" s="4" t="inlineStr">
        <is>
          <t>Preferred stock, shares undesignated</t>
        </is>
      </c>
      <c r="B5" s="11" t="n">
        <v>3504424.1552578</v>
      </c>
      <c r="M5" s="11" t="n">
        <v>3504424.1552578</v>
      </c>
      <c r="N5" s="6" t="n">
        <v>3505800</v>
      </c>
    </row>
    <row r="6">
      <c r="A6" s="4" t="inlineStr">
        <is>
          <t>Common stock, shares outstanding</t>
        </is>
      </c>
      <c r="B6" s="6" t="n">
        <v>71271095</v>
      </c>
      <c r="L6" s="6" t="n">
        <v>44321</v>
      </c>
      <c r="M6" s="6" t="n">
        <v>71271095</v>
      </c>
      <c r="N6" s="6" t="n">
        <v>417507</v>
      </c>
    </row>
    <row r="7">
      <c r="A7" s="4" t="inlineStr">
        <is>
          <t>Warrants exercised</t>
        </is>
      </c>
      <c r="B7" s="6" t="n">
        <v>10969352</v>
      </c>
      <c r="M7" s="6" t="n">
        <v>10969352</v>
      </c>
    </row>
    <row r="8">
      <c r="A8" s="4" t="inlineStr">
        <is>
          <t>Number of stock or stock options granted</t>
        </is>
      </c>
      <c r="M8" s="6" t="n">
        <v>6750000</v>
      </c>
    </row>
    <row r="9">
      <c r="A9" s="4" t="inlineStr">
        <is>
          <t>Fair value per share</t>
        </is>
      </c>
      <c r="B9" s="8" t="n">
        <v>0.0054</v>
      </c>
      <c r="M9" s="8" t="n">
        <v>0.0054</v>
      </c>
    </row>
    <row r="10">
      <c r="A10" s="4" t="inlineStr">
        <is>
          <t>Number of options exercisable</t>
        </is>
      </c>
      <c r="B10" s="6" t="n">
        <v>6290215</v>
      </c>
      <c r="M10" s="6" t="n">
        <v>6290215</v>
      </c>
      <c r="N10" s="6" t="n">
        <v>428761</v>
      </c>
      <c r="Q10" s="6" t="n">
        <v>434499</v>
      </c>
    </row>
    <row r="11">
      <c r="A11" s="4" t="inlineStr">
        <is>
          <t>Sold units for aggregate cash consideration</t>
        </is>
      </c>
      <c r="L11" s="6" t="n">
        <v>17975</v>
      </c>
    </row>
    <row r="12">
      <c r="A12" s="4" t="inlineStr">
        <is>
          <t>Fair value of common stock</t>
        </is>
      </c>
      <c r="L12" s="5" t="n">
        <v>3271402</v>
      </c>
    </row>
    <row r="13">
      <c r="A13" s="4" t="inlineStr">
        <is>
          <t>Percentage of common stock issued</t>
        </is>
      </c>
      <c r="L13" s="4" t="inlineStr">
        <is>
          <t>41.00%</t>
        </is>
      </c>
    </row>
    <row r="14">
      <c r="A14" s="4" t="inlineStr">
        <is>
          <t>Common stock, shares authorized</t>
        </is>
      </c>
      <c r="B14" s="6" t="n">
        <v>2000000000</v>
      </c>
      <c r="M14" s="6" t="n">
        <v>2000000000</v>
      </c>
      <c r="N14" s="6" t="n">
        <v>2000000000</v>
      </c>
    </row>
    <row r="15">
      <c r="A15" s="4" t="inlineStr">
        <is>
          <t>Common stock, shares issued</t>
        </is>
      </c>
      <c r="B15" s="6" t="n">
        <v>71271095</v>
      </c>
      <c r="M15" s="6" t="n">
        <v>71271095</v>
      </c>
      <c r="N15" s="6" t="n">
        <v>417507</v>
      </c>
    </row>
    <row r="16">
      <c r="A16" s="4" t="inlineStr">
        <is>
          <t>General and Administrative Expense [Member]</t>
        </is>
      </c>
    </row>
    <row r="17">
      <c r="A17" s="4" t="inlineStr">
        <is>
          <t>Stock-based compensation costs</t>
        </is>
      </c>
      <c r="M17" s="5" t="n">
        <v>345500</v>
      </c>
      <c r="N17" s="4" t="inlineStr">
        <is>
          <t xml:space="preserve"> </t>
        </is>
      </c>
    </row>
    <row r="18">
      <c r="A18" s="4" t="inlineStr">
        <is>
          <t>Research and Development Expenses [Member]</t>
        </is>
      </c>
    </row>
    <row r="19">
      <c r="A19" s="4" t="inlineStr">
        <is>
          <t>Stock-based compensation costs</t>
        </is>
      </c>
      <c r="M19" s="5" t="n">
        <v>38750</v>
      </c>
      <c r="N19" s="5" t="n">
        <v>0</v>
      </c>
    </row>
    <row r="20">
      <c r="A20" s="4" t="inlineStr">
        <is>
          <t>In-The-Money Common Stock Options [Member]</t>
        </is>
      </c>
    </row>
    <row r="21">
      <c r="A21" s="4" t="inlineStr">
        <is>
          <t>Fair value per share</t>
        </is>
      </c>
      <c r="B21" s="5" t="n">
        <v>1</v>
      </c>
      <c r="M21" s="5" t="n">
        <v>1</v>
      </c>
    </row>
    <row r="22">
      <c r="A22" s="4" t="inlineStr">
        <is>
          <t>Number of options exercisable</t>
        </is>
      </c>
      <c r="B22" s="6" t="n">
        <v>0</v>
      </c>
      <c r="M22" s="6" t="n">
        <v>0</v>
      </c>
    </row>
    <row r="23">
      <c r="A23" s="4" t="inlineStr">
        <is>
          <t>2014 Equity Plan [Member]</t>
        </is>
      </c>
    </row>
    <row r="24">
      <c r="A24" s="4" t="inlineStr">
        <is>
          <t>Number of stock or stock options granted</t>
        </is>
      </c>
      <c r="K24" s="6" t="n">
        <v>325025</v>
      </c>
    </row>
    <row r="25">
      <c r="A25" s="4" t="inlineStr">
        <is>
          <t>2015 Stock and Stock Option Plan [Member] | Board of Directors [Member]</t>
        </is>
      </c>
    </row>
    <row r="26">
      <c r="A26" s="4" t="inlineStr">
        <is>
          <t>Number of stock or stock options granted</t>
        </is>
      </c>
      <c r="D26" s="6" t="n">
        <v>10000000</v>
      </c>
      <c r="G26" s="6" t="n">
        <v>5000000</v>
      </c>
      <c r="H26" s="6" t="n">
        <v>898526</v>
      </c>
      <c r="I26" s="6" t="n">
        <v>698526</v>
      </c>
      <c r="M26" s="6" t="n">
        <v>8704251</v>
      </c>
    </row>
    <row r="27">
      <c r="A27" s="4" t="inlineStr">
        <is>
          <t>Stock option available for grant</t>
        </is>
      </c>
      <c r="D27" s="6" t="n">
        <v>158985260</v>
      </c>
      <c r="G27" s="6" t="n">
        <v>58985260</v>
      </c>
      <c r="P27" s="6" t="n">
        <v>8985260</v>
      </c>
    </row>
    <row r="28">
      <c r="A28" s="4" t="inlineStr">
        <is>
          <t>Amendment increases share issuable under plan</t>
        </is>
      </c>
      <c r="J28" s="6" t="n">
        <v>150000</v>
      </c>
    </row>
    <row r="29">
      <c r="A29" s="4" t="inlineStr">
        <is>
          <t>2015 Stock and Stock Option Plan [Member] | Board of Directors [Member]</t>
        </is>
      </c>
    </row>
    <row r="30">
      <c r="A30" s="4" t="inlineStr">
        <is>
          <t>Number of shares of common stock for reserved</t>
        </is>
      </c>
      <c r="B30" s="6" t="n">
        <v>8770576</v>
      </c>
      <c r="M30" s="6" t="n">
        <v>8770576</v>
      </c>
    </row>
    <row r="31">
      <c r="A31" s="4" t="inlineStr">
        <is>
          <t>In the Money Common Stock Warrants [Member]</t>
        </is>
      </c>
    </row>
    <row r="32">
      <c r="A32" s="4" t="inlineStr">
        <is>
          <t>Warrants to purchase</t>
        </is>
      </c>
      <c r="B32" s="6" t="n">
        <v>2212500</v>
      </c>
      <c r="M32" s="6" t="n">
        <v>2212500</v>
      </c>
    </row>
    <row r="33">
      <c r="A33" s="4" t="inlineStr">
        <is>
          <t>Warrant exercise price</t>
        </is>
      </c>
      <c r="B33" s="7" t="n">
        <v>0.029</v>
      </c>
      <c r="M33" s="7" t="n">
        <v>0.029</v>
      </c>
    </row>
    <row r="34">
      <c r="A34" s="4" t="inlineStr">
        <is>
          <t>Warrants intrinsic value</t>
        </is>
      </c>
      <c r="B34" s="5" t="n">
        <v>28763</v>
      </c>
      <c r="M34" s="5" t="n">
        <v>28763</v>
      </c>
    </row>
    <row r="35">
      <c r="A35" s="4" t="inlineStr">
        <is>
          <t>Minimum [Member]</t>
        </is>
      </c>
    </row>
    <row r="36">
      <c r="A36" s="4" t="inlineStr">
        <is>
          <t>Warrant exercise price</t>
        </is>
      </c>
      <c r="B36" s="12" t="n">
        <v>0.01485</v>
      </c>
      <c r="M36" s="12" t="n">
        <v>0.01485</v>
      </c>
    </row>
    <row r="37">
      <c r="A37" s="4" t="inlineStr">
        <is>
          <t>Minimum [Member] | 2015 Stock and Stock Option Plan [Member] | Board of Directors [Member]</t>
        </is>
      </c>
    </row>
    <row r="38">
      <c r="A38" s="4" t="inlineStr">
        <is>
          <t>Number of stock or stock options granted</t>
        </is>
      </c>
      <c r="J38" s="6" t="n">
        <v>153846</v>
      </c>
    </row>
    <row r="39">
      <c r="A39" s="4" t="inlineStr">
        <is>
          <t>Maximum [Member]</t>
        </is>
      </c>
    </row>
    <row r="40">
      <c r="A40" s="4" t="inlineStr">
        <is>
          <t>Warrant exercise price</t>
        </is>
      </c>
      <c r="B40" s="12" t="n">
        <v>0.03416</v>
      </c>
      <c r="M40" s="12" t="n">
        <v>0.03416</v>
      </c>
    </row>
    <row r="41">
      <c r="A41" s="4" t="inlineStr">
        <is>
          <t>Maximum [Member] | 2015 Stock and Stock Option Plan [Member] | Board of Directors [Member]</t>
        </is>
      </c>
    </row>
    <row r="42">
      <c r="A42" s="4" t="inlineStr">
        <is>
          <t>Number of stock or stock options granted</t>
        </is>
      </c>
      <c r="J42" s="6" t="n">
        <v>303846</v>
      </c>
    </row>
    <row r="43">
      <c r="A43" s="4" t="inlineStr">
        <is>
          <t>Conversions of Convertible Debt [Member]</t>
        </is>
      </c>
    </row>
    <row r="44">
      <c r="A44" s="4" t="inlineStr">
        <is>
          <t>Number of shares of common stock for reserved</t>
        </is>
      </c>
      <c r="B44" s="6" t="n">
        <v>1870650077</v>
      </c>
      <c r="M44" s="6" t="n">
        <v>1870650077</v>
      </c>
    </row>
    <row r="45">
      <c r="A45" s="4" t="inlineStr">
        <is>
          <t>Conversions of Convertible Debt [Member] | 2015 Stock and Stock Option Plan [Member] | Board of Directors [Member]</t>
        </is>
      </c>
    </row>
    <row r="46">
      <c r="A46" s="4" t="inlineStr">
        <is>
          <t>Number of shares of common stock for reserved</t>
        </is>
      </c>
      <c r="B46" s="6" t="n">
        <v>13333036</v>
      </c>
      <c r="M46" s="6" t="n">
        <v>13333036</v>
      </c>
    </row>
    <row r="47">
      <c r="A47" s="4" t="inlineStr">
        <is>
          <t>Series B Convertible Preferred Stock [Member]</t>
        </is>
      </c>
    </row>
    <row r="48">
      <c r="A48" s="4" t="inlineStr">
        <is>
          <t>Preferred stock, shares authorized</t>
        </is>
      </c>
      <c r="B48" s="6" t="n">
        <v>37500</v>
      </c>
      <c r="M48" s="6" t="n">
        <v>37500</v>
      </c>
      <c r="N48" s="6" t="n">
        <v>37500</v>
      </c>
    </row>
    <row r="49">
      <c r="A49" s="4" t="inlineStr">
        <is>
          <t>Preferred stock, par value</t>
        </is>
      </c>
      <c r="B49" s="7" t="n">
        <v>0.001</v>
      </c>
      <c r="M49" s="7" t="n">
        <v>0.001</v>
      </c>
      <c r="N49" s="7" t="n">
        <v>0.001</v>
      </c>
    </row>
    <row r="50">
      <c r="A50" s="4" t="inlineStr">
        <is>
          <t>Preferred stock, shares issued</t>
        </is>
      </c>
      <c r="B50" s="6" t="n">
        <v>37500</v>
      </c>
      <c r="M50" s="6" t="n">
        <v>37500</v>
      </c>
      <c r="N50" s="6" t="n">
        <v>37500</v>
      </c>
    </row>
    <row r="51">
      <c r="A51" s="4" t="inlineStr">
        <is>
          <t>Preferred stock, shares outstanding</t>
        </is>
      </c>
      <c r="B51" s="6" t="n">
        <v>37500</v>
      </c>
      <c r="M51" s="6" t="n">
        <v>37500</v>
      </c>
      <c r="N51" s="6" t="n">
        <v>37500</v>
      </c>
    </row>
    <row r="52">
      <c r="A52" s="4" t="inlineStr">
        <is>
          <t>Preferred stock shares issuable upon conversion</t>
        </is>
      </c>
      <c r="B52" s="9" t="n">
        <v>0.0003</v>
      </c>
      <c r="M52" s="9" t="n">
        <v>0.0003</v>
      </c>
      <c r="N52" s="9" t="n">
        <v>0.0003</v>
      </c>
    </row>
    <row r="53">
      <c r="A53" s="4" t="inlineStr">
        <is>
          <t>Debt conversion price</t>
        </is>
      </c>
      <c r="B53" s="10" t="n">
        <v>22083.75</v>
      </c>
      <c r="M53" s="10" t="n">
        <v>22083.75</v>
      </c>
      <c r="N53" s="10" t="n">
        <v>22083.75</v>
      </c>
    </row>
    <row r="54">
      <c r="A54" s="4" t="inlineStr">
        <is>
          <t>Preferred stock, liquidation preference value</t>
        </is>
      </c>
      <c r="B54" s="5" t="n">
        <v>25001</v>
      </c>
      <c r="M54" s="5" t="n">
        <v>25001</v>
      </c>
      <c r="N54" s="5" t="n">
        <v>25001</v>
      </c>
    </row>
    <row r="55">
      <c r="A55" s="4" t="inlineStr">
        <is>
          <t>Preferred stock, liquidation preference, per share</t>
        </is>
      </c>
      <c r="B55" s="8" t="n">
        <v>0.6667</v>
      </c>
      <c r="M55" s="8" t="n">
        <v>0.6667</v>
      </c>
      <c r="N55" s="8" t="n">
        <v>0.6667</v>
      </c>
    </row>
    <row r="56">
      <c r="A56" s="4" t="inlineStr">
        <is>
          <t>Number of shares of common stock for reserved</t>
        </is>
      </c>
      <c r="B56" s="6" t="n">
        <v>11</v>
      </c>
      <c r="M56" s="6" t="n">
        <v>11</v>
      </c>
    </row>
    <row r="57">
      <c r="A57" s="4" t="inlineStr">
        <is>
          <t>Series B Convertible Preferred Stock [Member] | 2015 Stock and Stock Option Plan [Member] | Board of Directors [Member]</t>
        </is>
      </c>
    </row>
    <row r="58">
      <c r="A58" s="4" t="inlineStr">
        <is>
          <t>Common stock shares issuable upon conversion</t>
        </is>
      </c>
      <c r="B58" s="6" t="n">
        <v>1</v>
      </c>
    </row>
    <row r="59">
      <c r="A59" s="4" t="inlineStr">
        <is>
          <t>Series A Junior Participating Preferred Stock [Member]</t>
        </is>
      </c>
    </row>
    <row r="60">
      <c r="A60" s="4" t="inlineStr">
        <is>
          <t>Preferred stock, shares authorized</t>
        </is>
      </c>
      <c r="B60" s="6" t="n">
        <v>205000</v>
      </c>
      <c r="M60" s="6" t="n">
        <v>205000</v>
      </c>
      <c r="N60" s="6" t="n">
        <v>205000</v>
      </c>
    </row>
    <row r="61">
      <c r="A61" s="4" t="inlineStr">
        <is>
          <t>Preferred stock, shares outstanding</t>
        </is>
      </c>
      <c r="B61" s="4" t="inlineStr">
        <is>
          <t xml:space="preserve"> </t>
        </is>
      </c>
      <c r="M61" s="4" t="inlineStr">
        <is>
          <t xml:space="preserve"> </t>
        </is>
      </c>
      <c r="N61" s="4" t="inlineStr">
        <is>
          <t xml:space="preserve"> </t>
        </is>
      </c>
    </row>
    <row r="62">
      <c r="A62" s="4" t="inlineStr">
        <is>
          <t>Series G 1.5% Convertible Preferred Stock [Member]</t>
        </is>
      </c>
    </row>
    <row r="63">
      <c r="A63" s="4" t="inlineStr">
        <is>
          <t>Preferred stock, shares authorized</t>
        </is>
      </c>
      <c r="B63" s="6" t="n">
        <v>1700</v>
      </c>
      <c r="M63" s="6" t="n">
        <v>1700</v>
      </c>
      <c r="N63" s="6" t="n">
        <v>1700</v>
      </c>
    </row>
    <row r="64">
      <c r="A64" s="4" t="inlineStr">
        <is>
          <t>Preferred stock, shares outstanding</t>
        </is>
      </c>
      <c r="B64" s="4" t="inlineStr">
        <is>
          <t xml:space="preserve"> </t>
        </is>
      </c>
      <c r="M64" s="4" t="inlineStr">
        <is>
          <t xml:space="preserve"> </t>
        </is>
      </c>
      <c r="N64" s="4" t="inlineStr">
        <is>
          <t xml:space="preserve"> </t>
        </is>
      </c>
    </row>
    <row r="65">
      <c r="A65" s="4" t="inlineStr">
        <is>
          <t>Series H Preferred Stock [Member]</t>
        </is>
      </c>
    </row>
    <row r="66">
      <c r="A66" s="4" t="inlineStr">
        <is>
          <t>Preferred stock, shares authorized</t>
        </is>
      </c>
      <c r="O66" s="6" t="n">
        <v>1200</v>
      </c>
    </row>
    <row r="67">
      <c r="A67" s="4" t="inlineStr">
        <is>
          <t>Series H 2% Voting Non-Participating Convertible Preferred Stock [Member]</t>
        </is>
      </c>
    </row>
    <row r="68">
      <c r="A68" s="4" t="inlineStr">
        <is>
          <t>Preferred stock, shares authorized</t>
        </is>
      </c>
      <c r="C68" s="6" t="n">
        <v>3000</v>
      </c>
    </row>
    <row r="69">
      <c r="A69" s="4" t="inlineStr">
        <is>
          <t>Preferred stock, shares issued</t>
        </is>
      </c>
      <c r="C69" s="11" t="n">
        <v>1624.1552578</v>
      </c>
    </row>
    <row r="70">
      <c r="A70" s="4" t="inlineStr">
        <is>
          <t>Number of shares of common stock for conversion of convertible notes</t>
        </is>
      </c>
      <c r="C70" s="6" t="n">
        <v>25377426</v>
      </c>
    </row>
    <row r="71">
      <c r="A71" s="4" t="inlineStr">
        <is>
          <t>Warrants to purchase</t>
        </is>
      </c>
      <c r="C71" s="6" t="n">
        <v>25377426</v>
      </c>
    </row>
    <row r="72">
      <c r="A72" s="4" t="inlineStr">
        <is>
          <t>Preferred stock, shares outstanding</t>
        </is>
      </c>
      <c r="C72" s="4" t="inlineStr">
        <is>
          <t xml:space="preserve"> </t>
        </is>
      </c>
    </row>
    <row r="73">
      <c r="A73" s="4" t="inlineStr">
        <is>
          <t>9% Cumulative Convertible Preferred Stock [Member]</t>
        </is>
      </c>
    </row>
    <row r="74">
      <c r="A74" s="4" t="inlineStr">
        <is>
          <t>Preferred stock, shares authorized</t>
        </is>
      </c>
      <c r="B74" s="6" t="n">
        <v>1250000</v>
      </c>
      <c r="M74" s="6" t="n">
        <v>1250000</v>
      </c>
      <c r="N74" s="6" t="n">
        <v>1250000</v>
      </c>
    </row>
    <row r="75">
      <c r="A75" s="4" t="inlineStr">
        <is>
          <t>Warrants [Member]</t>
        </is>
      </c>
    </row>
    <row r="76">
      <c r="A76" s="4" t="inlineStr">
        <is>
          <t>Warrants to purchase</t>
        </is>
      </c>
      <c r="C76" s="6" t="n">
        <v>25377426</v>
      </c>
      <c r="E76" s="6" t="n">
        <v>375000</v>
      </c>
      <c r="F76" s="6" t="n">
        <v>687500</v>
      </c>
    </row>
    <row r="77">
      <c r="A77" s="4" t="inlineStr">
        <is>
          <t>Number of shares of common stock for reserved</t>
        </is>
      </c>
      <c r="B77" s="6" t="n">
        <v>68777142</v>
      </c>
      <c r="M77" s="6" t="n">
        <v>68777142</v>
      </c>
    </row>
    <row r="78">
      <c r="A78" s="4" t="inlineStr">
        <is>
          <t>Warrant exercise price</t>
        </is>
      </c>
      <c r="C78" s="10" t="n">
        <v>0.07000000000000001</v>
      </c>
      <c r="E78" s="10" t="n">
        <v>0.07000000000000001</v>
      </c>
      <c r="F78" s="10" t="n">
        <v>0.07000000000000001</v>
      </c>
    </row>
    <row r="79">
      <c r="A79" s="4" t="inlineStr">
        <is>
          <t>Warrants exercisable date</t>
        </is>
      </c>
      <c r="C79" s="4" t="inlineStr">
        <is>
          <t>Sep. 30,
		2023</t>
        </is>
      </c>
      <c r="E79" s="4" t="inlineStr">
        <is>
          <t>Sep. 30,
		2023</t>
        </is>
      </c>
      <c r="F79" s="4" t="inlineStr">
        <is>
          <t>Sep. 30,
		2023</t>
        </is>
      </c>
    </row>
    <row r="80">
      <c r="A80" s="4" t="inlineStr">
        <is>
          <t>Fair value of warrant</t>
        </is>
      </c>
      <c r="M80" s="5" t="n">
        <v>1440214</v>
      </c>
    </row>
    <row r="81">
      <c r="A81" s="4" t="inlineStr">
        <is>
          <t>Warrant exercises</t>
        </is>
      </c>
      <c r="B81" s="6" t="n">
        <v>28809352</v>
      </c>
      <c r="M81" s="6" t="n">
        <v>28809352</v>
      </c>
    </row>
    <row r="82">
      <c r="A82" s="4" t="inlineStr">
        <is>
          <t>Warrants [Member] | 2015 Stock and Stock Option Plan [Member] | Board of Directors [Member]</t>
        </is>
      </c>
    </row>
    <row r="83">
      <c r="A83" s="4" t="inlineStr">
        <is>
          <t>Number of shares of common stock for reserved</t>
        </is>
      </c>
      <c r="B83" s="6" t="n">
        <v>28809352</v>
      </c>
      <c r="M83" s="6" t="n">
        <v>28809352</v>
      </c>
    </row>
    <row r="84">
      <c r="A84" s="4" t="inlineStr">
        <is>
          <t>Common Stock [Member]</t>
        </is>
      </c>
    </row>
    <row r="85">
      <c r="A85" s="4" t="inlineStr">
        <is>
          <t>Number of shares of common stock for conversion of convertible notes</t>
        </is>
      </c>
      <c r="M85" s="6" t="n">
        <v>26291373</v>
      </c>
    </row>
    <row r="86">
      <c r="A86" s="4" t="inlineStr">
        <is>
          <t>Number of shares of common stock for reserved</t>
        </is>
      </c>
      <c r="B86" s="6" t="n">
        <v>1801872935</v>
      </c>
      <c r="M86" s="6" t="n">
        <v>1801872935</v>
      </c>
    </row>
    <row r="87">
      <c r="A87" s="4" t="inlineStr">
        <is>
          <t>Number of stock or stock options granted</t>
        </is>
      </c>
      <c r="M87" s="6" t="n">
        <v>6750000</v>
      </c>
    </row>
    <row r="88">
      <c r="A88" s="4" t="inlineStr">
        <is>
          <t>Common Stock [Member] | 2015 Stock and Stock Option Plan [Member] | Board of Directors [Member]</t>
        </is>
      </c>
    </row>
    <row r="89">
      <c r="A89" s="4" t="inlineStr">
        <is>
          <t>Number of shares of common stock for reserved</t>
        </is>
      </c>
      <c r="B89" s="6" t="n">
        <v>53464642</v>
      </c>
      <c r="M89" s="6" t="n">
        <v>53464642</v>
      </c>
    </row>
    <row r="90">
      <c r="A90" s="4" t="inlineStr">
        <is>
          <t>Exercise of Common Stock [Member] | 2015 Stock and Stock Option Plan [Member] | Board of Directors [Member]</t>
        </is>
      </c>
    </row>
    <row r="91">
      <c r="A91" s="4" t="inlineStr">
        <is>
          <t>Number of shares of common stock for reserved</t>
        </is>
      </c>
      <c r="B91" s="6" t="n">
        <v>7165215</v>
      </c>
      <c r="M91" s="6" t="n">
        <v>7165215</v>
      </c>
    </row>
    <row r="92">
      <c r="A92" s="4" t="inlineStr">
        <is>
          <t>Conversions Exercises and Contingent Share [Member] | 2015 Stock and Stock Option Plan [Member] | Board of Directors [Member]</t>
        </is>
      </c>
    </row>
    <row r="93">
      <c r="A93" s="4" t="inlineStr">
        <is>
          <t>Number of shares of common stock for reserved</t>
        </is>
      </c>
      <c r="B93" s="6" t="n">
        <v>15312500</v>
      </c>
      <c r="M93" s="6" t="n">
        <v>15312500</v>
      </c>
    </row>
    <row r="94">
      <c r="A94" s="4" t="inlineStr">
        <is>
          <t>Pier Contingent Share [Member] | 2015 Stock and Stock Option Plan [Member] | Board of Directors [Member]</t>
        </is>
      </c>
    </row>
    <row r="95">
      <c r="A95" s="4" t="inlineStr">
        <is>
          <t>Number of shares of common stock for reserved</t>
        </is>
      </c>
      <c r="B95" s="6" t="n">
        <v>649</v>
      </c>
      <c r="M95" s="6" t="n">
        <v>6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holders' Deficiency - Schedule of Warrants Activity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Warrants, Outstanding, Beginning balance</t>
        </is>
      </c>
      <c r="B4" s="6" t="n">
        <v>219104</v>
      </c>
      <c r="C4" s="6" t="n">
        <v>178322</v>
      </c>
    </row>
    <row r="5">
      <c r="A5" s="4" t="inlineStr">
        <is>
          <t>Number of Warrants, Issued</t>
        </is>
      </c>
      <c r="B5" s="6" t="n">
        <v>39585040</v>
      </c>
      <c r="C5" s="6" t="n">
        <v>47737</v>
      </c>
    </row>
    <row r="6">
      <c r="A6" s="4" t="inlineStr">
        <is>
          <t>Number of Warrants, Expired</t>
        </is>
      </c>
      <c r="B6" s="6" t="n">
        <v>-25434</v>
      </c>
      <c r="C6" s="6" t="n">
        <v>-6955</v>
      </c>
    </row>
    <row r="7">
      <c r="A7" s="4" t="inlineStr">
        <is>
          <t>Number of Warrants, Exercised</t>
        </is>
      </c>
      <c r="B7" s="6" t="n">
        <v>-10969352</v>
      </c>
    </row>
    <row r="8">
      <c r="A8" s="4" t="inlineStr">
        <is>
          <t>Number of Warrants, Outstanding, Ending balance</t>
        </is>
      </c>
      <c r="B8" s="6" t="n">
        <v>28809352</v>
      </c>
      <c r="C8" s="6" t="n">
        <v>219104</v>
      </c>
      <c r="D8" s="6" t="n">
        <v>178322</v>
      </c>
    </row>
    <row r="9">
      <c r="A9" s="4" t="inlineStr">
        <is>
          <t>Number of Warrants, Outstanding, Exercisable Ending balance</t>
        </is>
      </c>
      <c r="B9" s="6" t="n">
        <v>28809352</v>
      </c>
      <c r="C9" s="6" t="n">
        <v>219104</v>
      </c>
      <c r="D9" s="6" t="n">
        <v>178322</v>
      </c>
    </row>
    <row r="10">
      <c r="A10" s="4" t="inlineStr">
        <is>
          <t>Weighted Average Exercise Price, Outstanding, Beginning balance</t>
        </is>
      </c>
      <c r="B10" s="8" t="n">
        <v>18.7109</v>
      </c>
      <c r="C10" s="8" t="n">
        <v>22.0393</v>
      </c>
    </row>
    <row r="11">
      <c r="A11" s="4" t="inlineStr">
        <is>
          <t>Weighted Average Exercise Price, Issued</t>
        </is>
      </c>
      <c r="B11" s="13" t="n">
        <v>0.0521</v>
      </c>
      <c r="C11" s="13" t="n">
        <v>7.9079</v>
      </c>
    </row>
    <row r="12">
      <c r="A12" s="4" t="inlineStr">
        <is>
          <t>Weighted Average Exercise Price, Expired</t>
        </is>
      </c>
      <c r="B12" s="13" t="n">
        <v>2.9899</v>
      </c>
      <c r="C12" s="13" t="n">
        <v>29.8989</v>
      </c>
    </row>
    <row r="13">
      <c r="A13" s="4" t="inlineStr">
        <is>
          <t>Weighted Average Exercise Price, Exercised</t>
        </is>
      </c>
      <c r="B13" s="13" t="n">
        <v>0.0161</v>
      </c>
    </row>
    <row r="14">
      <c r="A14" s="4" t="inlineStr">
        <is>
          <t>Weighted Average Exercise Price, Outstanding, Ending balance</t>
        </is>
      </c>
      <c r="B14" s="13" t="n">
        <v>0.1528</v>
      </c>
      <c r="C14" s="13" t="n">
        <v>18.7109</v>
      </c>
      <c r="D14" s="8" t="n">
        <v>22.0393</v>
      </c>
    </row>
    <row r="15">
      <c r="A15" s="4" t="inlineStr">
        <is>
          <t>Weighted Average Exercise Price, Exercisable, Ending</t>
        </is>
      </c>
      <c r="B15" s="8" t="n">
        <v>0.1528</v>
      </c>
      <c r="C15" s="8" t="n">
        <v>18.7109</v>
      </c>
      <c r="D15" s="8" t="n">
        <v>22.0393</v>
      </c>
    </row>
    <row r="16">
      <c r="A16" s="4" t="inlineStr">
        <is>
          <t>Weighted Average Remaining Contractual Life (in Years), Outstanding, Beginning</t>
        </is>
      </c>
      <c r="B16" s="4" t="inlineStr">
        <is>
          <t>3 years 5 months 9 days</t>
        </is>
      </c>
      <c r="C16" s="4" t="inlineStr">
        <is>
          <t>3 years 22 days</t>
        </is>
      </c>
    </row>
    <row r="17">
      <c r="A17" s="4" t="inlineStr">
        <is>
          <t>Weighted Average Remaining Contractual Life (in Years), Outstanding, Issued</t>
        </is>
      </c>
      <c r="B17" s="4" t="inlineStr">
        <is>
          <t>2 years 10 months 21 days</t>
        </is>
      </c>
      <c r="C17" s="4" t="inlineStr">
        <is>
          <t>4 years 4 months 9 days</t>
        </is>
      </c>
    </row>
    <row r="18">
      <c r="A18" s="4" t="inlineStr">
        <is>
          <t>Weighted Average Remaining Contractual Life (in Years), Outstanding, Ending</t>
        </is>
      </c>
      <c r="B18" s="4" t="inlineStr">
        <is>
          <t>2 years 7 months 21 days</t>
        </is>
      </c>
      <c r="C18" s="4" t="inlineStr">
        <is>
          <t>3 years 5 months 9 days</t>
        </is>
      </c>
    </row>
    <row r="19">
      <c r="A19" s="4" t="inlineStr">
        <is>
          <t>Weighted Average Remaining Contractual Life (in Years), Exercisable</t>
        </is>
      </c>
      <c r="B19" s="4" t="inlineStr">
        <is>
          <t>2 years 7 months 21 days</t>
        </is>
      </c>
      <c r="C19" s="4" t="inlineStr">
        <is>
          <t>3 years 5 months 9 days</t>
        </is>
      </c>
      <c r="D19" s="4" t="inlineStr">
        <is>
          <t>3 years 5 months 9 day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holders' Deficiency - Schedule of Exercise Prices of Common Stock Warrants Outstanding and Exercisable (Details) - $ / shares</t>
        </is>
      </c>
      <c r="B1" s="2" t="inlineStr">
        <is>
          <t>Dec. 31, 2020</t>
        </is>
      </c>
      <c r="C1" s="2" t="inlineStr">
        <is>
          <t>Sep. 30, 2020</t>
        </is>
      </c>
      <c r="D1" s="2" t="inlineStr">
        <is>
          <t>Jul. 30, 2020</t>
        </is>
      </c>
      <c r="E1" s="2" t="inlineStr">
        <is>
          <t>Jul. 02, 2020</t>
        </is>
      </c>
      <c r="F1" s="2" t="inlineStr">
        <is>
          <t>Dec. 31, 2019</t>
        </is>
      </c>
      <c r="G1" s="2" t="inlineStr">
        <is>
          <t>Dec. 31, 2018</t>
        </is>
      </c>
    </row>
    <row r="2">
      <c r="A2" s="4" t="inlineStr">
        <is>
          <t>Warrants, Outstanding (Shares)</t>
        </is>
      </c>
      <c r="B2" s="6" t="n">
        <v>28809352</v>
      </c>
      <c r="F2" s="6" t="n">
        <v>219104</v>
      </c>
      <c r="G2" s="6" t="n">
        <v>178322</v>
      </c>
    </row>
    <row r="3">
      <c r="A3" s="4" t="inlineStr">
        <is>
          <t>Warrants [Member]</t>
        </is>
      </c>
    </row>
    <row r="4">
      <c r="A4" s="4" t="inlineStr">
        <is>
          <t>Warrants, Exercise Price</t>
        </is>
      </c>
      <c r="C4" s="10" t="n">
        <v>0.07000000000000001</v>
      </c>
      <c r="D4" s="10" t="n">
        <v>0.07000000000000001</v>
      </c>
      <c r="E4" s="10" t="n">
        <v>0.07000000000000001</v>
      </c>
    </row>
    <row r="5">
      <c r="A5" s="4" t="inlineStr">
        <is>
          <t>Warrants, Outstanding (Shares)</t>
        </is>
      </c>
      <c r="B5" s="6" t="n">
        <v>28809352</v>
      </c>
    </row>
    <row r="6">
      <c r="A6" s="4" t="inlineStr">
        <is>
          <t>Warrants, Exercisable (Shares)</t>
        </is>
      </c>
      <c r="B6" s="6" t="n">
        <v>28809352</v>
      </c>
    </row>
    <row r="7">
      <c r="A7" s="4" t="inlineStr">
        <is>
          <t>Exercise Price Range One [Member] | Warrants [Member]</t>
        </is>
      </c>
    </row>
    <row r="8">
      <c r="A8" s="4" t="inlineStr">
        <is>
          <t>Warrants, Exercise Price</t>
        </is>
      </c>
      <c r="B8" s="8" t="n">
        <v>0.016</v>
      </c>
    </row>
    <row r="9">
      <c r="A9" s="4" t="inlineStr">
        <is>
          <t>Warrants, Outstanding (Shares)</t>
        </is>
      </c>
      <c r="B9" s="6" t="n">
        <v>2212500</v>
      </c>
    </row>
    <row r="10">
      <c r="A10" s="4" t="inlineStr">
        <is>
          <t>Warrants, Exercisable (Shares)</t>
        </is>
      </c>
      <c r="B10" s="6" t="n">
        <v>2212500</v>
      </c>
    </row>
    <row r="11">
      <c r="A11" s="4" t="inlineStr">
        <is>
          <t>Warrants, Expiration Date</t>
        </is>
      </c>
      <c r="B11" s="4" t="inlineStr">
        <is>
          <t>May 17,
		2022</t>
        </is>
      </c>
    </row>
    <row r="12">
      <c r="A12" s="4" t="inlineStr">
        <is>
          <t>Exercise Price Range Two [Member] | Warrants [Member]</t>
        </is>
      </c>
    </row>
    <row r="13">
      <c r="A13" s="4" t="inlineStr">
        <is>
          <t>Warrants, Exercise Price</t>
        </is>
      </c>
      <c r="B13" s="7" t="n">
        <v>0.07000000000000001</v>
      </c>
    </row>
    <row r="14">
      <c r="A14" s="4" t="inlineStr">
        <is>
          <t>Warrants, Outstanding (Shares)</t>
        </is>
      </c>
      <c r="B14" s="6" t="n">
        <v>26439926</v>
      </c>
    </row>
    <row r="15">
      <c r="A15" s="4" t="inlineStr">
        <is>
          <t>Warrants, Exercisable (Shares)</t>
        </is>
      </c>
      <c r="B15" s="6" t="n">
        <v>26439926</v>
      </c>
    </row>
    <row r="16">
      <c r="A16" s="4" t="inlineStr">
        <is>
          <t>Warrants, Expiration Date</t>
        </is>
      </c>
      <c r="B16" s="4" t="inlineStr">
        <is>
          <t>Sep. 30,
		2023</t>
        </is>
      </c>
    </row>
    <row r="17">
      <c r="A17" s="4" t="inlineStr">
        <is>
          <t>Exercise Price Range Three [Member] | Warrants [Member]</t>
        </is>
      </c>
    </row>
    <row r="18">
      <c r="A18" s="4" t="inlineStr">
        <is>
          <t>Warrants, Exercise Price</t>
        </is>
      </c>
      <c r="B18" s="5" t="n">
        <v>15</v>
      </c>
    </row>
    <row r="19">
      <c r="A19" s="4" t="inlineStr">
        <is>
          <t>Warrants, Outstanding (Shares)</t>
        </is>
      </c>
      <c r="B19" s="6" t="n">
        <v>19000</v>
      </c>
    </row>
    <row r="20">
      <c r="A20" s="4" t="inlineStr">
        <is>
          <t>Warrants, Exercisable (Shares)</t>
        </is>
      </c>
      <c r="B20" s="6" t="n">
        <v>19000</v>
      </c>
    </row>
    <row r="21">
      <c r="A21" s="4" t="inlineStr">
        <is>
          <t>Warrants, Expiration Date</t>
        </is>
      </c>
      <c r="B21" s="4" t="inlineStr">
        <is>
          <t>Dec. 30,
		2023</t>
        </is>
      </c>
    </row>
    <row r="22">
      <c r="A22" s="4" t="inlineStr">
        <is>
          <t>Exercise Price Range Four [Member] | Warrants [Member]</t>
        </is>
      </c>
    </row>
    <row r="23">
      <c r="A23" s="4" t="inlineStr">
        <is>
          <t>Warrants, Exercise Price</t>
        </is>
      </c>
      <c r="B23" s="7" t="n">
        <v>15.75</v>
      </c>
    </row>
    <row r="24">
      <c r="A24" s="4" t="inlineStr">
        <is>
          <t>Warrants, Outstanding (Shares)</t>
        </is>
      </c>
      <c r="B24" s="6" t="n">
        <v>23881</v>
      </c>
    </row>
    <row r="25">
      <c r="A25" s="4" t="inlineStr">
        <is>
          <t>Warrants, Exercisable (Shares)</t>
        </is>
      </c>
      <c r="B25" s="6" t="n">
        <v>23881</v>
      </c>
    </row>
    <row r="26">
      <c r="A26" s="4" t="inlineStr">
        <is>
          <t>Warrants, Expiration Date</t>
        </is>
      </c>
      <c r="B26" s="4" t="inlineStr">
        <is>
          <t>Apr. 30,
		2023</t>
        </is>
      </c>
    </row>
    <row r="27">
      <c r="A27" s="4" t="inlineStr">
        <is>
          <t>Exercise Price Range Five [Member] | Warrants [Member]</t>
        </is>
      </c>
    </row>
    <row r="28">
      <c r="A28" s="4" t="inlineStr">
        <is>
          <t>Warrants, Exercise Price</t>
        </is>
      </c>
      <c r="B28" s="7" t="n">
        <v>27.5</v>
      </c>
    </row>
    <row r="29">
      <c r="A29" s="4" t="inlineStr">
        <is>
          <t>Warrants, Outstanding (Shares)</t>
        </is>
      </c>
      <c r="B29" s="6" t="n">
        <v>800</v>
      </c>
    </row>
    <row r="30">
      <c r="A30" s="4" t="inlineStr">
        <is>
          <t>Warrants, Exercisable (Shares)</t>
        </is>
      </c>
      <c r="B30" s="6" t="n">
        <v>800</v>
      </c>
    </row>
    <row r="31">
      <c r="A31" s="4" t="inlineStr">
        <is>
          <t>Warrants, Expiration Date</t>
        </is>
      </c>
      <c r="B31" s="4" t="inlineStr">
        <is>
          <t>Dec. 31,
		2021</t>
        </is>
      </c>
    </row>
    <row r="32">
      <c r="A32" s="4" t="inlineStr">
        <is>
          <t>Exercise Price Range Six [Member] | Warrants [Member]</t>
        </is>
      </c>
    </row>
    <row r="33">
      <c r="A33" s="4" t="inlineStr">
        <is>
          <t>Warrants, Exercise Price</t>
        </is>
      </c>
      <c r="B33" s="5" t="n">
        <v>11</v>
      </c>
    </row>
    <row r="34">
      <c r="A34" s="4" t="inlineStr">
        <is>
          <t>Warrants, Outstanding (Shares)</t>
        </is>
      </c>
      <c r="B34" s="6" t="n">
        <v>104650</v>
      </c>
    </row>
    <row r="35">
      <c r="A35" s="4" t="inlineStr">
        <is>
          <t>Warrants, Exercisable (Shares)</t>
        </is>
      </c>
      <c r="B35" s="6" t="n">
        <v>104650</v>
      </c>
    </row>
    <row r="36">
      <c r="A36" s="4" t="inlineStr">
        <is>
          <t>Warrants, Expiration Date</t>
        </is>
      </c>
      <c r="B36" s="4" t="inlineStr">
        <is>
          <t>Sep. 29,
		2022</t>
        </is>
      </c>
    </row>
    <row r="37">
      <c r="A37" s="4" t="inlineStr">
        <is>
          <t>Exercise Price Range Seven [Member] | Warrants [Member]</t>
        </is>
      </c>
    </row>
    <row r="38">
      <c r="A38" s="4" t="inlineStr">
        <is>
          <t>Warrants, Exercise Price</t>
        </is>
      </c>
      <c r="B38" s="7" t="n">
        <v>79.3</v>
      </c>
    </row>
    <row r="39">
      <c r="A39" s="4" t="inlineStr">
        <is>
          <t>Warrants, Outstanding (Shares)</t>
        </is>
      </c>
      <c r="B39" s="6" t="n">
        <v>8595</v>
      </c>
    </row>
    <row r="40">
      <c r="A40" s="4" t="inlineStr">
        <is>
          <t>Warrants, Exercisable (Shares)</t>
        </is>
      </c>
      <c r="B40" s="6" t="n">
        <v>8595</v>
      </c>
    </row>
    <row r="41">
      <c r="A41" s="4" t="inlineStr">
        <is>
          <t>Warrants, Expiration Date</t>
        </is>
      </c>
      <c r="B41" s="4" t="inlineStr">
        <is>
          <t>Feb. 28,
		202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Deficiency - Summary of Stock Option Activity (Details) - $ / share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umber of shares, Options outstanding, beginning balance</t>
        </is>
      </c>
      <c r="B4" s="6" t="n">
        <v>428761</v>
      </c>
      <c r="C4" s="6" t="n">
        <v>434499</v>
      </c>
    </row>
    <row r="5">
      <c r="A5" s="4" t="inlineStr">
        <is>
          <t>Number of shares, Options Granted</t>
        </is>
      </c>
      <c r="B5" s="6" t="n">
        <v>6750000</v>
      </c>
    </row>
    <row r="6">
      <c r="A6" s="4" t="inlineStr">
        <is>
          <t>Number of shares, Options Expired</t>
        </is>
      </c>
      <c r="B6" s="6" t="n">
        <v>-13546</v>
      </c>
      <c r="C6" s="6" t="n">
        <v>-5738</v>
      </c>
    </row>
    <row r="7">
      <c r="A7" s="4" t="inlineStr">
        <is>
          <t>Number of shares, Options outstanding, ending balance</t>
        </is>
      </c>
      <c r="B7" s="6" t="n">
        <v>7165215</v>
      </c>
      <c r="C7" s="6" t="n">
        <v>428761</v>
      </c>
      <c r="D7" s="6" t="n">
        <v>434499</v>
      </c>
    </row>
    <row r="8">
      <c r="A8" s="4" t="inlineStr">
        <is>
          <t>Number of shares, Options exercisable ending balance</t>
        </is>
      </c>
      <c r="B8" s="6" t="n">
        <v>6290215</v>
      </c>
      <c r="C8" s="6" t="n">
        <v>428761</v>
      </c>
      <c r="D8" s="6" t="n">
        <v>434499</v>
      </c>
    </row>
    <row r="9">
      <c r="A9" s="4" t="inlineStr">
        <is>
          <t>Weighted Average Exercise Price, Options outstanding, beginning balance</t>
        </is>
      </c>
      <c r="B9" s="7" t="n">
        <v>33.798</v>
      </c>
      <c r="C9" s="7" t="n">
        <v>35.414</v>
      </c>
    </row>
    <row r="10">
      <c r="A10" s="4" t="inlineStr">
        <is>
          <t>Weighted Average Exercise Price, Options Granted</t>
        </is>
      </c>
      <c r="B10" s="13" t="n">
        <v>0.066</v>
      </c>
    </row>
    <row r="11">
      <c r="A11" s="4" t="inlineStr">
        <is>
          <t>Weighted Average Exercise Price, Options Expired</t>
        </is>
      </c>
      <c r="B11" s="13" t="n">
        <v>-65.919</v>
      </c>
      <c r="C11" s="14" t="n">
        <v>-156.139</v>
      </c>
    </row>
    <row r="12">
      <c r="A12" s="4" t="inlineStr">
        <is>
          <t>Weighted Average Exercise Price, Options outstanding, ending balance</t>
        </is>
      </c>
      <c r="B12" s="14" t="n">
        <v>1.961</v>
      </c>
      <c r="C12" s="14" t="n">
        <v>33.798</v>
      </c>
      <c r="D12" s="7" t="n">
        <v>35.414</v>
      </c>
    </row>
    <row r="13">
      <c r="A13" s="4" t="inlineStr">
        <is>
          <t>Weighted Average Exercise Price, Options exercisable ending balance</t>
        </is>
      </c>
      <c r="B13" s="7" t="n">
        <v>2.225</v>
      </c>
      <c r="C13" s="7" t="n">
        <v>33.789</v>
      </c>
      <c r="D13" s="7" t="n">
        <v>35.414</v>
      </c>
    </row>
    <row r="14">
      <c r="A14" s="4" t="inlineStr">
        <is>
          <t>Weighted Average Remaining Contractual Life (in Years), Options outstanding, beginning balance</t>
        </is>
      </c>
      <c r="B14" s="4" t="inlineStr">
        <is>
          <t>4 years 11 months 23 days</t>
        </is>
      </c>
      <c r="C14" s="4" t="inlineStr">
        <is>
          <t>5 years 10 months 25 days</t>
        </is>
      </c>
    </row>
    <row r="15">
      <c r="A15" s="4" t="inlineStr">
        <is>
          <t>Weighted Average Remaining Contractual Life (in Years), Options outstanding, Granted</t>
        </is>
      </c>
      <c r="B15" s="4" t="inlineStr">
        <is>
          <t>4 years 7 months 17 days</t>
        </is>
      </c>
    </row>
    <row r="16">
      <c r="A16" s="4" t="inlineStr">
        <is>
          <t>Weighted Average Remaining Contractual Life (in Years), Options outstanding, ending balance</t>
        </is>
      </c>
      <c r="B16" s="4" t="inlineStr">
        <is>
          <t>4 years 7 months 6 days</t>
        </is>
      </c>
      <c r="C16" s="4" t="inlineStr">
        <is>
          <t>4 years 11 months 23 days</t>
        </is>
      </c>
    </row>
    <row r="17">
      <c r="A17" s="4" t="inlineStr">
        <is>
          <t>Weighted Average Remaining Contractual Life (in Years), Options exercisable ending balance</t>
        </is>
      </c>
      <c r="B17" s="4" t="inlineStr">
        <is>
          <t>4 years 7 months 2 days</t>
        </is>
      </c>
      <c r="C17" s="4" t="inlineStr">
        <is>
          <t>4 years 11 months 23 days</t>
        </is>
      </c>
      <c r="D17" s="4" t="inlineStr">
        <is>
          <t>5 years 10 months 25 day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Deficiency - Schedule of Exercise Prices of Common Stock Options Outstanding and Exercisable (Details) - $ / shares</t>
        </is>
      </c>
      <c r="B1" s="2" t="inlineStr">
        <is>
          <t>12 Months Ended</t>
        </is>
      </c>
    </row>
    <row r="2">
      <c r="B2" s="2" t="inlineStr">
        <is>
          <t>Dec. 31, 2020</t>
        </is>
      </c>
      <c r="C2" s="2" t="inlineStr">
        <is>
          <t>Dec. 31, 2019</t>
        </is>
      </c>
    </row>
    <row r="3">
      <c r="A3" s="4" t="inlineStr">
        <is>
          <t>Options Outstanding (Shares)</t>
        </is>
      </c>
      <c r="B3" s="6" t="n">
        <v>7165215</v>
      </c>
      <c r="C3" s="6" t="n">
        <v>428761</v>
      </c>
    </row>
    <row r="4">
      <c r="A4" s="4" t="inlineStr">
        <is>
          <t>Options Exercisable (Shares)</t>
        </is>
      </c>
      <c r="B4" s="6" t="n">
        <v>6290215</v>
      </c>
      <c r="C4" s="6" t="n">
        <v>428761</v>
      </c>
    </row>
    <row r="5">
      <c r="A5" s="4" t="inlineStr">
        <is>
          <t>Stock Option One [Member]</t>
        </is>
      </c>
    </row>
    <row r="6">
      <c r="A6" s="4" t="inlineStr">
        <is>
          <t>Options Exercise Price</t>
        </is>
      </c>
      <c r="B6" s="7" t="n">
        <v>0.07199999999999999</v>
      </c>
      <c r="C6" s="5" t="n">
        <v>7</v>
      </c>
    </row>
    <row r="7">
      <c r="A7" s="4" t="inlineStr">
        <is>
          <t>Options Outstanding (Shares)</t>
        </is>
      </c>
      <c r="B7" s="6" t="n">
        <v>5050000</v>
      </c>
      <c r="C7" s="6" t="n">
        <v>2168</v>
      </c>
    </row>
    <row r="8">
      <c r="A8" s="4" t="inlineStr">
        <is>
          <t>Options Exercisable (Shares)</t>
        </is>
      </c>
      <c r="B8" s="6" t="n">
        <v>4525000</v>
      </c>
      <c r="C8" s="6" t="n">
        <v>2168</v>
      </c>
    </row>
    <row r="9">
      <c r="A9" s="4" t="inlineStr">
        <is>
          <t>Options, Expiration Date</t>
        </is>
      </c>
      <c r="B9" s="4" t="inlineStr">
        <is>
          <t>Sep. 30,
		2025</t>
        </is>
      </c>
      <c r="C9" s="4" t="inlineStr">
        <is>
          <t>Nov. 21,
		2023</t>
        </is>
      </c>
    </row>
    <row r="10">
      <c r="A10" s="4" t="inlineStr">
        <is>
          <t>Stock Option Two [Member]</t>
        </is>
      </c>
    </row>
    <row r="11">
      <c r="A11" s="4" t="inlineStr">
        <is>
          <t>Options Exercise Price</t>
        </is>
      </c>
      <c r="B11" s="7" t="n">
        <v>0.054</v>
      </c>
      <c r="C11" s="7" t="n">
        <v>11.2</v>
      </c>
    </row>
    <row r="12">
      <c r="A12" s="4" t="inlineStr">
        <is>
          <t>Options Outstanding (Shares)</t>
        </is>
      </c>
      <c r="B12" s="6" t="n">
        <v>1700000</v>
      </c>
      <c r="C12" s="6" t="n">
        <v>31038</v>
      </c>
    </row>
    <row r="13">
      <c r="A13" s="4" t="inlineStr">
        <is>
          <t>Options Exercisable (Shares)</t>
        </is>
      </c>
      <c r="B13" s="6" t="n">
        <v>1350000</v>
      </c>
      <c r="C13" s="6" t="n">
        <v>31038</v>
      </c>
    </row>
    <row r="14">
      <c r="A14" s="4" t="inlineStr">
        <is>
          <t>Options, Expiration Date</t>
        </is>
      </c>
      <c r="B14" s="4" t="inlineStr">
        <is>
          <t>Jul. 31,
		2025</t>
        </is>
      </c>
      <c r="C14" s="4" t="inlineStr">
        <is>
          <t>Apr. 5,
		2023</t>
        </is>
      </c>
    </row>
    <row r="15">
      <c r="A15" s="4" t="inlineStr">
        <is>
          <t>Stock Option Three [Member]</t>
        </is>
      </c>
    </row>
    <row r="16">
      <c r="A16" s="4" t="inlineStr">
        <is>
          <t>Options Exercise Price</t>
        </is>
      </c>
      <c r="B16" s="5" t="n">
        <v>7</v>
      </c>
      <c r="C16" s="7" t="n">
        <v>12.5</v>
      </c>
    </row>
    <row r="17">
      <c r="A17" s="4" t="inlineStr">
        <is>
          <t>Options Outstanding (Shares)</t>
        </is>
      </c>
      <c r="B17" s="6" t="n">
        <v>2168</v>
      </c>
      <c r="C17" s="6" t="n">
        <v>1676</v>
      </c>
    </row>
    <row r="18">
      <c r="A18" s="4" t="inlineStr">
        <is>
          <t>Options Exercisable (Shares)</t>
        </is>
      </c>
      <c r="B18" s="6" t="n">
        <v>2168</v>
      </c>
      <c r="C18" s="6" t="n">
        <v>1676</v>
      </c>
    </row>
    <row r="19">
      <c r="A19" s="4" t="inlineStr">
        <is>
          <t>Options, Expiration Date</t>
        </is>
      </c>
      <c r="B19" s="4" t="inlineStr">
        <is>
          <t>Nov. 21,
		2023</t>
        </is>
      </c>
      <c r="C19" s="4" t="inlineStr">
        <is>
          <t>Dec. 7,
		2022</t>
        </is>
      </c>
    </row>
    <row r="20">
      <c r="A20" s="4" t="inlineStr">
        <is>
          <t>Stock Option Four [Member]</t>
        </is>
      </c>
    </row>
    <row r="21">
      <c r="A21" s="4" t="inlineStr">
        <is>
          <t>Options Exercise Price</t>
        </is>
      </c>
      <c r="B21" s="7" t="n">
        <v>11.2</v>
      </c>
      <c r="C21" s="7" t="n">
        <v>13.5</v>
      </c>
    </row>
    <row r="22">
      <c r="A22" s="4" t="inlineStr">
        <is>
          <t>Options Outstanding (Shares)</t>
        </is>
      </c>
      <c r="B22" s="6" t="n">
        <v>31038</v>
      </c>
      <c r="C22" s="6" t="n">
        <v>3400</v>
      </c>
    </row>
    <row r="23">
      <c r="A23" s="4" t="inlineStr">
        <is>
          <t>Options Exercisable (Shares)</t>
        </is>
      </c>
      <c r="B23" s="6" t="n">
        <v>31038</v>
      </c>
      <c r="C23" s="6" t="n">
        <v>3400</v>
      </c>
    </row>
    <row r="24">
      <c r="A24" s="4" t="inlineStr">
        <is>
          <t>Options, Expiration Date</t>
        </is>
      </c>
      <c r="B24" s="4" t="inlineStr">
        <is>
          <t>Apr. 5,
		2023</t>
        </is>
      </c>
      <c r="C24" s="4" t="inlineStr">
        <is>
          <t>Jul. 28,
		2022</t>
        </is>
      </c>
    </row>
    <row r="25">
      <c r="A25" s="4" t="inlineStr">
        <is>
          <t>Stock Option Five [Member]</t>
        </is>
      </c>
    </row>
    <row r="26">
      <c r="A26" s="4" t="inlineStr">
        <is>
          <t>Options Exercise Price</t>
        </is>
      </c>
      <c r="B26" s="7" t="n">
        <v>12.5</v>
      </c>
      <c r="C26" s="7" t="n">
        <v>14.5</v>
      </c>
    </row>
    <row r="27">
      <c r="A27" s="4" t="inlineStr">
        <is>
          <t>Options Outstanding (Shares)</t>
        </is>
      </c>
      <c r="B27" s="6" t="n">
        <v>1676</v>
      </c>
      <c r="C27" s="6" t="n">
        <v>184942</v>
      </c>
    </row>
    <row r="28">
      <c r="A28" s="4" t="inlineStr">
        <is>
          <t>Options Exercisable (Shares)</t>
        </is>
      </c>
      <c r="B28" s="6" t="n">
        <v>1676</v>
      </c>
      <c r="C28" s="6" t="n">
        <v>184942</v>
      </c>
    </row>
    <row r="29">
      <c r="A29" s="4" t="inlineStr">
        <is>
          <t>Options, Expiration Date</t>
        </is>
      </c>
      <c r="B29" s="4" t="inlineStr">
        <is>
          <t>Dec. 7,
		2022</t>
        </is>
      </c>
      <c r="C29" s="4" t="inlineStr">
        <is>
          <t>Dec. 9,
		2027</t>
        </is>
      </c>
    </row>
    <row r="30">
      <c r="A30" s="4" t="inlineStr">
        <is>
          <t>Stock Option Six [Member]</t>
        </is>
      </c>
    </row>
    <row r="31">
      <c r="A31" s="4" t="inlineStr">
        <is>
          <t>Options Exercise Price</t>
        </is>
      </c>
      <c r="B31" s="7" t="n">
        <v>3.5</v>
      </c>
      <c r="C31" s="7" t="n">
        <v>14.5</v>
      </c>
    </row>
    <row r="32">
      <c r="A32" s="4" t="inlineStr">
        <is>
          <t>Options Outstanding (Shares)</t>
        </is>
      </c>
      <c r="B32" s="6" t="n">
        <v>3400</v>
      </c>
      <c r="C32" s="6" t="n">
        <v>10000</v>
      </c>
    </row>
    <row r="33">
      <c r="A33" s="4" t="inlineStr">
        <is>
          <t>Options Exercisable (Shares)</t>
        </is>
      </c>
      <c r="B33" s="6" t="n">
        <v>3400</v>
      </c>
      <c r="C33" s="6" t="n">
        <v>10000</v>
      </c>
    </row>
    <row r="34">
      <c r="A34" s="4" t="inlineStr">
        <is>
          <t>Options, Expiration Date</t>
        </is>
      </c>
      <c r="B34" s="4" t="inlineStr">
        <is>
          <t>Jul. 28,
		2022</t>
        </is>
      </c>
      <c r="C34" s="4" t="inlineStr">
        <is>
          <t>Dec. 9,
		2027</t>
        </is>
      </c>
    </row>
    <row r="35">
      <c r="A35" s="4" t="inlineStr">
        <is>
          <t>Stock Option Seven [Member]</t>
        </is>
      </c>
    </row>
    <row r="36">
      <c r="A36" s="4" t="inlineStr">
        <is>
          <t>Options Exercise Price</t>
        </is>
      </c>
      <c r="B36" s="7" t="n">
        <v>14.5</v>
      </c>
      <c r="C36" s="5" t="n">
        <v>20</v>
      </c>
    </row>
    <row r="37">
      <c r="A37" s="4" t="inlineStr">
        <is>
          <t>Options Outstanding (Shares)</t>
        </is>
      </c>
      <c r="B37" s="6" t="n">
        <v>184942</v>
      </c>
      <c r="C37" s="6" t="n">
        <v>28500</v>
      </c>
    </row>
    <row r="38">
      <c r="A38" s="4" t="inlineStr">
        <is>
          <t>Options Exercisable (Shares)</t>
        </is>
      </c>
      <c r="B38" s="6" t="n">
        <v>184942</v>
      </c>
      <c r="C38" s="6" t="n">
        <v>28500</v>
      </c>
    </row>
    <row r="39">
      <c r="A39" s="4" t="inlineStr">
        <is>
          <t>Options, Expiration Date</t>
        </is>
      </c>
      <c r="B39" s="4" t="inlineStr">
        <is>
          <t>Dec. 9,
		2027</t>
        </is>
      </c>
      <c r="C39" s="4" t="inlineStr">
        <is>
          <t>Jun. 30,
		2022</t>
        </is>
      </c>
    </row>
    <row r="40">
      <c r="A40" s="4" t="inlineStr">
        <is>
          <t>Stock Option Eight [Member]</t>
        </is>
      </c>
    </row>
    <row r="41">
      <c r="A41" s="4" t="inlineStr">
        <is>
          <t>Options Exercise Price</t>
        </is>
      </c>
      <c r="B41" s="7" t="n">
        <v>14.5</v>
      </c>
      <c r="C41" s="5" t="n">
        <v>20</v>
      </c>
    </row>
    <row r="42">
      <c r="A42" s="4" t="inlineStr">
        <is>
          <t>Options Outstanding (Shares)</t>
        </is>
      </c>
      <c r="B42" s="6" t="n">
        <v>10000</v>
      </c>
      <c r="C42" s="6" t="n">
        <v>2500</v>
      </c>
    </row>
    <row r="43">
      <c r="A43" s="4" t="inlineStr">
        <is>
          <t>Options Exercisable (Shares)</t>
        </is>
      </c>
      <c r="B43" s="6" t="n">
        <v>10000</v>
      </c>
      <c r="C43" s="6" t="n">
        <v>2500</v>
      </c>
    </row>
    <row r="44">
      <c r="A44" s="4" t="inlineStr">
        <is>
          <t>Options, Expiration Date</t>
        </is>
      </c>
      <c r="B44" s="4" t="inlineStr">
        <is>
          <t>Dec. 9,
		2027</t>
        </is>
      </c>
      <c r="C44" s="4" t="inlineStr">
        <is>
          <t>Jul. 26,
		2022</t>
        </is>
      </c>
    </row>
    <row r="45">
      <c r="A45" s="4" t="inlineStr">
        <is>
          <t>Stock Option Nine [Member]</t>
        </is>
      </c>
    </row>
    <row r="46">
      <c r="A46" s="4" t="inlineStr">
        <is>
          <t>Options Exercise Price</t>
        </is>
      </c>
      <c r="B46" s="5" t="n">
        <v>20</v>
      </c>
      <c r="C46" s="7" t="n">
        <v>39.5</v>
      </c>
    </row>
    <row r="47">
      <c r="A47" s="4" t="inlineStr">
        <is>
          <t>Options Outstanding (Shares)</t>
        </is>
      </c>
      <c r="B47" s="6" t="n">
        <v>28500</v>
      </c>
      <c r="C47" s="6" t="n">
        <v>39500</v>
      </c>
    </row>
    <row r="48">
      <c r="A48" s="4" t="inlineStr">
        <is>
          <t>Options Exercisable (Shares)</t>
        </is>
      </c>
      <c r="B48" s="6" t="n">
        <v>28500</v>
      </c>
      <c r="C48" s="6" t="n">
        <v>39500</v>
      </c>
    </row>
    <row r="49">
      <c r="A49" s="4" t="inlineStr">
        <is>
          <t>Options, Expiration Date</t>
        </is>
      </c>
      <c r="B49" s="4" t="inlineStr">
        <is>
          <t>Jun. 30,
		2022</t>
        </is>
      </c>
      <c r="C49" s="4" t="inlineStr">
        <is>
          <t>Jan. 17,
		2022</t>
        </is>
      </c>
    </row>
    <row r="50">
      <c r="A50" s="4" t="inlineStr">
        <is>
          <t>Stock Option Ten [Member]</t>
        </is>
      </c>
    </row>
    <row r="51">
      <c r="A51" s="4" t="inlineStr">
        <is>
          <t>Options Exercise Price</t>
        </is>
      </c>
      <c r="B51" s="5" t="n">
        <v>20</v>
      </c>
      <c r="C51" s="5" t="n">
        <v>45</v>
      </c>
    </row>
    <row r="52">
      <c r="A52" s="4" t="inlineStr">
        <is>
          <t>Options Outstanding (Shares)</t>
        </is>
      </c>
      <c r="B52" s="6" t="n">
        <v>2500</v>
      </c>
      <c r="C52" s="6" t="n">
        <v>722</v>
      </c>
    </row>
    <row r="53">
      <c r="A53" s="4" t="inlineStr">
        <is>
          <t>Options Exercisable (Shares)</t>
        </is>
      </c>
      <c r="B53" s="6" t="n">
        <v>2500</v>
      </c>
      <c r="C53" s="6" t="n">
        <v>722</v>
      </c>
    </row>
    <row r="54">
      <c r="A54" s="4" t="inlineStr">
        <is>
          <t>Options, Expiration Date</t>
        </is>
      </c>
      <c r="B54" s="4" t="inlineStr">
        <is>
          <t>Jul. 26,
		2022</t>
        </is>
      </c>
      <c r="C54" s="4" t="inlineStr">
        <is>
          <t>Sep. 2,
		2021</t>
        </is>
      </c>
    </row>
    <row r="55">
      <c r="A55" s="4" t="inlineStr">
        <is>
          <t>Stock Option Eleven [Member]</t>
        </is>
      </c>
    </row>
    <row r="56">
      <c r="A56" s="4" t="inlineStr">
        <is>
          <t>Options Exercise Price</t>
        </is>
      </c>
      <c r="B56" s="5" t="n">
        <v>39</v>
      </c>
      <c r="C56" s="7" t="n">
        <v>56.875</v>
      </c>
    </row>
    <row r="57">
      <c r="A57" s="4" t="inlineStr">
        <is>
          <t>Options Outstanding (Shares)</t>
        </is>
      </c>
      <c r="B57" s="6" t="n">
        <v>39500</v>
      </c>
      <c r="C57" s="6" t="n">
        <v>8969</v>
      </c>
    </row>
    <row r="58">
      <c r="A58" s="4" t="inlineStr">
        <is>
          <t>Options Exercisable (Shares)</t>
        </is>
      </c>
      <c r="B58" s="6" t="n">
        <v>39500</v>
      </c>
      <c r="C58" s="6" t="n">
        <v>8969</v>
      </c>
    </row>
    <row r="59">
      <c r="A59" s="4" t="inlineStr">
        <is>
          <t>Options, Expiration Date</t>
        </is>
      </c>
      <c r="B59" s="4" t="inlineStr">
        <is>
          <t>Jan. 17,
		2022</t>
        </is>
      </c>
      <c r="C59" s="4" t="inlineStr">
        <is>
          <t>Jun. 30,
		2020</t>
        </is>
      </c>
    </row>
    <row r="60">
      <c r="A60" s="4" t="inlineStr">
        <is>
          <t>Stock Option Twelve[Member]</t>
        </is>
      </c>
    </row>
    <row r="61">
      <c r="A61" s="4" t="inlineStr">
        <is>
          <t>Options Exercise Price</t>
        </is>
      </c>
      <c r="B61" s="5" t="n">
        <v>45</v>
      </c>
      <c r="C61" s="7" t="n">
        <v>57.5</v>
      </c>
    </row>
    <row r="62">
      <c r="A62" s="4" t="inlineStr">
        <is>
          <t>Options Outstanding (Shares)</t>
        </is>
      </c>
      <c r="B62" s="6" t="n">
        <v>722</v>
      </c>
      <c r="C62" s="6" t="n">
        <v>261</v>
      </c>
    </row>
    <row r="63">
      <c r="A63" s="4" t="inlineStr">
        <is>
          <t>Options Exercisable (Shares)</t>
        </is>
      </c>
      <c r="B63" s="6" t="n">
        <v>722</v>
      </c>
      <c r="C63" s="6" t="n">
        <v>261</v>
      </c>
    </row>
    <row r="64">
      <c r="A64" s="4" t="inlineStr">
        <is>
          <t>Options, Expiration Date</t>
        </is>
      </c>
      <c r="B64" s="4" t="inlineStr">
        <is>
          <t>Sep. 2,
		2021</t>
        </is>
      </c>
      <c r="C64" s="4" t="inlineStr">
        <is>
          <t>Sep. 12,
		2021</t>
        </is>
      </c>
    </row>
    <row r="65">
      <c r="A65" s="4" t="inlineStr">
        <is>
          <t>Stock Option Thirteen [Member]</t>
        </is>
      </c>
    </row>
    <row r="66">
      <c r="A66" s="4" t="inlineStr">
        <is>
          <t>Options Exercise Price</t>
        </is>
      </c>
      <c r="B66" s="7" t="n">
        <v>57.5</v>
      </c>
      <c r="C66" s="7" t="n">
        <v>64.02500000000001</v>
      </c>
    </row>
    <row r="67">
      <c r="A67" s="4" t="inlineStr">
        <is>
          <t>Options Outstanding (Shares)</t>
        </is>
      </c>
      <c r="B67" s="6" t="n">
        <v>261</v>
      </c>
      <c r="C67" s="6" t="n">
        <v>2769</v>
      </c>
    </row>
    <row r="68">
      <c r="A68" s="4" t="inlineStr">
        <is>
          <t>Options Exercisable (Shares)</t>
        </is>
      </c>
      <c r="B68" s="6" t="n">
        <v>261</v>
      </c>
      <c r="C68" s="6" t="n">
        <v>2769</v>
      </c>
    </row>
    <row r="69">
      <c r="A69" s="4" t="inlineStr">
        <is>
          <t>Options, Expiration Date</t>
        </is>
      </c>
      <c r="B69" s="4" t="inlineStr">
        <is>
          <t>Sep. 12,
		2021</t>
        </is>
      </c>
      <c r="C69" s="4" t="inlineStr">
        <is>
          <t>Aug. 18,
		2020</t>
        </is>
      </c>
    </row>
    <row r="70">
      <c r="A70" s="4" t="inlineStr">
        <is>
          <t>Stock Option Fourteen [Member]</t>
        </is>
      </c>
    </row>
    <row r="71">
      <c r="A71" s="4" t="inlineStr">
        <is>
          <t>Options Exercise Price</t>
        </is>
      </c>
      <c r="B71" s="7" t="n">
        <v>64.02500000000001</v>
      </c>
      <c r="C71" s="7" t="n">
        <v>64.02500000000001</v>
      </c>
    </row>
    <row r="72">
      <c r="A72" s="4" t="inlineStr">
        <is>
          <t>Options Outstanding (Shares)</t>
        </is>
      </c>
      <c r="B72" s="6" t="n">
        <v>12923</v>
      </c>
      <c r="C72" s="6" t="n">
        <v>12923</v>
      </c>
    </row>
    <row r="73">
      <c r="A73" s="4" t="inlineStr">
        <is>
          <t>Options Exercisable (Shares)</t>
        </is>
      </c>
      <c r="B73" s="6" t="n">
        <v>12923</v>
      </c>
      <c r="C73" s="6" t="n">
        <v>12923</v>
      </c>
    </row>
    <row r="74">
      <c r="A74" s="4" t="inlineStr">
        <is>
          <t>Options, Expiration Date</t>
        </is>
      </c>
      <c r="B74" s="4" t="inlineStr">
        <is>
          <t>Aug. 18,
		2022</t>
        </is>
      </c>
      <c r="C74" s="4" t="inlineStr">
        <is>
          <t>Aug. 18,
		2022</t>
        </is>
      </c>
    </row>
    <row r="75">
      <c r="A75" s="4" t="inlineStr">
        <is>
          <t>Stock Option Fifteen [Member]</t>
        </is>
      </c>
    </row>
    <row r="76">
      <c r="A76" s="4" t="inlineStr">
        <is>
          <t>Options Exercise Price</t>
        </is>
      </c>
      <c r="B76" s="7" t="n">
        <v>64.02500000000001</v>
      </c>
      <c r="C76" s="7" t="n">
        <v>64.02500000000001</v>
      </c>
    </row>
    <row r="77">
      <c r="A77" s="4" t="inlineStr">
        <is>
          <t>Options Outstanding (Shares)</t>
        </is>
      </c>
      <c r="B77" s="6" t="n">
        <v>26179</v>
      </c>
      <c r="C77" s="6" t="n">
        <v>26179</v>
      </c>
    </row>
    <row r="78">
      <c r="A78" s="4" t="inlineStr">
        <is>
          <t>Options Exercisable (Shares)</t>
        </is>
      </c>
      <c r="B78" s="6" t="n">
        <v>26179</v>
      </c>
      <c r="C78" s="6" t="n">
        <v>26179</v>
      </c>
    </row>
    <row r="79">
      <c r="A79" s="4" t="inlineStr">
        <is>
          <t>Options, Expiration Date</t>
        </is>
      </c>
      <c r="B79" s="4" t="inlineStr">
        <is>
          <t>Aug. 18,
		2025</t>
        </is>
      </c>
      <c r="C79" s="4" t="inlineStr">
        <is>
          <t>Aug. 18,
		2025</t>
        </is>
      </c>
    </row>
    <row r="80">
      <c r="A80" s="4" t="inlineStr">
        <is>
          <t>Stock Option Sixteen [Member]</t>
        </is>
      </c>
    </row>
    <row r="81">
      <c r="A81" s="4" t="inlineStr">
        <is>
          <t>Options Exercise Price</t>
        </is>
      </c>
      <c r="B81" s="7" t="n">
        <v>73.77500000000001</v>
      </c>
      <c r="C81" s="7" t="n">
        <v>68.25</v>
      </c>
    </row>
    <row r="82">
      <c r="A82" s="4" t="inlineStr">
        <is>
          <t>Options Outstanding (Shares)</t>
        </is>
      </c>
      <c r="B82" s="6" t="n">
        <v>52308</v>
      </c>
      <c r="C82" s="6" t="n">
        <v>879</v>
      </c>
    </row>
    <row r="83">
      <c r="A83" s="4" t="inlineStr">
        <is>
          <t>Options Exercisable (Shares)</t>
        </is>
      </c>
      <c r="B83" s="6" t="n">
        <v>52308</v>
      </c>
      <c r="C83" s="6" t="n">
        <v>879</v>
      </c>
    </row>
    <row r="84">
      <c r="A84" s="4" t="inlineStr">
        <is>
          <t>Options, Expiration Date</t>
        </is>
      </c>
      <c r="B84" s="4" t="inlineStr">
        <is>
          <t>Mar. 31,
		2021</t>
        </is>
      </c>
      <c r="C84" s="4" t="inlineStr">
        <is>
          <t>Dec. 11,
		2020</t>
        </is>
      </c>
    </row>
    <row r="85">
      <c r="A85" s="4" t="inlineStr">
        <is>
          <t>Stock Option Seventeen [Member]</t>
        </is>
      </c>
    </row>
    <row r="86">
      <c r="A86" s="4" t="inlineStr">
        <is>
          <t>Options Exercise Price</t>
        </is>
      </c>
      <c r="B86" s="7" t="n">
        <v>81.25</v>
      </c>
      <c r="C86" s="7" t="n">
        <v>73.77500000000001</v>
      </c>
    </row>
    <row r="87">
      <c r="A87" s="4" t="inlineStr">
        <is>
          <t>Options Outstanding (Shares)</t>
        </is>
      </c>
      <c r="B87" s="6" t="n">
        <v>16923</v>
      </c>
      <c r="C87" s="6" t="n">
        <v>52308</v>
      </c>
    </row>
    <row r="88">
      <c r="A88" s="4" t="inlineStr">
        <is>
          <t>Options Exercisable (Shares)</t>
        </is>
      </c>
      <c r="B88" s="6" t="n">
        <v>16923</v>
      </c>
      <c r="C88" s="6" t="n">
        <v>52308</v>
      </c>
    </row>
    <row r="89">
      <c r="A89" s="4" t="inlineStr">
        <is>
          <t>Options, Expiration Date</t>
        </is>
      </c>
      <c r="B89" s="4" t="inlineStr">
        <is>
          <t>Jun. 30,
		2022</t>
        </is>
      </c>
      <c r="C89" s="4" t="inlineStr">
        <is>
          <t>Mar. 31,
		2021</t>
        </is>
      </c>
    </row>
    <row r="90">
      <c r="A90" s="4" t="inlineStr">
        <is>
          <t>Stock Option Eighteen [Member]</t>
        </is>
      </c>
    </row>
    <row r="91">
      <c r="A91" s="4" t="inlineStr">
        <is>
          <t>Options Exercise Price</t>
        </is>
      </c>
      <c r="B91" s="7" t="n">
        <v>139.75</v>
      </c>
      <c r="C91" s="7" t="n">
        <v>81.25</v>
      </c>
    </row>
    <row r="92">
      <c r="A92" s="4" t="inlineStr">
        <is>
          <t>Options Outstanding (Shares)</t>
        </is>
      </c>
      <c r="B92" s="6" t="n">
        <v>339</v>
      </c>
      <c r="C92" s="6" t="n">
        <v>16923</v>
      </c>
    </row>
    <row r="93">
      <c r="A93" s="4" t="inlineStr">
        <is>
          <t>Options Exercisable (Shares)</t>
        </is>
      </c>
      <c r="B93" s="6" t="n">
        <v>339</v>
      </c>
      <c r="C93" s="6" t="n">
        <v>16923</v>
      </c>
    </row>
    <row r="94">
      <c r="A94" s="4" t="inlineStr">
        <is>
          <t>Options, Expiration Date</t>
        </is>
      </c>
      <c r="B94" s="4" t="inlineStr">
        <is>
          <t>Mar. 14,
		2024</t>
        </is>
      </c>
      <c r="C94" s="4" t="inlineStr">
        <is>
          <t>Jun. 30,
		2022</t>
        </is>
      </c>
    </row>
    <row r="95">
      <c r="A95" s="4" t="inlineStr">
        <is>
          <t>Stock Option Nineteen [Member]</t>
        </is>
      </c>
    </row>
    <row r="96">
      <c r="A96" s="4" t="inlineStr">
        <is>
          <t>Options Exercise Price</t>
        </is>
      </c>
      <c r="B96" s="7" t="n">
        <v>159.25</v>
      </c>
      <c r="C96" s="7" t="n">
        <v>139.75</v>
      </c>
    </row>
    <row r="97">
      <c r="A97" s="4" t="inlineStr">
        <is>
          <t>Options Outstanding (Shares)</t>
        </is>
      </c>
      <c r="B97" s="6" t="n">
        <v>246</v>
      </c>
      <c r="C97" s="6" t="n">
        <v>339</v>
      </c>
    </row>
    <row r="98">
      <c r="A98" s="4" t="inlineStr">
        <is>
          <t>Options Exercisable (Shares)</t>
        </is>
      </c>
      <c r="B98" s="6" t="n">
        <v>246</v>
      </c>
      <c r="C98" s="6" t="n">
        <v>339</v>
      </c>
    </row>
    <row r="99">
      <c r="A99" s="4" t="inlineStr">
        <is>
          <t>Options, Expiration Date</t>
        </is>
      </c>
      <c r="B99" s="4" t="inlineStr">
        <is>
          <t>Feb. 28,
		2024</t>
        </is>
      </c>
      <c r="C99" s="4" t="inlineStr">
        <is>
          <t>Mar. 14,
		2024</t>
        </is>
      </c>
    </row>
    <row r="100">
      <c r="A100" s="4" t="inlineStr">
        <is>
          <t>Stock Option Twenty [Member]</t>
        </is>
      </c>
    </row>
    <row r="101">
      <c r="A101" s="4" t="inlineStr">
        <is>
          <t>Options Exercise Price</t>
        </is>
      </c>
      <c r="B101" s="5" t="n">
        <v>195</v>
      </c>
      <c r="C101" s="7" t="n">
        <v>154.7</v>
      </c>
    </row>
    <row r="102">
      <c r="A102" s="4" t="inlineStr">
        <is>
          <t>Options Outstanding (Shares)</t>
        </is>
      </c>
      <c r="B102" s="6" t="n">
        <v>949</v>
      </c>
      <c r="C102" s="6" t="n">
        <v>775</v>
      </c>
    </row>
    <row r="103">
      <c r="A103" s="4" t="inlineStr">
        <is>
          <t>Options Exercisable (Shares)</t>
        </is>
      </c>
      <c r="B103" s="6" t="n">
        <v>949</v>
      </c>
      <c r="C103" s="6" t="n">
        <v>775</v>
      </c>
    </row>
    <row r="104">
      <c r="A104" s="4" t="inlineStr">
        <is>
          <t>Options, Expiration Date</t>
        </is>
      </c>
      <c r="B104" s="4" t="inlineStr">
        <is>
          <t>Jul. 17,
		2022</t>
        </is>
      </c>
      <c r="C104" s="4" t="inlineStr">
        <is>
          <t>Apr. 8,
		2020</t>
        </is>
      </c>
    </row>
    <row r="105">
      <c r="A105" s="4" t="inlineStr">
        <is>
          <t>Stock Option Twenty One [Member]</t>
        </is>
      </c>
    </row>
    <row r="106">
      <c r="A106" s="4" t="inlineStr">
        <is>
          <t>Options Exercise Price</t>
        </is>
      </c>
      <c r="B106" s="5" t="n">
        <v>195</v>
      </c>
      <c r="C106" s="7" t="n">
        <v>159.25</v>
      </c>
    </row>
    <row r="107">
      <c r="A107" s="4" t="inlineStr">
        <is>
          <t>Options Outstanding (Shares)</t>
        </is>
      </c>
      <c r="B107" s="6" t="n">
        <v>641</v>
      </c>
      <c r="C107" s="6" t="n">
        <v>246</v>
      </c>
    </row>
    <row r="108">
      <c r="A108" s="4" t="inlineStr">
        <is>
          <t>Options Exercisable (Shares)</t>
        </is>
      </c>
      <c r="B108" s="6" t="n">
        <v>641</v>
      </c>
      <c r="C108" s="6" t="n">
        <v>246</v>
      </c>
    </row>
    <row r="109">
      <c r="A109" s="4" t="inlineStr">
        <is>
          <t>Options, Expiration Date</t>
        </is>
      </c>
      <c r="B109" s="4" t="inlineStr">
        <is>
          <t>Aug. 10,
		2022</t>
        </is>
      </c>
      <c r="C109" s="4" t="inlineStr">
        <is>
          <t>Feb. 28,
		2024</t>
        </is>
      </c>
    </row>
    <row r="110">
      <c r="A110" s="4" t="inlineStr">
        <is>
          <t>Stock Option Twenty Two [Member]</t>
        </is>
      </c>
    </row>
    <row r="111">
      <c r="A111" s="4" t="inlineStr">
        <is>
          <t>Options Exercise Price</t>
        </is>
      </c>
      <c r="C111" s="7" t="n">
        <v>166.4</v>
      </c>
    </row>
    <row r="112">
      <c r="A112" s="4" t="inlineStr">
        <is>
          <t>Options Outstanding (Shares)</t>
        </is>
      </c>
      <c r="C112" s="6" t="n">
        <v>154</v>
      </c>
    </row>
    <row r="113">
      <c r="A113" s="4" t="inlineStr">
        <is>
          <t>Options Exercisable (Shares)</t>
        </is>
      </c>
      <c r="C113" s="6" t="n">
        <v>154</v>
      </c>
    </row>
    <row r="114">
      <c r="A114" s="4" t="inlineStr">
        <is>
          <t>Options, Expiration Date</t>
        </is>
      </c>
      <c r="C114" s="4" t="inlineStr">
        <is>
          <t>Jan. 29,
		2020</t>
        </is>
      </c>
    </row>
    <row r="115">
      <c r="A115" s="4" t="inlineStr">
        <is>
          <t>Stock Option Twenty Three [Member]</t>
        </is>
      </c>
    </row>
    <row r="116">
      <c r="A116" s="4" t="inlineStr">
        <is>
          <t>Options Exercise Price</t>
        </is>
      </c>
      <c r="C116" s="5" t="n">
        <v>195</v>
      </c>
    </row>
    <row r="117">
      <c r="A117" s="4" t="inlineStr">
        <is>
          <t>Options Outstanding (Shares)</t>
        </is>
      </c>
      <c r="C117" s="6" t="n">
        <v>949</v>
      </c>
    </row>
    <row r="118">
      <c r="A118" s="4" t="inlineStr">
        <is>
          <t>Options Exercisable (Shares)</t>
        </is>
      </c>
      <c r="C118" s="6" t="n">
        <v>949</v>
      </c>
    </row>
    <row r="119">
      <c r="A119" s="4" t="inlineStr">
        <is>
          <t>Options, Expiration Date</t>
        </is>
      </c>
      <c r="C119" s="4" t="inlineStr">
        <is>
          <t>Jul. 17,
		2022</t>
        </is>
      </c>
    </row>
    <row r="120">
      <c r="A120" s="4" t="inlineStr">
        <is>
          <t>Stock Option Twenty Four [Member]</t>
        </is>
      </c>
    </row>
    <row r="121">
      <c r="A121" s="4" t="inlineStr">
        <is>
          <t>Options Exercise Price</t>
        </is>
      </c>
      <c r="C121" s="5" t="n">
        <v>195</v>
      </c>
    </row>
    <row r="122">
      <c r="A122" s="4" t="inlineStr">
        <is>
          <t>Options Outstanding (Shares)</t>
        </is>
      </c>
      <c r="C122" s="6" t="n">
        <v>641</v>
      </c>
    </row>
    <row r="123">
      <c r="A123" s="4" t="inlineStr">
        <is>
          <t>Options Exercisable (Shares)</t>
        </is>
      </c>
      <c r="C123" s="6" t="n">
        <v>641</v>
      </c>
    </row>
    <row r="124">
      <c r="A124" s="4" t="inlineStr">
        <is>
          <t>Options, Expiration Date</t>
        </is>
      </c>
      <c r="C124" s="4" t="inlineStr">
        <is>
          <t>Aug. 10,
		2022</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47" customWidth="1" min="2" max="2"/>
  </cols>
  <sheetData>
    <row r="1">
      <c r="A1" s="1" t="inlineStr">
        <is>
          <t>Income Taxes (Details Narrative)</t>
        </is>
      </c>
      <c r="B1" s="2" t="inlineStr">
        <is>
          <t>12 Months Ended</t>
        </is>
      </c>
    </row>
    <row r="2">
      <c r="B2" s="2" t="inlineStr">
        <is>
          <t>Dec. 31, 2020USD ($)</t>
        </is>
      </c>
    </row>
    <row r="3">
      <c r="A3" s="4" t="inlineStr">
        <is>
          <t>California [Member]</t>
        </is>
      </c>
    </row>
    <row r="4">
      <c r="A4" s="4" t="inlineStr">
        <is>
          <t>Operating loss carryforwards</t>
        </is>
      </c>
      <c r="B4" s="5" t="n">
        <v>19673000</v>
      </c>
    </row>
    <row r="5">
      <c r="A5" s="4" t="inlineStr">
        <is>
          <t>Deferred tax assets, tax credit carryforwards, research and development</t>
        </is>
      </c>
      <c r="B5" s="6" t="n">
        <v>1146000</v>
      </c>
    </row>
    <row r="6">
      <c r="A6" s="4" t="inlineStr">
        <is>
          <t>New Jersey [Member]</t>
        </is>
      </c>
    </row>
    <row r="7">
      <c r="A7" s="4" t="inlineStr">
        <is>
          <t>Operating loss carryforwards</t>
        </is>
      </c>
      <c r="B7" s="6" t="n">
        <v>24579000</v>
      </c>
    </row>
    <row r="8">
      <c r="A8" s="4" t="inlineStr">
        <is>
          <t>Federal Tax [Member]</t>
        </is>
      </c>
    </row>
    <row r="9">
      <c r="A9" s="4" t="inlineStr">
        <is>
          <t>Operating loss carryforwards</t>
        </is>
      </c>
      <c r="B9" s="5" t="n">
        <v>104166000</v>
      </c>
    </row>
    <row r="10">
      <c r="A10" s="4" t="inlineStr">
        <is>
          <t>Net operating loss carryforwards expiration term</t>
        </is>
      </c>
      <c r="B10" s="4" t="inlineStr">
        <is>
          <t>Expire at various dates from 2021 through 2040</t>
        </is>
      </c>
    </row>
    <row r="11">
      <c r="A11" s="4" t="inlineStr">
        <is>
          <t>Deferred tax assets, tax credit carryforwards, research and development</t>
        </is>
      </c>
      <c r="B11" s="5" t="n">
        <v>1871000</v>
      </c>
    </row>
    <row r="12">
      <c r="A12" s="4" t="inlineStr">
        <is>
          <t>Research and development tax credit carryforwards expiration term</t>
        </is>
      </c>
      <c r="B12" s="4" t="inlineStr">
        <is>
          <t>Expire at various dates from 2021 through 2032</t>
        </is>
      </c>
    </row>
    <row r="13">
      <c r="A13" s="4" t="inlineStr">
        <is>
          <t>State Tax [Member]</t>
        </is>
      </c>
    </row>
    <row r="14">
      <c r="A14" s="4" t="inlineStr">
        <is>
          <t>Operating loss carryforwards</t>
        </is>
      </c>
      <c r="B14" s="5" t="n">
        <v>44252000</v>
      </c>
    </row>
    <row r="15">
      <c r="A15" s="4" t="inlineStr">
        <is>
          <t>Net operating loss carryforwards expiration term</t>
        </is>
      </c>
      <c r="B15" s="4" t="inlineStr">
        <is>
          <t>Expire at various dates from 2021 through 2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Capitalized research and development costs</t>
        </is>
      </c>
      <c r="B3" s="4" t="inlineStr">
        <is>
          <t xml:space="preserve"> </t>
        </is>
      </c>
      <c r="C3" s="4" t="inlineStr">
        <is>
          <t xml:space="preserve"> </t>
        </is>
      </c>
    </row>
    <row r="4">
      <c r="A4" s="4" t="inlineStr">
        <is>
          <t>Research and development credits</t>
        </is>
      </c>
      <c r="B4" s="6" t="n">
        <v>3017000</v>
      </c>
      <c r="C4" s="6" t="n">
        <v>3017000</v>
      </c>
    </row>
    <row r="5">
      <c r="A5" s="4" t="inlineStr">
        <is>
          <t>Stock-based compensation</t>
        </is>
      </c>
      <c r="B5" s="6" t="n">
        <v>3975000</v>
      </c>
      <c r="C5" s="6" t="n">
        <v>3787000</v>
      </c>
    </row>
    <row r="6">
      <c r="A6" s="4" t="inlineStr">
        <is>
          <t>Stock options issued in connection with the payment of debt</t>
        </is>
      </c>
      <c r="B6" s="6" t="n">
        <v>202000</v>
      </c>
      <c r="C6" s="6" t="n">
        <v>202000</v>
      </c>
    </row>
    <row r="7">
      <c r="A7" s="4" t="inlineStr">
        <is>
          <t>Net operating loss carryforwards</t>
        </is>
      </c>
      <c r="B7" s="6" t="n">
        <v>20536000</v>
      </c>
      <c r="C7" s="6" t="n">
        <v>19982000</v>
      </c>
    </row>
    <row r="8">
      <c r="A8" s="4" t="inlineStr">
        <is>
          <t>Accrued compensation</t>
        </is>
      </c>
      <c r="B8" s="6" t="n">
        <v>155000</v>
      </c>
      <c r="C8" s="6" t="n">
        <v>586000</v>
      </c>
    </row>
    <row r="9">
      <c r="A9" s="4" t="inlineStr">
        <is>
          <t>Accrued interest due to related party</t>
        </is>
      </c>
      <c r="B9" s="6" t="n">
        <v>146000</v>
      </c>
      <c r="C9" s="6" t="n">
        <v>217000</v>
      </c>
    </row>
    <row r="10">
      <c r="A10" s="4" t="inlineStr">
        <is>
          <t>Other, net</t>
        </is>
      </c>
      <c r="B10" s="6" t="n">
        <v>8000</v>
      </c>
      <c r="C10" s="6" t="n">
        <v>8000</v>
      </c>
    </row>
    <row r="11">
      <c r="A11" s="4" t="inlineStr">
        <is>
          <t>Total deferred tax assets</t>
        </is>
      </c>
      <c r="B11" s="6" t="n">
        <v>28039000</v>
      </c>
      <c r="C11" s="6" t="n">
        <v>27799000</v>
      </c>
    </row>
    <row r="12">
      <c r="A12" s="4" t="inlineStr">
        <is>
          <t>Valuation allowance</t>
        </is>
      </c>
      <c r="B12" s="6" t="n">
        <v>-28039000</v>
      </c>
      <c r="C12" s="6" t="n">
        <v>-27799000</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General and administrative, including $1,230,370 and $485,332 to related parties for the years ended December 31, 2020 and 2019, respectively</t>
        </is>
      </c>
      <c r="B4" s="5" t="n">
        <v>2676860</v>
      </c>
      <c r="C4" s="5" t="n">
        <v>1137175</v>
      </c>
    </row>
    <row r="5">
      <c r="A5" s="4" t="inlineStr">
        <is>
          <t>Research and development, including $490,850 and $490,908 to related parties for the years ended December 31, 2020 and 2019, respectively</t>
        </is>
      </c>
      <c r="B5" s="6" t="n">
        <v>638275</v>
      </c>
      <c r="C5" s="6" t="n">
        <v>599329</v>
      </c>
    </row>
    <row r="6">
      <c r="A6" s="4" t="inlineStr">
        <is>
          <t>Total operating costs and expenses</t>
        </is>
      </c>
      <c r="B6" s="6" t="n">
        <v>3315135</v>
      </c>
      <c r="C6" s="6" t="n">
        <v>1736504</v>
      </c>
    </row>
    <row r="7">
      <c r="A7" s="4" t="inlineStr">
        <is>
          <t>Loss from operations</t>
        </is>
      </c>
      <c r="B7" s="6" t="n">
        <v>-3315135</v>
      </c>
      <c r="C7" s="6" t="n">
        <v>-1736504</v>
      </c>
    </row>
    <row r="8">
      <c r="A8" s="4" t="inlineStr">
        <is>
          <t>Loss on extinguishment of debt and other liabilities in exchange for equity</t>
        </is>
      </c>
      <c r="B8" s="6" t="n">
        <v>-389902</v>
      </c>
      <c r="C8" s="4" t="inlineStr">
        <is>
          <t xml:space="preserve"> </t>
        </is>
      </c>
    </row>
    <row r="9">
      <c r="A9" s="4" t="inlineStr">
        <is>
          <t>Interest expense, including $11,329 and $60,135 to related parties for the years ended December 31, 2020 and 2019, respectively</t>
        </is>
      </c>
      <c r="B9" s="6" t="n">
        <v>-545675</v>
      </c>
      <c r="C9" s="6" t="n">
        <v>-404661</v>
      </c>
    </row>
    <row r="10">
      <c r="A10" s="4" t="inlineStr">
        <is>
          <t>Foreign currency transaction (loss) gain</t>
        </is>
      </c>
      <c r="B10" s="6" t="n">
        <v>-50499</v>
      </c>
      <c r="C10" s="6" t="n">
        <v>26132</v>
      </c>
    </row>
    <row r="11">
      <c r="A11" s="4" t="inlineStr">
        <is>
          <t>Net loss</t>
        </is>
      </c>
      <c r="B11" s="6" t="n">
        <v>-4301211</v>
      </c>
      <c r="C11" s="6" t="n">
        <v>-2115033</v>
      </c>
    </row>
    <row r="12">
      <c r="A12" s="4" t="inlineStr">
        <is>
          <t>Deemed dividends from warrant anti-dilution provisions</t>
        </is>
      </c>
      <c r="B12" s="6" t="n">
        <v>-1440214</v>
      </c>
      <c r="C12" s="4" t="inlineStr">
        <is>
          <t xml:space="preserve"> </t>
        </is>
      </c>
    </row>
    <row r="13">
      <c r="A13" s="4" t="inlineStr">
        <is>
          <t>Net loss attributable to common shareholders</t>
        </is>
      </c>
      <c r="B13" s="5" t="n">
        <v>-5741425</v>
      </c>
      <c r="C13" s="5" t="n">
        <v>-2115033</v>
      </c>
    </row>
    <row r="14">
      <c r="A14" s="4" t="inlineStr">
        <is>
          <t>Net loss per common share - basic and diluted respectively (reflected on a post 10 for 1 reverse stock split basis which occurred on January 5, 2021)</t>
        </is>
      </c>
      <c r="B14" s="10" t="n">
        <v>-0.22</v>
      </c>
      <c r="C14" s="10" t="n">
        <v>-5.41</v>
      </c>
    </row>
    <row r="15">
      <c r="A15" s="4" t="inlineStr">
        <is>
          <t>Weighted average common shares outstanding - basic and diluted respectively (reflected on a post 10 for 1 reverse stock split basis which occurred on January 5, 2021)</t>
        </is>
      </c>
      <c r="B15" s="6" t="n">
        <v>25855664</v>
      </c>
      <c r="C15" s="6" t="n">
        <v>390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Rate Federal Statutory Rate and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U. S. federal statutory tax rate</t>
        </is>
      </c>
      <c r="B4" s="4" t="inlineStr">
        <is>
          <t>(21.00%)</t>
        </is>
      </c>
      <c r="C4" s="4" t="inlineStr">
        <is>
          <t>(21.00%)</t>
        </is>
      </c>
    </row>
    <row r="5">
      <c r="A5" s="4" t="inlineStr">
        <is>
          <t>Change in valuation allowance</t>
        </is>
      </c>
      <c r="B5" s="4" t="inlineStr">
        <is>
          <t>(1.00%)</t>
        </is>
      </c>
      <c r="C5" s="4" t="inlineStr">
        <is>
          <t>(1.00%)</t>
        </is>
      </c>
    </row>
    <row r="6">
      <c r="A6" s="4" t="inlineStr">
        <is>
          <t>Adjustment to deferred tax asset</t>
        </is>
      </c>
      <c r="B6" s="4" t="inlineStr">
        <is>
          <t>22.00%</t>
        </is>
      </c>
      <c r="C6" s="4" t="inlineStr">
        <is>
          <t>22.00%</t>
        </is>
      </c>
    </row>
    <row r="7">
      <c r="A7" s="4" t="inlineStr">
        <is>
          <t>Other</t>
        </is>
      </c>
      <c r="B7" s="4" t="inlineStr">
        <is>
          <t>0.00%</t>
        </is>
      </c>
      <c r="C7" s="4" t="inlineStr">
        <is>
          <t>0.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3"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80" customWidth="1" min="16" max="16"/>
    <col width="14" customWidth="1" min="17" max="17"/>
    <col width="14" customWidth="1" min="18" max="18"/>
  </cols>
  <sheetData>
    <row r="1">
      <c r="A1" s="1" t="inlineStr">
        <is>
          <t>Commitments and Contingencies (Details Narrative) - USD ($)</t>
        </is>
      </c>
      <c r="B1" s="2" t="inlineStr">
        <is>
          <t>Mar. 31, 2021</t>
        </is>
      </c>
      <c r="C1" s="2" t="inlineStr">
        <is>
          <t>Dec. 31, 2020</t>
        </is>
      </c>
      <c r="D1" s="2" t="inlineStr">
        <is>
          <t>Sep. 30, 2020</t>
        </is>
      </c>
      <c r="E1" s="2" t="inlineStr">
        <is>
          <t>Jul. 31, 2020</t>
        </is>
      </c>
      <c r="F1" s="2" t="inlineStr">
        <is>
          <t>Jul. 13, 2020</t>
        </is>
      </c>
      <c r="G1" s="2" t="inlineStr">
        <is>
          <t>May 06, 2020</t>
        </is>
      </c>
      <c r="H1" s="2" t="inlineStr">
        <is>
          <t>Mar. 22, 2020</t>
        </is>
      </c>
      <c r="I1" s="2" t="inlineStr">
        <is>
          <t>Aug. 18, 2015</t>
        </is>
      </c>
      <c r="J1" s="2" t="inlineStr">
        <is>
          <t>Oct. 15, 2014</t>
        </is>
      </c>
      <c r="K1" s="2" t="inlineStr">
        <is>
          <t>Jun. 27, 2014</t>
        </is>
      </c>
      <c r="L1" s="2" t="inlineStr">
        <is>
          <t>Sep. 30, 2021</t>
        </is>
      </c>
      <c r="M1" s="2" t="inlineStr">
        <is>
          <t>Dec. 31, 2020</t>
        </is>
      </c>
      <c r="N1" s="2" t="inlineStr">
        <is>
          <t>Sep. 30, 2020</t>
        </is>
      </c>
      <c r="O1" s="2" t="inlineStr">
        <is>
          <t>Mar. 30, 2011</t>
        </is>
      </c>
      <c r="P1" s="2" t="inlineStr">
        <is>
          <t>Dec. 31, 2020</t>
        </is>
      </c>
      <c r="Q1" s="2" t="inlineStr">
        <is>
          <t>Dec. 31, 2019</t>
        </is>
      </c>
      <c r="R1" s="2" t="inlineStr">
        <is>
          <t>Oct. 31, 2020</t>
        </is>
      </c>
    </row>
    <row r="2">
      <c r="A2" s="4" t="inlineStr">
        <is>
          <t>Contract with customer description</t>
        </is>
      </c>
      <c r="P2" s="4" t="inlineStr">
        <is>
          <t>The Company entered into a consulting contract with David Dickason effective September 15, 2020 pursuant to which Mr. Dickason was appointed to and serves as the Company’s Senior Vice President of Pre-Clinical Product Development on an at-will basis at the rate of $250 per hour.</t>
        </is>
      </c>
    </row>
    <row r="3">
      <c r="A3" s="4" t="inlineStr">
        <is>
          <t>Common stock, par value</t>
        </is>
      </c>
      <c r="C3" s="7" t="n">
        <v>0.001</v>
      </c>
      <c r="M3" s="7" t="n">
        <v>0.001</v>
      </c>
      <c r="P3" s="7" t="n">
        <v>0.001</v>
      </c>
      <c r="Q3" s="7" t="n">
        <v>0.001</v>
      </c>
    </row>
    <row r="4">
      <c r="A4" s="4" t="inlineStr">
        <is>
          <t>Principal cash obligations and commitments</t>
        </is>
      </c>
      <c r="C4" s="5" t="n">
        <v>2885270</v>
      </c>
      <c r="M4" s="5" t="n">
        <v>2885270</v>
      </c>
      <c r="P4" s="5" t="n">
        <v>2885270</v>
      </c>
    </row>
    <row r="5">
      <c r="A5" s="4" t="inlineStr">
        <is>
          <t>Common Stock [Member]</t>
        </is>
      </c>
    </row>
    <row r="6">
      <c r="A6" s="4" t="inlineStr">
        <is>
          <t>Number of shares of common stock for conversion of convertible notes</t>
        </is>
      </c>
      <c r="P6" s="6" t="n">
        <v>26291373</v>
      </c>
    </row>
    <row r="7">
      <c r="A7" s="4" t="inlineStr">
        <is>
          <t>Mr. Jones [Member]</t>
        </is>
      </c>
    </row>
    <row r="8">
      <c r="A8" s="4" t="inlineStr">
        <is>
          <t>Guaranteed bonus</t>
        </is>
      </c>
      <c r="R8" s="5" t="n">
        <v>200000</v>
      </c>
    </row>
    <row r="9">
      <c r="A9" s="4" t="inlineStr">
        <is>
          <t>Mr. Jones [Member] | Accrued and Payable [Member]</t>
        </is>
      </c>
    </row>
    <row r="10">
      <c r="A10" s="4" t="inlineStr">
        <is>
          <t>Guaranteed bonus</t>
        </is>
      </c>
      <c r="R10" s="5" t="n">
        <v>200000</v>
      </c>
    </row>
    <row r="11">
      <c r="A11" s="4" t="inlineStr">
        <is>
          <t>Mr. Jones [Member] | Subsequent Event [Member]</t>
        </is>
      </c>
    </row>
    <row r="12">
      <c r="A12" s="4" t="inlineStr">
        <is>
          <t>Guaranteed bonus</t>
        </is>
      </c>
      <c r="B12" s="5" t="n">
        <v>200000</v>
      </c>
    </row>
    <row r="13">
      <c r="A13" s="4" t="inlineStr">
        <is>
          <t>Mr. Jones [Member] | Subsequent Event [Member] | Each Six Months Thereafter [Member]</t>
        </is>
      </c>
    </row>
    <row r="14">
      <c r="A14" s="4" t="inlineStr">
        <is>
          <t>Guaranteed bonus</t>
        </is>
      </c>
      <c r="B14" s="5" t="n">
        <v>150000</v>
      </c>
    </row>
    <row r="15">
      <c r="A15" s="4" t="inlineStr">
        <is>
          <t>Dr. Arnold S.Lippa [Member]</t>
        </is>
      </c>
    </row>
    <row r="16">
      <c r="A16" s="4" t="inlineStr">
        <is>
          <t>Cash compensation expense</t>
        </is>
      </c>
      <c r="P16" s="5" t="n">
        <v>339600</v>
      </c>
      <c r="Q16" s="5" t="n">
        <v>339600</v>
      </c>
    </row>
    <row r="17">
      <c r="A17" s="4" t="inlineStr">
        <is>
          <t>Base salary</t>
        </is>
      </c>
      <c r="I17" s="5" t="n">
        <v>300000</v>
      </c>
    </row>
    <row r="18">
      <c r="A18" s="4" t="inlineStr">
        <is>
          <t>Accrued discretion</t>
        </is>
      </c>
      <c r="H18" s="5" t="n">
        <v>153000</v>
      </c>
    </row>
    <row r="19">
      <c r="A19" s="4" t="inlineStr">
        <is>
          <t>Stock option available for grant</t>
        </is>
      </c>
      <c r="H19" s="6" t="n">
        <v>4500000</v>
      </c>
    </row>
    <row r="20">
      <c r="A20" s="4" t="inlineStr">
        <is>
          <t>Health plan for employees expense</t>
        </is>
      </c>
      <c r="I20" s="5" t="n">
        <v>1200</v>
      </c>
    </row>
    <row r="21">
      <c r="A21" s="4" t="inlineStr">
        <is>
          <t>Compensation and related benefits</t>
        </is>
      </c>
      <c r="D21" s="5" t="n">
        <v>100000</v>
      </c>
      <c r="F21" s="5" t="n">
        <v>600000</v>
      </c>
      <c r="H21" s="5" t="n">
        <v>853000</v>
      </c>
      <c r="N21" s="5" t="n">
        <v>100000</v>
      </c>
    </row>
    <row r="22">
      <c r="A22" s="4" t="inlineStr">
        <is>
          <t>Number of exchange for accrued board of directors and other fees owed, shares</t>
        </is>
      </c>
      <c r="D22" s="6" t="n">
        <v>100</v>
      </c>
    </row>
    <row r="23">
      <c r="A23" s="4" t="inlineStr">
        <is>
          <t>Percentage of annual bonus from base salary</t>
        </is>
      </c>
      <c r="I23" s="4" t="inlineStr">
        <is>
          <t>50.00%</t>
        </is>
      </c>
    </row>
    <row r="24">
      <c r="A24" s="4" t="inlineStr">
        <is>
          <t>Maximum health coverage amount per month</t>
        </is>
      </c>
      <c r="I24" s="5" t="n">
        <v>1000</v>
      </c>
    </row>
    <row r="25">
      <c r="A25" s="4" t="inlineStr">
        <is>
          <t>Dr. Arnold S.Lippa [Member] | Post Reverse Stock-Split [Member]</t>
        </is>
      </c>
    </row>
    <row r="26">
      <c r="A26" s="4" t="inlineStr">
        <is>
          <t>Stock option available for grant</t>
        </is>
      </c>
      <c r="H26" s="6" t="n">
        <v>450000</v>
      </c>
    </row>
    <row r="27">
      <c r="A27" s="4" t="inlineStr">
        <is>
          <t>Common stock, par value</t>
        </is>
      </c>
      <c r="D27" s="15" t="n">
        <v>2.6333333</v>
      </c>
      <c r="N27" s="15" t="n">
        <v>2.6333333</v>
      </c>
    </row>
    <row r="28">
      <c r="A28" s="4" t="inlineStr">
        <is>
          <t>Number of exchange for accrued board of directors and other fees owed, shares</t>
        </is>
      </c>
      <c r="H28" s="6" t="n">
        <v>600</v>
      </c>
    </row>
    <row r="29">
      <c r="A29" s="4" t="inlineStr">
        <is>
          <t>Dr. Arnold S.Lippa [Member] | Post Reverse Stock-Split [Member] | Series H Preferred Stock [Member]</t>
        </is>
      </c>
    </row>
    <row r="30">
      <c r="A30" s="4" t="inlineStr">
        <is>
          <t>Stock option available for grant</t>
        </is>
      </c>
      <c r="D30" s="6" t="n">
        <v>109786458</v>
      </c>
      <c r="N30" s="6" t="n">
        <v>109786458</v>
      </c>
    </row>
    <row r="31">
      <c r="A31" s="4" t="inlineStr">
        <is>
          <t>Preferred stock, shares outstanding</t>
        </is>
      </c>
      <c r="D31" s="6" t="n">
        <v>109786458</v>
      </c>
      <c r="N31" s="6" t="n">
        <v>109786458</v>
      </c>
    </row>
    <row r="32">
      <c r="A32" s="4" t="inlineStr">
        <is>
          <t>Dr. Arnold S.Lippa [Member] | Post Reverse Stock-Split [Member] | Series H Preferred Stock [Member] | Common Stock [Member]</t>
        </is>
      </c>
    </row>
    <row r="33">
      <c r="A33" s="4" t="inlineStr">
        <is>
          <t>Stock option available for grant</t>
        </is>
      </c>
      <c r="D33" s="6" t="n">
        <v>10978645</v>
      </c>
      <c r="N33" s="6" t="n">
        <v>10978645</v>
      </c>
    </row>
    <row r="34">
      <c r="A34" s="4" t="inlineStr">
        <is>
          <t>Dr. Arnold S.Lippa [Member] | Post Reverse Stock-Split [Member] | Series H Preferred Stock [Member] | Warrant [Member]</t>
        </is>
      </c>
    </row>
    <row r="35">
      <c r="A35" s="4" t="inlineStr">
        <is>
          <t>Stock option available for grant</t>
        </is>
      </c>
      <c r="D35" s="6" t="n">
        <v>10978645</v>
      </c>
      <c r="N35" s="6" t="n">
        <v>10978645</v>
      </c>
    </row>
    <row r="36">
      <c r="A36" s="4" t="inlineStr">
        <is>
          <t>Mr Margolis [Member]</t>
        </is>
      </c>
    </row>
    <row r="37">
      <c r="A37" s="4" t="inlineStr">
        <is>
          <t>Base salary</t>
        </is>
      </c>
      <c r="I37" s="6" t="n">
        <v>300000</v>
      </c>
    </row>
    <row r="38">
      <c r="A38" s="4" t="inlineStr">
        <is>
          <t>Accrued discretion</t>
        </is>
      </c>
      <c r="H38" s="5" t="n">
        <v>153000</v>
      </c>
    </row>
    <row r="39">
      <c r="A39" s="4" t="inlineStr">
        <is>
          <t>Stock option available for grant</t>
        </is>
      </c>
      <c r="H39" s="6" t="n">
        <v>4500000</v>
      </c>
    </row>
    <row r="40">
      <c r="A40" s="4" t="inlineStr">
        <is>
          <t>Health plan for employees expense</t>
        </is>
      </c>
      <c r="I40" s="6" t="n">
        <v>1200</v>
      </c>
    </row>
    <row r="41">
      <c r="A41" s="4" t="inlineStr">
        <is>
          <t>Compensation and related benefits</t>
        </is>
      </c>
      <c r="D41" s="5" t="n">
        <v>150000</v>
      </c>
      <c r="F41" s="5" t="n">
        <v>803000</v>
      </c>
      <c r="H41" s="5" t="n">
        <v>803000</v>
      </c>
      <c r="N41" s="5" t="n">
        <v>150000</v>
      </c>
    </row>
    <row r="42">
      <c r="A42" s="4" t="inlineStr">
        <is>
          <t>Number of exchange for accrued board of directors and other fees owed, shares</t>
        </is>
      </c>
      <c r="F42" s="6" t="n">
        <v>150</v>
      </c>
    </row>
    <row r="43">
      <c r="A43" s="4" t="inlineStr">
        <is>
          <t>Maximum health coverage amount per month</t>
        </is>
      </c>
      <c r="I43" s="5" t="n">
        <v>1000</v>
      </c>
    </row>
    <row r="44">
      <c r="A44" s="4" t="inlineStr">
        <is>
          <t>Mr Margolis [Member] | Post Reverse Stock-Split [Member]</t>
        </is>
      </c>
    </row>
    <row r="45">
      <c r="A45" s="4" t="inlineStr">
        <is>
          <t>Stock option available for grant</t>
        </is>
      </c>
      <c r="H45" s="6" t="n">
        <v>450000</v>
      </c>
    </row>
    <row r="46">
      <c r="A46" s="4" t="inlineStr">
        <is>
          <t>Common stock, par value</t>
        </is>
      </c>
      <c r="D46" s="16" t="n">
        <v>2.194444</v>
      </c>
      <c r="N46" s="16" t="n">
        <v>2.194444</v>
      </c>
    </row>
    <row r="47">
      <c r="A47" s="4" t="inlineStr">
        <is>
          <t>Number of exchange for accrued board of directors and other fees owed, shares</t>
        </is>
      </c>
      <c r="H47" s="6" t="n">
        <v>500</v>
      </c>
    </row>
    <row r="48">
      <c r="A48" s="4" t="inlineStr">
        <is>
          <t>Mr Margolis [Member] | Post Reverse Stock-Split [Member] | Series H Preferred Stock [Member]</t>
        </is>
      </c>
    </row>
    <row r="49">
      <c r="A49" s="4" t="inlineStr">
        <is>
          <t>Stock option available for grant</t>
        </is>
      </c>
      <c r="D49" s="6" t="n">
        <v>101905382</v>
      </c>
      <c r="N49" s="6" t="n">
        <v>101905382</v>
      </c>
    </row>
    <row r="50">
      <c r="A50" s="4" t="inlineStr">
        <is>
          <t>Mr Margolis [Member] | Post Reverse Stock-Split [Member] | Series H Preferred Stock [Member] | Common Stock [Member]</t>
        </is>
      </c>
    </row>
    <row r="51">
      <c r="A51" s="4" t="inlineStr">
        <is>
          <t>Stock option available for grant</t>
        </is>
      </c>
      <c r="D51" s="6" t="n">
        <v>101905382</v>
      </c>
      <c r="N51" s="6" t="n">
        <v>101905382</v>
      </c>
    </row>
    <row r="52">
      <c r="A52" s="4" t="inlineStr">
        <is>
          <t>Mr Margolis [Member] | Post Reverse Stock-Split [Member] | Series H Preferred Stock [Member] | Warrant [Member]</t>
        </is>
      </c>
    </row>
    <row r="53">
      <c r="A53" s="4" t="inlineStr">
        <is>
          <t>Stock option available for grant</t>
        </is>
      </c>
      <c r="D53" s="6" t="n">
        <v>10190538</v>
      </c>
      <c r="N53" s="6" t="n">
        <v>10190538</v>
      </c>
    </row>
    <row r="54">
      <c r="A54" s="4" t="inlineStr">
        <is>
          <t>Mr Margolis [Member] | Post Reverse Stock-Split [Member] | Series H Preferred Stock [Member] | Common Stock and Warrant [Member]</t>
        </is>
      </c>
    </row>
    <row r="55">
      <c r="A55" s="4" t="inlineStr">
        <is>
          <t>Stock option available for grant</t>
        </is>
      </c>
      <c r="D55" s="6" t="n">
        <v>10190538</v>
      </c>
      <c r="N55" s="6" t="n">
        <v>10190538</v>
      </c>
    </row>
    <row r="56">
      <c r="A56" s="4" t="inlineStr">
        <is>
          <t>Dr. Lippa and Mr. Margolis [Member]</t>
        </is>
      </c>
    </row>
    <row r="57">
      <c r="A57" s="4" t="inlineStr">
        <is>
          <t>Net proceeds from offering cost</t>
        </is>
      </c>
      <c r="P57" s="6" t="n">
        <v>2000000</v>
      </c>
    </row>
    <row r="58">
      <c r="A58" s="4" t="inlineStr">
        <is>
          <t>Biovail Laboratories International SRL [Member] | Maximum [Member]</t>
        </is>
      </c>
    </row>
    <row r="59">
      <c r="A59" s="4" t="inlineStr">
        <is>
          <t>Acquisition of potential future payment</t>
        </is>
      </c>
      <c r="O59" s="5" t="n">
        <v>15150000</v>
      </c>
    </row>
    <row r="60">
      <c r="A60" s="4" t="inlineStr">
        <is>
          <t>Receive additional payments net sales</t>
        </is>
      </c>
      <c r="O60" s="5" t="n">
        <v>15000000</v>
      </c>
    </row>
    <row r="61">
      <c r="A61" s="4" t="inlineStr">
        <is>
          <t>Consulting Agreement [Member] | DNA Healthlink, Inc [Member] | Richard Purcell [Member]</t>
        </is>
      </c>
    </row>
    <row r="62">
      <c r="A62" s="4" t="inlineStr">
        <is>
          <t>Monthly cash fee</t>
        </is>
      </c>
      <c r="J62" s="5" t="n">
        <v>12500</v>
      </c>
    </row>
    <row r="63">
      <c r="A63" s="4" t="inlineStr">
        <is>
          <t>Cash compensation expense</t>
        </is>
      </c>
      <c r="P63" s="6" t="n">
        <v>112500</v>
      </c>
      <c r="Q63" s="6" t="n">
        <v>150000</v>
      </c>
    </row>
    <row r="64">
      <c r="A64" s="4" t="inlineStr">
        <is>
          <t>Employment Agreements [Member]</t>
        </is>
      </c>
    </row>
    <row r="65">
      <c r="A65" s="4" t="inlineStr">
        <is>
          <t>Base salary</t>
        </is>
      </c>
      <c r="N65" s="5" t="n">
        <v>300000</v>
      </c>
    </row>
    <row r="66">
      <c r="A66" s="4" t="inlineStr">
        <is>
          <t>Employment Agreements [Member] | Subsequent Event [Member]</t>
        </is>
      </c>
    </row>
    <row r="67">
      <c r="A67" s="4" t="inlineStr">
        <is>
          <t>Accrued discretion</t>
        </is>
      </c>
      <c r="L67" s="5" t="n">
        <v>10000000</v>
      </c>
    </row>
    <row r="68">
      <c r="A68" s="4" t="inlineStr">
        <is>
          <t>Employment Agreements [Member] | Maximum [Member]</t>
        </is>
      </c>
    </row>
    <row r="69">
      <c r="A69" s="4" t="inlineStr">
        <is>
          <t>Accrued discretion</t>
        </is>
      </c>
      <c r="D69" s="5" t="n">
        <v>2500000</v>
      </c>
      <c r="N69" s="5" t="n">
        <v>2500000</v>
      </c>
    </row>
    <row r="70">
      <c r="A70" s="4" t="inlineStr">
        <is>
          <t>Employment Agreements [Member] | Mr. Jones [Member]</t>
        </is>
      </c>
    </row>
    <row r="71">
      <c r="A71" s="4" t="inlineStr">
        <is>
          <t>Base salary</t>
        </is>
      </c>
      <c r="M71" s="6" t="n">
        <v>300000</v>
      </c>
    </row>
    <row r="72">
      <c r="A72" s="4" t="inlineStr">
        <is>
          <t>Accrued discretion</t>
        </is>
      </c>
      <c r="G72" s="5" t="n">
        <v>10000000</v>
      </c>
    </row>
    <row r="73">
      <c r="A73" s="4" t="inlineStr">
        <is>
          <t>Stock option available for grant</t>
        </is>
      </c>
      <c r="E73" s="6" t="n">
        <v>16000000</v>
      </c>
      <c r="G73" s="6" t="n">
        <v>1000000</v>
      </c>
    </row>
    <row r="74">
      <c r="A74" s="4" t="inlineStr">
        <is>
          <t>Stock after reverse stock split</t>
        </is>
      </c>
      <c r="G74" s="6" t="n">
        <v>100000</v>
      </c>
    </row>
    <row r="75">
      <c r="A75" s="4" t="inlineStr">
        <is>
          <t>Health plan for employees expense</t>
        </is>
      </c>
      <c r="G75" s="5" t="n">
        <v>1200</v>
      </c>
    </row>
    <row r="76">
      <c r="A76" s="4" t="inlineStr">
        <is>
          <t>Life insurance basis</t>
        </is>
      </c>
      <c r="G76" s="6" t="n">
        <v>1000</v>
      </c>
    </row>
    <row r="77">
      <c r="A77" s="4" t="inlineStr">
        <is>
          <t>Common stock expiring date</t>
        </is>
      </c>
      <c r="E77" s="4" t="inlineStr">
        <is>
          <t>Jul. 31,
		2025</t>
        </is>
      </c>
    </row>
    <row r="78">
      <c r="A78" s="4" t="inlineStr">
        <is>
          <t>Common stock, par value</t>
        </is>
      </c>
      <c r="E78" s="8" t="n">
        <v>0.0072</v>
      </c>
    </row>
    <row r="79">
      <c r="A79" s="4" t="inlineStr">
        <is>
          <t>Vested percentage immediately</t>
        </is>
      </c>
      <c r="C79" s="4" t="inlineStr">
        <is>
          <t>25.00%</t>
        </is>
      </c>
      <c r="D79" s="4" t="inlineStr">
        <is>
          <t>25.00%</t>
        </is>
      </c>
    </row>
    <row r="80">
      <c r="A80" s="4" t="inlineStr">
        <is>
          <t>Compensation and related benefits</t>
        </is>
      </c>
      <c r="C80" s="5" t="n">
        <v>436059</v>
      </c>
      <c r="M80" s="6" t="n">
        <v>436059</v>
      </c>
      <c r="P80" s="6" t="n">
        <v>436059</v>
      </c>
    </row>
    <row r="81">
      <c r="A81" s="4" t="inlineStr">
        <is>
          <t>Cash</t>
        </is>
      </c>
      <c r="C81" s="6" t="n">
        <v>16073</v>
      </c>
      <c r="M81" s="6" t="n">
        <v>16073</v>
      </c>
      <c r="P81" s="5" t="n">
        <v>16073</v>
      </c>
    </row>
    <row r="82">
      <c r="A82" s="4" t="inlineStr">
        <is>
          <t>Employment Agreements [Member] | Mr. Jones [Member] | Common Stock [Member]</t>
        </is>
      </c>
    </row>
    <row r="83">
      <c r="A83" s="4" t="inlineStr">
        <is>
          <t>Number of shares of common stock for conversion of convertible notes</t>
        </is>
      </c>
      <c r="P83" s="6" t="n">
        <v>4409063</v>
      </c>
    </row>
    <row r="84">
      <c r="A84" s="4" t="inlineStr">
        <is>
          <t>Employment Agreements [Member] | Mr. Jones [Member] | Warrant [Member]</t>
        </is>
      </c>
    </row>
    <row r="85">
      <c r="A85" s="4" t="inlineStr">
        <is>
          <t>Number of shares of common stock for conversion of convertible notes</t>
        </is>
      </c>
      <c r="P85" s="6" t="n">
        <v>4409063</v>
      </c>
    </row>
    <row r="86">
      <c r="A86" s="4" t="inlineStr">
        <is>
          <t>Employment Agreements [Member] | Mr. Jones [Member] | Series H Preferred Stock [Member]</t>
        </is>
      </c>
    </row>
    <row r="87">
      <c r="A87" s="4" t="inlineStr">
        <is>
          <t>Accrued obligation</t>
        </is>
      </c>
      <c r="C87" s="5" t="n">
        <v>28218</v>
      </c>
      <c r="M87" s="5" t="n">
        <v>28218</v>
      </c>
      <c r="P87" s="5" t="n">
        <v>28218</v>
      </c>
    </row>
    <row r="88">
      <c r="A88" s="4" t="inlineStr">
        <is>
          <t>Number of exchange for accrued board of directors and other fees owed</t>
        </is>
      </c>
      <c r="D88" s="5" t="n">
        <v>28218</v>
      </c>
    </row>
    <row r="89">
      <c r="A89" s="4" t="inlineStr">
        <is>
          <t>Number of exchange for accrued board of directors and other fees owed, shares</t>
        </is>
      </c>
      <c r="D89" s="6" t="n">
        <v>28218</v>
      </c>
    </row>
    <row r="90">
      <c r="A90" s="4" t="inlineStr">
        <is>
          <t>Employment Agreements [Member] | Mr. Jones [Member] | Annual Automobile Allowance [Member]</t>
        </is>
      </c>
    </row>
    <row r="91">
      <c r="A91" s="4" t="inlineStr">
        <is>
          <t>Health plan for employees expense</t>
        </is>
      </c>
      <c r="G91" s="5" t="n">
        <v>12000</v>
      </c>
    </row>
    <row r="92">
      <c r="A92" s="4" t="inlineStr">
        <is>
          <t>Employment Agreements [Member] | Mr. Jones [Member] | After the Reverse Stock-Split [Member]</t>
        </is>
      </c>
    </row>
    <row r="93">
      <c r="A93" s="4" t="inlineStr">
        <is>
          <t>Stock option available for grant</t>
        </is>
      </c>
      <c r="E93" s="6" t="n">
        <v>1600000</v>
      </c>
    </row>
    <row r="94">
      <c r="A94" s="4" t="inlineStr">
        <is>
          <t>Common stock, par value</t>
        </is>
      </c>
      <c r="E94" s="7" t="n">
        <v>0.07199999999999999</v>
      </c>
    </row>
    <row r="95">
      <c r="A95" s="4" t="inlineStr">
        <is>
          <t>Employment Agreements [Member] | Mr. Jones [Member] | Post Reverse Stock-Split [Member]</t>
        </is>
      </c>
    </row>
    <row r="96">
      <c r="A96" s="4" t="inlineStr">
        <is>
          <t>Vested percentage immediately</t>
        </is>
      </c>
      <c r="E96" s="4" t="inlineStr">
        <is>
          <t>25.00%</t>
        </is>
      </c>
    </row>
    <row r="97">
      <c r="A97" s="4" t="inlineStr">
        <is>
          <t>Employment Agreements [Member] | Mr. Jones [Member] | Reverse Stock-Split [Member] | Common Stock and Warrant [Member]</t>
        </is>
      </c>
    </row>
    <row r="98">
      <c r="A98" s="4" t="inlineStr">
        <is>
          <t>Number of shares of common stock for conversion of convertible notes</t>
        </is>
      </c>
      <c r="P98" s="6" t="n">
        <v>440906</v>
      </c>
    </row>
    <row r="99">
      <c r="A99" s="4" t="inlineStr">
        <is>
          <t>Employment Agreements [Member] | Mr. Jones [Member] | Subsequent Event [Member]</t>
        </is>
      </c>
    </row>
    <row r="100">
      <c r="A100" s="4" t="inlineStr">
        <is>
          <t>Base salary</t>
        </is>
      </c>
      <c r="L100" s="6" t="n">
        <v>375000</v>
      </c>
    </row>
    <row r="101">
      <c r="A101" s="4" t="inlineStr">
        <is>
          <t>Base salary increased</t>
        </is>
      </c>
      <c r="L101" s="5" t="n">
        <v>300000</v>
      </c>
    </row>
    <row r="102">
      <c r="A102" s="4" t="inlineStr">
        <is>
          <t>Vested percentage immediately</t>
        </is>
      </c>
      <c r="B102" s="4" t="inlineStr">
        <is>
          <t>25.00%</t>
        </is>
      </c>
    </row>
    <row r="103">
      <c r="A103" s="4" t="inlineStr">
        <is>
          <t>Recurring Cash Compensation Accrued Pursuant Amended Agreement [Member]</t>
        </is>
      </c>
    </row>
    <row r="104">
      <c r="A104" s="4" t="inlineStr">
        <is>
          <t>Cash compensation expense</t>
        </is>
      </c>
      <c r="P104" s="5" t="n">
        <v>321600</v>
      </c>
      <c r="Q104" s="6" t="n">
        <v>321600</v>
      </c>
    </row>
    <row r="105">
      <c r="A105" s="4" t="inlineStr">
        <is>
          <t>University of Illinois 2014 Exclusive License Agreement [Member]</t>
        </is>
      </c>
    </row>
    <row r="106">
      <c r="A106" s="4" t="inlineStr">
        <is>
          <t>License agreement effective date</t>
        </is>
      </c>
      <c r="K106" s="4" t="inlineStr">
        <is>
          <t>Sep. 18,
		2014</t>
        </is>
      </c>
    </row>
    <row r="107">
      <c r="A107" s="4" t="inlineStr">
        <is>
          <t>License fee</t>
        </is>
      </c>
      <c r="K107" s="5" t="n">
        <v>25000</v>
      </c>
    </row>
    <row r="108">
      <c r="A108" s="4" t="inlineStr">
        <is>
          <t>Outstanding patent costs</t>
        </is>
      </c>
      <c r="K108" s="5" t="n">
        <v>15840</v>
      </c>
    </row>
    <row r="109">
      <c r="A109" s="4" t="inlineStr">
        <is>
          <t>Percentage of royalty on net sale</t>
        </is>
      </c>
      <c r="P109" s="4" t="inlineStr">
        <is>
          <t>4.00%</t>
        </is>
      </c>
    </row>
    <row r="110">
      <c r="A110" s="4" t="inlineStr">
        <is>
          <t>Percentage of payment on sub licensee revenue</t>
        </is>
      </c>
      <c r="P110" s="4" t="inlineStr">
        <is>
          <t>12.50%</t>
        </is>
      </c>
    </row>
    <row r="111">
      <c r="A111" s="4" t="inlineStr">
        <is>
          <t>Minimum annual royalty payment amount</t>
        </is>
      </c>
      <c r="P111" s="5" t="n">
        <v>100000</v>
      </c>
    </row>
    <row r="112">
      <c r="A112" s="4" t="inlineStr">
        <is>
          <t>Royalty due date</t>
        </is>
      </c>
      <c r="P112" s="4" t="inlineStr">
        <is>
          <t>Apr. 19,
		2021</t>
        </is>
      </c>
    </row>
    <row r="113">
      <c r="A113" s="4" t="inlineStr">
        <is>
          <t>Royalty paid date</t>
        </is>
      </c>
      <c r="P113" s="4" t="inlineStr">
        <is>
          <t>Apr. 1,
		2021</t>
        </is>
      </c>
    </row>
    <row r="114">
      <c r="A114" s="4" t="inlineStr">
        <is>
          <t>Minimum annual royalty increase</t>
        </is>
      </c>
      <c r="P114" s="5" t="n">
        <v>150000</v>
      </c>
    </row>
    <row r="115">
      <c r="A115" s="4" t="inlineStr">
        <is>
          <t>Charge to operations with royalty obligation</t>
        </is>
      </c>
      <c r="P115" s="6" t="n">
        <v>100000</v>
      </c>
      <c r="Q115" s="5" t="n">
        <v>100000</v>
      </c>
    </row>
    <row r="116">
      <c r="A116" s="4" t="inlineStr">
        <is>
          <t>University of Illinois 2014 Exclusive License Agreement [Member] | Due Within Five Days After Dosing of First Patient Phase Three Human Clinical Trial [Member]</t>
        </is>
      </c>
    </row>
    <row r="117">
      <c r="A117" s="4" t="inlineStr">
        <is>
          <t>Payment for sale of product</t>
        </is>
      </c>
      <c r="P117" s="6" t="n">
        <v>350000</v>
      </c>
    </row>
    <row r="118">
      <c r="A118" s="4" t="inlineStr">
        <is>
          <t>University of Illinois 2014 Exclusive License Agreement [Member] | Due Within Five Days After First New Drug Application Filing [Member]</t>
        </is>
      </c>
    </row>
    <row r="119">
      <c r="A119" s="4" t="inlineStr">
        <is>
          <t>Payment for sale of product</t>
        </is>
      </c>
      <c r="P119" s="6" t="n">
        <v>500000</v>
      </c>
    </row>
    <row r="120">
      <c r="A120" s="4" t="inlineStr">
        <is>
          <t>University of Illinois 2014 Exclusive License Agreement [Member] | Due Within Twelve Months of First Commercial Sale Member [Member]</t>
        </is>
      </c>
    </row>
    <row r="121">
      <c r="A121" s="4" t="inlineStr">
        <is>
          <t>Payment for sale of product</t>
        </is>
      </c>
      <c r="P121" s="6" t="n">
        <v>1000000</v>
      </c>
    </row>
    <row r="122">
      <c r="A122" s="4" t="inlineStr">
        <is>
          <t>University of Illinois 2014 Exclusive License Agreement [Member] | Maximum [Member] | First Sale of Product [Member]</t>
        </is>
      </c>
    </row>
    <row r="123">
      <c r="A123" s="4" t="inlineStr">
        <is>
          <t>Minimum annual royalty payment amount</t>
        </is>
      </c>
      <c r="P123" s="6" t="n">
        <v>200000</v>
      </c>
    </row>
    <row r="124">
      <c r="A124" s="4" t="inlineStr">
        <is>
          <t>University of Illinois 2014 Exclusive License Agreement [Member] | Maximum [Member] | First Commercial Sale of Product [Member]</t>
        </is>
      </c>
    </row>
    <row r="125">
      <c r="A125" s="4" t="inlineStr">
        <is>
          <t>Minimum annual royalty payment amount</t>
        </is>
      </c>
      <c r="P125" s="5"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 Summary of Principal Cash Obligations and Commitments (Details)</t>
        </is>
      </c>
      <c r="B1" s="2" t="inlineStr">
        <is>
          <t>Dec. 31, 2020USD ($)</t>
        </is>
      </c>
    </row>
    <row r="2">
      <c r="A2" s="4" t="inlineStr">
        <is>
          <t>2021</t>
        </is>
      </c>
      <c r="B2" s="5" t="n">
        <v>1200600</v>
      </c>
    </row>
    <row r="3">
      <c r="A3" s="4" t="inlineStr">
        <is>
          <t>2022</t>
        </is>
      </c>
      <c r="B3" s="6" t="n">
        <v>754692</v>
      </c>
    </row>
    <row r="4">
      <c r="A4" s="4" t="inlineStr">
        <is>
          <t>2023</t>
        </is>
      </c>
      <c r="B4" s="6" t="n">
        <v>669793</v>
      </c>
    </row>
    <row r="5">
      <c r="A5" s="4" t="inlineStr">
        <is>
          <t>2024</t>
        </is>
      </c>
      <c r="B5" s="6" t="n">
        <v>130185</v>
      </c>
    </row>
    <row r="6">
      <c r="A6" s="4" t="inlineStr">
        <is>
          <t>2025</t>
        </is>
      </c>
      <c r="B6" s="6" t="n">
        <v>100000</v>
      </c>
    </row>
    <row r="7">
      <c r="A7" s="4" t="inlineStr">
        <is>
          <t>Total</t>
        </is>
      </c>
      <c r="B7" s="6" t="n">
        <v>2855270</v>
      </c>
    </row>
    <row r="8">
      <c r="A8" s="4" t="inlineStr">
        <is>
          <t>License Agreements [Member]</t>
        </is>
      </c>
    </row>
    <row r="9">
      <c r="A9" s="4" t="inlineStr">
        <is>
          <t>2021</t>
        </is>
      </c>
      <c r="B9" s="6" t="n">
        <v>100000</v>
      </c>
    </row>
    <row r="10">
      <c r="A10" s="4" t="inlineStr">
        <is>
          <t>2022</t>
        </is>
      </c>
      <c r="B10" s="6" t="n">
        <v>115092</v>
      </c>
    </row>
    <row r="11">
      <c r="A11" s="4" t="inlineStr">
        <is>
          <t>2023</t>
        </is>
      </c>
      <c r="B11" s="6" t="n">
        <v>115093</v>
      </c>
    </row>
    <row r="12">
      <c r="A12" s="4" t="inlineStr">
        <is>
          <t>2024</t>
        </is>
      </c>
      <c r="B12" s="6" t="n">
        <v>130185</v>
      </c>
    </row>
    <row r="13">
      <c r="A13" s="4" t="inlineStr">
        <is>
          <t>2025</t>
        </is>
      </c>
      <c r="B13" s="6" t="n">
        <v>100000</v>
      </c>
    </row>
    <row r="14">
      <c r="A14" s="4" t="inlineStr">
        <is>
          <t>Total</t>
        </is>
      </c>
      <c r="B14" s="6" t="n">
        <v>560370</v>
      </c>
    </row>
    <row r="15">
      <c r="A15" s="4" t="inlineStr">
        <is>
          <t>Employment Agreements [Member]</t>
        </is>
      </c>
    </row>
    <row r="16">
      <c r="A16" s="4" t="inlineStr">
        <is>
          <t>2021</t>
        </is>
      </c>
      <c r="B16" s="6" t="n">
        <v>1100600</v>
      </c>
      <c r="C16" s="4" t="inlineStr">
        <is>
          <t>[1]</t>
        </is>
      </c>
    </row>
    <row r="17">
      <c r="A17" s="4" t="inlineStr">
        <is>
          <t>2022</t>
        </is>
      </c>
      <c r="B17" s="6" t="n">
        <v>639600</v>
      </c>
      <c r="C17" s="4" t="inlineStr">
        <is>
          <t>[1]</t>
        </is>
      </c>
    </row>
    <row r="18">
      <c r="A18" s="4" t="inlineStr">
        <is>
          <t>2023</t>
        </is>
      </c>
      <c r="B18" s="6" t="n">
        <v>554700</v>
      </c>
      <c r="C18" s="4" t="inlineStr">
        <is>
          <t>[1]</t>
        </is>
      </c>
    </row>
    <row r="19">
      <c r="A19" s="4" t="inlineStr">
        <is>
          <t>2024</t>
        </is>
      </c>
      <c r="B19" s="4" t="inlineStr">
        <is>
          <t xml:space="preserve"> </t>
        </is>
      </c>
      <c r="C19" s="4" t="inlineStr">
        <is>
          <t>[1]</t>
        </is>
      </c>
    </row>
    <row r="20">
      <c r="A20" s="4" t="inlineStr">
        <is>
          <t>2025</t>
        </is>
      </c>
      <c r="B20" s="4" t="inlineStr">
        <is>
          <t xml:space="preserve"> </t>
        </is>
      </c>
      <c r="C20" s="4" t="inlineStr">
        <is>
          <t>[1]</t>
        </is>
      </c>
    </row>
    <row r="21">
      <c r="A21" s="4" t="inlineStr">
        <is>
          <t>Total</t>
        </is>
      </c>
      <c r="B21" s="5" t="n">
        <v>2294900</v>
      </c>
      <c r="C21" s="4" t="inlineStr">
        <is>
          <t>[1]</t>
        </is>
      </c>
    </row>
    <row r="22"/>
    <row r="23">
      <c r="A23" s="4" t="inlineStr">
        <is>
          <t>[1]</t>
        </is>
      </c>
      <c r="B23" s="4" t="inlineStr">
        <is>
          <t>The payment of certain of such amounts has been deferred indefinitely, as described above in "Employment Agreements".</t>
        </is>
      </c>
    </row>
  </sheetData>
  <mergeCells count="3">
    <mergeCell ref="B1:C1"/>
    <mergeCell ref="A22:C22"/>
    <mergeCell ref="B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60" customWidth="1" min="6" max="6"/>
    <col width="16" customWidth="1" min="7" max="7"/>
    <col width="69"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Apr. 02, 2021</t>
        </is>
      </c>
      <c r="C1" s="2" t="inlineStr">
        <is>
          <t>Mar. 31, 2021</t>
        </is>
      </c>
      <c r="D1" s="2" t="inlineStr">
        <is>
          <t>Feb. 19, 2021</t>
        </is>
      </c>
      <c r="E1" s="2" t="inlineStr">
        <is>
          <t>Feb. 17, 2021</t>
        </is>
      </c>
      <c r="F1" s="2" t="inlineStr">
        <is>
          <t>Jan. 05, 2021</t>
        </is>
      </c>
      <c r="G1" s="2" t="inlineStr">
        <is>
          <t>Jun. 25, 2012</t>
        </is>
      </c>
      <c r="H1" s="2" t="inlineStr">
        <is>
          <t>Dec. 31, 2020</t>
        </is>
      </c>
      <c r="I1" s="2" t="inlineStr">
        <is>
          <t>Dec. 31, 2019</t>
        </is>
      </c>
      <c r="J1" s="2" t="inlineStr">
        <is>
          <t>Mar. 03, 2021</t>
        </is>
      </c>
      <c r="K1" s="2" t="inlineStr">
        <is>
          <t>Feb. 16, 2021</t>
        </is>
      </c>
      <c r="L1" s="2" t="inlineStr">
        <is>
          <t>Feb. 12, 2021</t>
        </is>
      </c>
      <c r="M1" s="2" t="inlineStr">
        <is>
          <t>Feb. 10, 2021</t>
        </is>
      </c>
      <c r="N1" s="2" t="inlineStr">
        <is>
          <t>Feb. 04, 2021</t>
        </is>
      </c>
      <c r="O1" s="2" t="inlineStr">
        <is>
          <t>Jan. 19, 2021</t>
        </is>
      </c>
    </row>
    <row r="2">
      <c r="A2" s="4" t="inlineStr">
        <is>
          <t>Reverse stock split</t>
        </is>
      </c>
      <c r="H2" s="4" t="inlineStr">
        <is>
          <t>10 for 1 reverse stock split basis which occurred on January 5, 2021</t>
        </is>
      </c>
    </row>
    <row r="3">
      <c r="A3" s="4" t="inlineStr">
        <is>
          <t>Proceeds from Issuance of Common Stock</t>
        </is>
      </c>
      <c r="H3" s="5" t="n">
        <v>162886</v>
      </c>
      <c r="I3" s="4" t="inlineStr">
        <is>
          <t xml:space="preserve"> </t>
        </is>
      </c>
    </row>
    <row r="4">
      <c r="A4" s="4" t="inlineStr">
        <is>
          <t>Debt instrument percentage</t>
        </is>
      </c>
      <c r="G4" s="4" t="inlineStr">
        <is>
          <t>12.00%</t>
        </is>
      </c>
    </row>
    <row r="5">
      <c r="A5" s="4" t="inlineStr">
        <is>
          <t>Debt Instrument, Maturity Date</t>
        </is>
      </c>
      <c r="G5" s="4" t="inlineStr">
        <is>
          <t>Jun. 25,
		2013</t>
        </is>
      </c>
    </row>
    <row r="6">
      <c r="A6" s="4" t="inlineStr">
        <is>
          <t>Subsequent Event [Member]</t>
        </is>
      </c>
    </row>
    <row r="7">
      <c r="A7" s="4" t="inlineStr">
        <is>
          <t>Reverse stock split</t>
        </is>
      </c>
      <c r="F7" s="4" t="inlineStr">
        <is>
          <t>a ten to one (10:1) reverse stock split of its Common Stock</t>
        </is>
      </c>
    </row>
    <row r="8">
      <c r="A8" s="4" t="inlineStr">
        <is>
          <t>Subsequent Event [Member] | FirstFire Note [Member]</t>
        </is>
      </c>
    </row>
    <row r="9">
      <c r="A9" s="4" t="inlineStr">
        <is>
          <t>Debt conversion price</t>
        </is>
      </c>
      <c r="J9" s="10" t="n">
        <v>0.02</v>
      </c>
      <c r="K9" s="10" t="n">
        <v>0.02</v>
      </c>
      <c r="N9" s="10" t="n">
        <v>0.02</v>
      </c>
      <c r="O9" s="10" t="n">
        <v>0.02</v>
      </c>
    </row>
    <row r="10">
      <c r="A10" s="4" t="inlineStr">
        <is>
          <t>Subsequent Event [Member] | EMA Note [Member]</t>
        </is>
      </c>
    </row>
    <row r="11">
      <c r="A11" s="4" t="inlineStr">
        <is>
          <t>Debt conversion price</t>
        </is>
      </c>
      <c r="J11" s="10" t="n">
        <v>0.02</v>
      </c>
      <c r="L11" s="10" t="n">
        <v>0.02</v>
      </c>
      <c r="M11" s="10" t="n">
        <v>0.02</v>
      </c>
      <c r="N11" s="10" t="n">
        <v>0.02</v>
      </c>
    </row>
    <row r="12">
      <c r="A12" s="4" t="inlineStr">
        <is>
          <t>Subsequent Event [Member] | Securities Purchase Agreement [Member] | FirstFire Note [Member]</t>
        </is>
      </c>
    </row>
    <row r="13">
      <c r="A13" s="4" t="inlineStr">
        <is>
          <t>Business Combination, Consideration</t>
        </is>
      </c>
      <c r="E13" s="5" t="n">
        <v>100000</v>
      </c>
    </row>
    <row r="14">
      <c r="A14" s="4" t="inlineStr">
        <is>
          <t>Debt instument face amount</t>
        </is>
      </c>
      <c r="E14" s="6" t="n">
        <v>112000</v>
      </c>
    </row>
    <row r="15">
      <c r="A15" s="4" t="inlineStr">
        <is>
          <t>Unamortized Discount</t>
        </is>
      </c>
      <c r="E15" s="5" t="n">
        <v>12000</v>
      </c>
    </row>
    <row r="16">
      <c r="A16" s="4" t="inlineStr">
        <is>
          <t>Common stock commitment shares</t>
        </is>
      </c>
      <c r="E16" s="6" t="n">
        <v>2000000</v>
      </c>
    </row>
    <row r="17">
      <c r="A17" s="4" t="inlineStr">
        <is>
          <t>Consideration received from acquisition</t>
        </is>
      </c>
      <c r="E17" s="5" t="n">
        <v>97500</v>
      </c>
    </row>
    <row r="18">
      <c r="A18" s="4" t="inlineStr">
        <is>
          <t>Legal fees</t>
        </is>
      </c>
      <c r="E18" s="5" t="n">
        <v>2500</v>
      </c>
    </row>
    <row r="19">
      <c r="A19" s="4" t="inlineStr">
        <is>
          <t>Debt instrument percentage</t>
        </is>
      </c>
      <c r="E19" s="4" t="inlineStr">
        <is>
          <t>10.00%</t>
        </is>
      </c>
    </row>
    <row r="20">
      <c r="A20" s="4" t="inlineStr">
        <is>
          <t>Common Stock Shares Reserves</t>
        </is>
      </c>
      <c r="E20" s="6" t="n">
        <v>18060000</v>
      </c>
    </row>
    <row r="21">
      <c r="A21" s="4" t="inlineStr">
        <is>
          <t>Subsequent Event [Member] | Securities Purchase Agreement [Member] | EMA Note [Member]</t>
        </is>
      </c>
    </row>
    <row r="22">
      <c r="A22" s="4" t="inlineStr">
        <is>
          <t>Business Combination, Consideration</t>
        </is>
      </c>
      <c r="C22" s="5" t="n">
        <v>100000</v>
      </c>
    </row>
    <row r="23">
      <c r="A23" s="4" t="inlineStr">
        <is>
          <t>Debt instument face amount</t>
        </is>
      </c>
      <c r="C23" s="6" t="n">
        <v>112500</v>
      </c>
    </row>
    <row r="24">
      <c r="A24" s="4" t="inlineStr">
        <is>
          <t>Unamortized Discount</t>
        </is>
      </c>
      <c r="C24" s="5" t="n">
        <v>12500</v>
      </c>
    </row>
    <row r="25">
      <c r="A25" s="4" t="inlineStr">
        <is>
          <t>Common stock commitment shares</t>
        </is>
      </c>
      <c r="C25" s="6" t="n">
        <v>2400000</v>
      </c>
    </row>
    <row r="26">
      <c r="A26" s="4" t="inlineStr">
        <is>
          <t>Consideration received from acquisition</t>
        </is>
      </c>
      <c r="B26" s="5" t="n">
        <v>96750</v>
      </c>
    </row>
    <row r="27">
      <c r="A27" s="4" t="inlineStr">
        <is>
          <t>Legal fees</t>
        </is>
      </c>
      <c r="B27" s="6" t="n">
        <v>2750</v>
      </c>
    </row>
    <row r="28">
      <c r="A28" s="4" t="inlineStr">
        <is>
          <t>Debt instrument percentage</t>
        </is>
      </c>
      <c r="C28" s="4" t="inlineStr">
        <is>
          <t>10.00%</t>
        </is>
      </c>
    </row>
    <row r="29">
      <c r="A29" s="4" t="inlineStr">
        <is>
          <t>Common Stock Shares Reserves</t>
        </is>
      </c>
      <c r="C29" s="6" t="n">
        <v>26602500</v>
      </c>
    </row>
    <row r="30">
      <c r="A30" s="4" t="inlineStr">
        <is>
          <t>Warrants exercise price</t>
        </is>
      </c>
      <c r="C30" s="10" t="n">
        <v>0.02</v>
      </c>
    </row>
    <row r="31">
      <c r="A31" s="4" t="inlineStr">
        <is>
          <t>Diligence fees</t>
        </is>
      </c>
      <c r="B31" s="5" t="n">
        <v>500</v>
      </c>
    </row>
    <row r="32">
      <c r="A32" s="4" t="inlineStr">
        <is>
          <t>Debt Instrument, Maturity Date</t>
        </is>
      </c>
      <c r="B32" s="4" t="inlineStr">
        <is>
          <t>Mar. 31,
		2022</t>
        </is>
      </c>
    </row>
    <row r="33">
      <c r="A33" s="4" t="inlineStr">
        <is>
          <t>Debt conversion price</t>
        </is>
      </c>
      <c r="C33" s="10" t="n">
        <v>0.02</v>
      </c>
    </row>
    <row r="34">
      <c r="A34" s="4" t="inlineStr">
        <is>
          <t>Subsequent Event [Member] | White Lion Capital, LLC [Member]</t>
        </is>
      </c>
    </row>
    <row r="35">
      <c r="A35" s="4" t="inlineStr">
        <is>
          <t>Common stock issued</t>
        </is>
      </c>
      <c r="D35" s="6" t="n">
        <v>3600000</v>
      </c>
    </row>
    <row r="36">
      <c r="A36" s="4" t="inlineStr">
        <is>
          <t>Closing cost</t>
        </is>
      </c>
      <c r="D36" s="5" t="n">
        <v>2070</v>
      </c>
    </row>
    <row r="37">
      <c r="A37" s="4" t="inlineStr">
        <is>
          <t>Proceeds from Issuance of Common Stock</t>
        </is>
      </c>
      <c r="D37" s="5" t="n">
        <v>115229</v>
      </c>
    </row>
    <row r="38">
      <c r="A38" s="4" t="inlineStr">
        <is>
          <t>Sale of stock</t>
        </is>
      </c>
      <c r="D38" s="6" t="n">
        <v>11500000</v>
      </c>
    </row>
    <row r="39">
      <c r="A39" s="4" t="inlineStr">
        <is>
          <t>Sale of stock description</t>
        </is>
      </c>
      <c r="D39" s="4" t="inlineStr">
        <is>
          <t>The total of all shares sold pursuant to purchase notices (including three purchase notices in the fiscal year ended December 31, 2020 and the one February 19, 2021 purchase notice is 11,500,000 which is all of the shares registered and offered for sale is the registration statement on Form S-1 that became effective on October 29, 2020. There are no shares available for sale under that registration statement. In order for the Company to issue additional purchase notices to White Lion, the Company would either have to file a new registration statement or amend the current registration statement covering shares representing any remaining amounts available under the White Lion EPA, or up to $1,711,58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 Summary of Conversions of Convertible Notes (Details) - USD ($)</t>
        </is>
      </c>
      <c r="B1" s="2" t="inlineStr">
        <is>
          <t>Mar. 15, 2021</t>
        </is>
      </c>
      <c r="C1" s="2" t="inlineStr">
        <is>
          <t>Mar. 03, 2021</t>
        </is>
      </c>
      <c r="D1" s="2" t="inlineStr">
        <is>
          <t>Feb. 16, 2021</t>
        </is>
      </c>
      <c r="E1" s="2" t="inlineStr">
        <is>
          <t>Feb. 12, 2021</t>
        </is>
      </c>
      <c r="F1" s="2" t="inlineStr">
        <is>
          <t>Feb. 10, 2021</t>
        </is>
      </c>
      <c r="G1" s="2" t="inlineStr">
        <is>
          <t>Feb. 04, 2021</t>
        </is>
      </c>
      <c r="H1" s="2" t="inlineStr">
        <is>
          <t>Jan. 19, 2021</t>
        </is>
      </c>
      <c r="I1" s="2" t="inlineStr">
        <is>
          <t>Mar. 31, 2021</t>
        </is>
      </c>
      <c r="J1" s="2" t="inlineStr">
        <is>
          <t>Mar. 31, 2021</t>
        </is>
      </c>
      <c r="K1" s="2" t="inlineStr">
        <is>
          <t>Dec. 31, 2020</t>
        </is>
      </c>
    </row>
    <row r="2">
      <c r="A2" s="4" t="inlineStr">
        <is>
          <t>Principal Converted</t>
        </is>
      </c>
      <c r="K2" s="5" t="n">
        <v>44451</v>
      </c>
    </row>
    <row r="3">
      <c r="A3" s="4" t="inlineStr">
        <is>
          <t>Subsequent Event [Member] | FirstFire Note [Member]</t>
        </is>
      </c>
    </row>
    <row r="4">
      <c r="A4" s="4" t="inlineStr">
        <is>
          <t>Principal Converted</t>
        </is>
      </c>
      <c r="C4" s="5" t="n">
        <v>20000</v>
      </c>
      <c r="D4" s="5" t="n">
        <v>50000</v>
      </c>
      <c r="G4" s="5" t="n">
        <v>37500</v>
      </c>
      <c r="H4" s="5" t="n">
        <v>30000</v>
      </c>
      <c r="I4" s="5" t="n">
        <v>137500</v>
      </c>
    </row>
    <row r="5">
      <c r="A5" s="4" t="inlineStr">
        <is>
          <t>Interest Converted</t>
        </is>
      </c>
      <c r="C5" s="6" t="n">
        <v>6875</v>
      </c>
      <c r="D5" s="6" t="n">
        <v>0</v>
      </c>
      <c r="G5" s="6" t="n">
        <v>0</v>
      </c>
      <c r="H5" s="6" t="n">
        <v>0</v>
      </c>
      <c r="I5" s="6" t="n">
        <v>6875</v>
      </c>
    </row>
    <row r="6">
      <c r="A6" s="4" t="inlineStr">
        <is>
          <t>Costs paid by the Company by conversion</t>
        </is>
      </c>
      <c r="C6" s="5" t="n">
        <v>0</v>
      </c>
      <c r="D6" s="5" t="n">
        <v>0</v>
      </c>
      <c r="G6" s="5" t="n">
        <v>0</v>
      </c>
      <c r="H6" s="5" t="n">
        <v>0</v>
      </c>
      <c r="I6" s="5" t="n">
        <v>0</v>
      </c>
    </row>
    <row r="7">
      <c r="A7" s="4" t="inlineStr">
        <is>
          <t>Conversion Price per Share</t>
        </is>
      </c>
      <c r="C7" s="10" t="n">
        <v>0.02</v>
      </c>
      <c r="D7" s="10" t="n">
        <v>0.02</v>
      </c>
      <c r="G7" s="10" t="n">
        <v>0.02</v>
      </c>
      <c r="H7" s="10" t="n">
        <v>0.02</v>
      </c>
    </row>
    <row r="8">
      <c r="A8" s="4" t="inlineStr">
        <is>
          <t>Shares of Common Stock Issued</t>
        </is>
      </c>
      <c r="C8" s="6" t="n">
        <v>1343750</v>
      </c>
      <c r="D8" s="6" t="n">
        <v>2500000</v>
      </c>
      <c r="G8" s="6" t="n">
        <v>1875000</v>
      </c>
      <c r="H8" s="6" t="n">
        <v>1500000</v>
      </c>
      <c r="I8" s="6" t="n">
        <v>7218750</v>
      </c>
    </row>
    <row r="9">
      <c r="A9" s="4" t="inlineStr">
        <is>
          <t>Subsequent Event [Member] | EMA Note [Member]</t>
        </is>
      </c>
    </row>
    <row r="10">
      <c r="A10" s="4" t="inlineStr">
        <is>
          <t>Principal Converted</t>
        </is>
      </c>
      <c r="C10" s="5" t="n">
        <v>18000</v>
      </c>
      <c r="E10" s="5" t="n">
        <v>19000</v>
      </c>
      <c r="F10" s="5" t="n">
        <v>19000</v>
      </c>
      <c r="G10" s="5" t="n">
        <v>19000</v>
      </c>
      <c r="J10" s="5" t="n">
        <v>75000</v>
      </c>
    </row>
    <row r="11">
      <c r="A11" s="4" t="inlineStr">
        <is>
          <t>Interest Converted</t>
        </is>
      </c>
      <c r="C11" s="6" t="n">
        <v>4136</v>
      </c>
      <c r="E11" s="6" t="n">
        <v>0</v>
      </c>
      <c r="F11" s="6" t="n">
        <v>0</v>
      </c>
      <c r="G11" s="6" t="n">
        <v>0</v>
      </c>
      <c r="J11" s="6" t="n">
        <v>4136</v>
      </c>
    </row>
    <row r="12">
      <c r="A12" s="4" t="inlineStr">
        <is>
          <t>Costs paid by the Company by conversion</t>
        </is>
      </c>
      <c r="C12" s="5" t="n">
        <v>1000</v>
      </c>
      <c r="E12" s="5" t="n">
        <v>1000</v>
      </c>
      <c r="F12" s="5" t="n">
        <v>1000</v>
      </c>
      <c r="G12" s="5" t="n">
        <v>1000</v>
      </c>
      <c r="J12" s="5" t="n">
        <v>4000</v>
      </c>
    </row>
    <row r="13">
      <c r="A13" s="4" t="inlineStr">
        <is>
          <t>Conversion Price per Share</t>
        </is>
      </c>
      <c r="C13" s="10" t="n">
        <v>0.02</v>
      </c>
      <c r="E13" s="10" t="n">
        <v>0.02</v>
      </c>
      <c r="F13" s="10" t="n">
        <v>0.02</v>
      </c>
      <c r="G13" s="10" t="n">
        <v>0.02</v>
      </c>
    </row>
    <row r="14">
      <c r="A14" s="4" t="inlineStr">
        <is>
          <t>Shares of Common Stock Issued</t>
        </is>
      </c>
      <c r="C14" s="6" t="n">
        <v>1156807</v>
      </c>
      <c r="E14" s="6" t="n">
        <v>1000000</v>
      </c>
      <c r="F14" s="6" t="n">
        <v>1000000</v>
      </c>
      <c r="G14" s="6" t="n">
        <v>1000000</v>
      </c>
      <c r="J14" s="6" t="n">
        <v>4156807</v>
      </c>
    </row>
    <row r="15">
      <c r="A15" s="4" t="inlineStr">
        <is>
          <t>Subsequent Event [Member] | White Lion Commitment Note [Member]</t>
        </is>
      </c>
    </row>
    <row r="16">
      <c r="A16" s="4" t="inlineStr">
        <is>
          <t>Principal Converted</t>
        </is>
      </c>
      <c r="B16" s="5" t="n">
        <v>25000</v>
      </c>
    </row>
    <row r="17">
      <c r="A17" s="4" t="inlineStr">
        <is>
          <t>Interest Converted</t>
        </is>
      </c>
      <c r="B17" s="6" t="n">
        <v>0</v>
      </c>
    </row>
    <row r="18">
      <c r="A18" s="4" t="inlineStr">
        <is>
          <t>Costs paid by the Company by conversion</t>
        </is>
      </c>
      <c r="B18" s="5" t="n">
        <v>0</v>
      </c>
    </row>
    <row r="19">
      <c r="A19" s="4" t="inlineStr">
        <is>
          <t>Conversion Price per Share</t>
        </is>
      </c>
      <c r="B19" s="10" t="n">
        <v>0.02</v>
      </c>
    </row>
    <row r="20">
      <c r="A20" s="4" t="inlineStr">
        <is>
          <t>Shares of Common Stock Issued</t>
        </is>
      </c>
      <c r="B20" s="6" t="n">
        <v>1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69" customWidth="1" min="2" max="2"/>
    <col width="14" customWidth="1" min="3" max="3"/>
  </cols>
  <sheetData>
    <row r="1">
      <c r="A1" s="1" t="inlineStr">
        <is>
          <t>Consolidated Statements of Operations (Parenthetical) - USD ($)</t>
        </is>
      </c>
      <c r="B1" s="2" t="inlineStr">
        <is>
          <t>12 Months Ended</t>
        </is>
      </c>
    </row>
    <row r="2">
      <c r="B2" s="2" t="inlineStr">
        <is>
          <t>Dec. 31, 2020</t>
        </is>
      </c>
      <c r="C2" s="2" t="inlineStr">
        <is>
          <t>Dec. 31, 2019</t>
        </is>
      </c>
    </row>
    <row r="3">
      <c r="A3" s="3" t="inlineStr">
        <is>
          <t>Income Statement [Abstract]</t>
        </is>
      </c>
    </row>
    <row r="4">
      <c r="A4" s="4" t="inlineStr">
        <is>
          <t>General and administrative expense to related parties</t>
        </is>
      </c>
      <c r="B4" s="5" t="n">
        <v>1230370</v>
      </c>
      <c r="C4" s="5" t="n">
        <v>485332</v>
      </c>
    </row>
    <row r="5">
      <c r="A5" s="4" t="inlineStr">
        <is>
          <t>Research and development expenses to related parties</t>
        </is>
      </c>
      <c r="B5" s="6" t="n">
        <v>490850</v>
      </c>
      <c r="C5" s="6" t="n">
        <v>490908</v>
      </c>
    </row>
    <row r="6">
      <c r="A6" s="4" t="inlineStr">
        <is>
          <t>Interest expense to related parties</t>
        </is>
      </c>
      <c r="B6" s="5" t="n">
        <v>11329</v>
      </c>
      <c r="C6" s="5" t="n">
        <v>60135</v>
      </c>
    </row>
    <row r="7">
      <c r="A7" s="4" t="inlineStr">
        <is>
          <t>Reverse stock split</t>
        </is>
      </c>
      <c r="B7" s="4" t="inlineStr">
        <is>
          <t>10 for 1 reverse stock split basis which occurred on January 5, 2021</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ency - USD ($)</t>
        </is>
      </c>
      <c r="B1" s="2" t="inlineStr">
        <is>
          <t>12 Months Ended</t>
        </is>
      </c>
    </row>
    <row r="2">
      <c r="B2" s="2" t="inlineStr">
        <is>
          <t>Dec. 31, 2020</t>
        </is>
      </c>
      <c r="C2" s="2" t="inlineStr">
        <is>
          <t>Dec. 31, 2019</t>
        </is>
      </c>
    </row>
    <row r="3">
      <c r="A3" s="4" t="inlineStr">
        <is>
          <t>Series B and Series H Convertible Preferred Stock [Member]</t>
        </is>
      </c>
    </row>
    <row r="4">
      <c r="A4" s="4" t="inlineStr">
        <is>
          <t>Balance beginning</t>
        </is>
      </c>
      <c r="B4" s="5" t="n">
        <v>21703</v>
      </c>
      <c r="C4" s="5" t="n">
        <v>21703</v>
      </c>
    </row>
    <row r="5">
      <c r="A5" s="4" t="inlineStr">
        <is>
          <t>Balance beginning, shares</t>
        </is>
      </c>
      <c r="B5" s="6" t="n">
        <v>37500</v>
      </c>
      <c r="C5" s="6" t="n">
        <v>37500</v>
      </c>
    </row>
    <row r="6">
      <c r="A6" s="4" t="inlineStr">
        <is>
          <t>Common stock issued related to convertible notes</t>
        </is>
      </c>
      <c r="C6" s="4" t="inlineStr">
        <is>
          <t xml:space="preserve"> </t>
        </is>
      </c>
    </row>
    <row r="7">
      <c r="A7" s="4" t="inlineStr">
        <is>
          <t>Common stock issued related to convertible notes, shares</t>
        </is>
      </c>
      <c r="C7" s="4" t="inlineStr">
        <is>
          <t xml:space="preserve"> </t>
        </is>
      </c>
    </row>
    <row r="8">
      <c r="A8" s="4" t="inlineStr">
        <is>
          <t>Discounts associated with convertible note issuances from April through November 2019</t>
        </is>
      </c>
      <c r="C8" s="4" t="inlineStr">
        <is>
          <t xml:space="preserve"> </t>
        </is>
      </c>
    </row>
    <row r="9">
      <c r="A9" s="4" t="inlineStr">
        <is>
          <t>Common stock issued as partial settlement of convertible notes issued from April through May 2019</t>
        </is>
      </c>
      <c r="C9" s="4" t="inlineStr">
        <is>
          <t xml:space="preserve"> </t>
        </is>
      </c>
    </row>
    <row r="10">
      <c r="A10" s="4" t="inlineStr">
        <is>
          <t>Common stock issued as partial settlement of convertible notes issued from April through May 2019, shares</t>
        </is>
      </c>
      <c r="C10" s="4" t="inlineStr">
        <is>
          <t xml:space="preserve"> </t>
        </is>
      </c>
    </row>
    <row r="11">
      <c r="A11" s="4" t="inlineStr">
        <is>
          <t>Issuance of Common Stock for payment of accrued compensation</t>
        </is>
      </c>
      <c r="B11" s="4" t="inlineStr">
        <is>
          <t xml:space="preserve"> </t>
        </is>
      </c>
    </row>
    <row r="12">
      <c r="A12" s="4" t="inlineStr">
        <is>
          <t>Issuance of Common Stock for payment of accrued compensation, shares</t>
        </is>
      </c>
      <c r="B12" s="4" t="inlineStr">
        <is>
          <t xml:space="preserve"> </t>
        </is>
      </c>
    </row>
    <row r="13">
      <c r="A13" s="4" t="inlineStr">
        <is>
          <t>Issuances of Series H Preferred Stock payment of accrued compensation</t>
        </is>
      </c>
      <c r="B13" s="5" t="n">
        <v>1</v>
      </c>
    </row>
    <row r="14">
      <c r="A14" s="4" t="inlineStr">
        <is>
          <t>Issuances of Series H Preferred Stock payment of accrued compensation, shares</t>
        </is>
      </c>
      <c r="B14" s="6" t="n">
        <v>1383</v>
      </c>
    </row>
    <row r="15">
      <c r="A15" s="4" t="inlineStr">
        <is>
          <t>Issuance of Series H Preferred Stock for payment of accounts payable</t>
        </is>
      </c>
      <c r="B15" s="5" t="n">
        <v>0</v>
      </c>
    </row>
    <row r="16">
      <c r="A16" s="4" t="inlineStr">
        <is>
          <t>Issuance of Series H Preferred Stock for payment of accounts payable, shares</t>
        </is>
      </c>
      <c r="B16" s="6" t="n">
        <v>241</v>
      </c>
    </row>
    <row r="17">
      <c r="A17" s="4" t="inlineStr">
        <is>
          <t>Conversion of Series H Preferred Stock to Common Stock</t>
        </is>
      </c>
      <c r="B17" s="5" t="n">
        <v>-1</v>
      </c>
    </row>
    <row r="18">
      <c r="A18" s="4" t="inlineStr">
        <is>
          <t>Conversion of Series H Preferred Stock to Common Stock, shares</t>
        </is>
      </c>
      <c r="B18" s="6" t="n">
        <v>-1624</v>
      </c>
    </row>
    <row r="19">
      <c r="A19" s="4" t="inlineStr">
        <is>
          <t>Issuance of Common Stock and Warrants for Conversion of Series H Preferred Stock</t>
        </is>
      </c>
      <c r="B19" s="4" t="inlineStr">
        <is>
          <t xml:space="preserve"> </t>
        </is>
      </c>
    </row>
    <row r="20">
      <c r="A20" s="4" t="inlineStr">
        <is>
          <t>Issuance of Common Stock and Warrants for Conversion of Series H Preferred Stock, shares</t>
        </is>
      </c>
      <c r="B20" s="4" t="inlineStr">
        <is>
          <t xml:space="preserve"> </t>
        </is>
      </c>
    </row>
    <row r="21">
      <c r="A21" s="4" t="inlineStr">
        <is>
          <t>Sale of Common Stock, net of costs</t>
        </is>
      </c>
      <c r="B21" s="4" t="inlineStr">
        <is>
          <t xml:space="preserve"> </t>
        </is>
      </c>
    </row>
    <row r="22">
      <c r="A22" s="4" t="inlineStr">
        <is>
          <t>Sale of Common Stock, net of costs, shares</t>
        </is>
      </c>
      <c r="B22" s="4" t="inlineStr">
        <is>
          <t xml:space="preserve"> </t>
        </is>
      </c>
    </row>
    <row r="23">
      <c r="A23" s="4" t="inlineStr">
        <is>
          <t>Note payable issued with Common Stock</t>
        </is>
      </c>
      <c r="B23" s="4" t="inlineStr">
        <is>
          <t xml:space="preserve"> </t>
        </is>
      </c>
    </row>
    <row r="24">
      <c r="A24" s="4" t="inlineStr">
        <is>
          <t>Note payable issued with Common Stock, shares</t>
        </is>
      </c>
      <c r="B24" s="4" t="inlineStr">
        <is>
          <t xml:space="preserve"> </t>
        </is>
      </c>
    </row>
    <row r="25">
      <c r="A25" s="4" t="inlineStr">
        <is>
          <t>Note discounts</t>
        </is>
      </c>
      <c r="B25" s="4" t="inlineStr">
        <is>
          <t xml:space="preserve"> </t>
        </is>
      </c>
    </row>
    <row r="26">
      <c r="A26" s="4" t="inlineStr">
        <is>
          <t>Note payable conversions</t>
        </is>
      </c>
      <c r="B26" s="4" t="inlineStr">
        <is>
          <t xml:space="preserve"> </t>
        </is>
      </c>
    </row>
    <row r="27">
      <c r="A27" s="4" t="inlineStr">
        <is>
          <t>Note payable conversions, shares</t>
        </is>
      </c>
      <c r="B27" s="4" t="inlineStr">
        <is>
          <t xml:space="preserve"> </t>
        </is>
      </c>
    </row>
    <row r="28">
      <c r="A28" s="4" t="inlineStr">
        <is>
          <t>Option grants</t>
        </is>
      </c>
      <c r="B28" s="4" t="inlineStr">
        <is>
          <t xml:space="preserve"> </t>
        </is>
      </c>
    </row>
    <row r="29">
      <c r="A29" s="4" t="inlineStr">
        <is>
          <t>Cashless Warrant exercises</t>
        </is>
      </c>
      <c r="B29" s="4" t="inlineStr">
        <is>
          <t xml:space="preserve"> </t>
        </is>
      </c>
    </row>
    <row r="30">
      <c r="A30" s="4" t="inlineStr">
        <is>
          <t>Cashless Warrant exercises</t>
        </is>
      </c>
      <c r="B30" s="4" t="inlineStr">
        <is>
          <t xml:space="preserve"> </t>
        </is>
      </c>
    </row>
    <row r="31">
      <c r="A31" s="4" t="inlineStr">
        <is>
          <t>Warrants issued with convertible debt</t>
        </is>
      </c>
      <c r="B31" s="4" t="inlineStr">
        <is>
          <t xml:space="preserve"> </t>
        </is>
      </c>
      <c r="C31" s="4" t="inlineStr">
        <is>
          <t xml:space="preserve"> </t>
        </is>
      </c>
    </row>
    <row r="32">
      <c r="A32" s="4" t="inlineStr">
        <is>
          <t>Net Loss</t>
        </is>
      </c>
      <c r="B32" s="4" t="inlineStr">
        <is>
          <t xml:space="preserve"> </t>
        </is>
      </c>
      <c r="C32" s="4" t="inlineStr">
        <is>
          <t xml:space="preserve"> </t>
        </is>
      </c>
    </row>
    <row r="33">
      <c r="A33" s="4" t="inlineStr">
        <is>
          <t>Balance ending</t>
        </is>
      </c>
      <c r="B33" s="5" t="n">
        <v>21703</v>
      </c>
      <c r="C33" s="5" t="n">
        <v>21703</v>
      </c>
    </row>
    <row r="34">
      <c r="A34" s="4" t="inlineStr">
        <is>
          <t>Balance ending, shares</t>
        </is>
      </c>
      <c r="B34" s="6" t="n">
        <v>37500</v>
      </c>
      <c r="C34" s="6" t="n">
        <v>37500</v>
      </c>
    </row>
    <row r="35">
      <c r="A35" s="4" t="inlineStr">
        <is>
          <t>Common Stock [Member]</t>
        </is>
      </c>
    </row>
    <row r="36">
      <c r="A36" s="4" t="inlineStr">
        <is>
          <t>Balance beginning</t>
        </is>
      </c>
      <c r="B36" s="5" t="n">
        <v>418</v>
      </c>
      <c r="C36" s="5" t="n">
        <v>387</v>
      </c>
    </row>
    <row r="37">
      <c r="A37" s="4" t="inlineStr">
        <is>
          <t>Balance beginning, shares</t>
        </is>
      </c>
      <c r="B37" s="6" t="n">
        <v>417507</v>
      </c>
      <c r="C37" s="6" t="n">
        <v>387207</v>
      </c>
    </row>
    <row r="38">
      <c r="A38" s="4" t="inlineStr">
        <is>
          <t>Common stock issued related to convertible notes</t>
        </is>
      </c>
      <c r="C38" s="5" t="n">
        <v>2</v>
      </c>
    </row>
    <row r="39">
      <c r="A39" s="4" t="inlineStr">
        <is>
          <t>Common stock issued related to convertible notes, shares</t>
        </is>
      </c>
      <c r="C39" s="6" t="n">
        <v>1750</v>
      </c>
    </row>
    <row r="40">
      <c r="A40" s="4" t="inlineStr">
        <is>
          <t>Discounts associated with convertible note issuances from April through November 2019</t>
        </is>
      </c>
      <c r="C40" s="4" t="inlineStr">
        <is>
          <t xml:space="preserve"> </t>
        </is>
      </c>
    </row>
    <row r="41">
      <c r="A41" s="4" t="inlineStr">
        <is>
          <t>Common stock issued as partial settlement of convertible notes issued from April through May 2019</t>
        </is>
      </c>
      <c r="C41" s="5" t="n">
        <v>29</v>
      </c>
    </row>
    <row r="42">
      <c r="A42" s="4" t="inlineStr">
        <is>
          <t>Common stock issued as partial settlement of convertible notes issued from April through May 2019, shares</t>
        </is>
      </c>
      <c r="C42" s="6" t="n">
        <v>28550</v>
      </c>
    </row>
    <row r="43">
      <c r="A43" s="4" t="inlineStr">
        <is>
          <t>Issuance of Common Stock for payment of accrued compensation</t>
        </is>
      </c>
      <c r="B43" s="5" t="n">
        <v>900</v>
      </c>
    </row>
    <row r="44">
      <c r="A44" s="4" t="inlineStr">
        <is>
          <t>Issuance of Common Stock for payment of accrued compensation, shares</t>
        </is>
      </c>
      <c r="B44" s="6" t="n">
        <v>900000</v>
      </c>
    </row>
    <row r="45">
      <c r="A45" s="4" t="inlineStr">
        <is>
          <t>Issuances of Series H Preferred Stock payment of accrued compensation</t>
        </is>
      </c>
      <c r="B45" s="4" t="inlineStr">
        <is>
          <t xml:space="preserve"> </t>
        </is>
      </c>
    </row>
    <row r="46">
      <c r="A46" s="4" t="inlineStr">
        <is>
          <t>Issuances of Series H Preferred Stock payment of accrued compensation, shares</t>
        </is>
      </c>
      <c r="B46" s="4" t="inlineStr">
        <is>
          <t xml:space="preserve"> </t>
        </is>
      </c>
    </row>
    <row r="47">
      <c r="A47" s="4" t="inlineStr">
        <is>
          <t>Issuance of Series H Preferred Stock for payment of accounts payable</t>
        </is>
      </c>
      <c r="B47" s="4" t="inlineStr">
        <is>
          <t xml:space="preserve"> </t>
        </is>
      </c>
    </row>
    <row r="48">
      <c r="A48" s="4" t="inlineStr">
        <is>
          <t>Issuance of Series H Preferred Stock for payment of accounts payable, shares</t>
        </is>
      </c>
      <c r="B48" s="4" t="inlineStr">
        <is>
          <t xml:space="preserve"> </t>
        </is>
      </c>
    </row>
    <row r="49">
      <c r="A49" s="4" t="inlineStr">
        <is>
          <t>Conversion of Series H Preferred Stock to Common Stock</t>
        </is>
      </c>
      <c r="B49" s="4" t="inlineStr">
        <is>
          <t xml:space="preserve"> </t>
        </is>
      </c>
    </row>
    <row r="50">
      <c r="A50" s="4" t="inlineStr">
        <is>
          <t>Conversion of Series H Preferred Stock to Common Stock, shares</t>
        </is>
      </c>
      <c r="B50" s="4" t="inlineStr">
        <is>
          <t xml:space="preserve"> </t>
        </is>
      </c>
    </row>
    <row r="51">
      <c r="A51" s="4" t="inlineStr">
        <is>
          <t>Issuance of Common Stock and Warrants for Conversion of Series H Preferred Stock</t>
        </is>
      </c>
      <c r="B51" s="5" t="n">
        <v>25377</v>
      </c>
    </row>
    <row r="52">
      <c r="A52" s="4" t="inlineStr">
        <is>
          <t>Issuance of Common Stock and Warrants for Conversion of Series H Preferred Stock, shares</t>
        </is>
      </c>
      <c r="B52" s="6" t="n">
        <v>25377426</v>
      </c>
    </row>
    <row r="53">
      <c r="A53" s="4" t="inlineStr">
        <is>
          <t>Sale of Common Stock, net of costs</t>
        </is>
      </c>
      <c r="B53" s="5" t="n">
        <v>7900</v>
      </c>
    </row>
    <row r="54">
      <c r="A54" s="4" t="inlineStr">
        <is>
          <t>Sale of Common Stock, net of costs, shares</t>
        </is>
      </c>
      <c r="B54" s="6" t="n">
        <v>7900000</v>
      </c>
    </row>
    <row r="55">
      <c r="A55" s="4" t="inlineStr">
        <is>
          <t>Note payable issued with Common Stock</t>
        </is>
      </c>
      <c r="B55" s="4" t="inlineStr">
        <is>
          <t xml:space="preserve"> </t>
        </is>
      </c>
    </row>
    <row r="56">
      <c r="A56" s="4" t="inlineStr">
        <is>
          <t>Note payable issued with Common Stock, shares</t>
        </is>
      </c>
      <c r="B56" s="4" t="inlineStr">
        <is>
          <t xml:space="preserve"> </t>
        </is>
      </c>
    </row>
    <row r="57">
      <c r="A57" s="4" t="inlineStr">
        <is>
          <t>Note discounts</t>
        </is>
      </c>
      <c r="B57" s="4" t="inlineStr">
        <is>
          <t xml:space="preserve"> </t>
        </is>
      </c>
    </row>
    <row r="58">
      <c r="A58" s="4" t="inlineStr">
        <is>
          <t>Note payable conversions</t>
        </is>
      </c>
      <c r="B58" s="5" t="n">
        <v>26291</v>
      </c>
    </row>
    <row r="59">
      <c r="A59" s="4" t="inlineStr">
        <is>
          <t>Note payable conversions, shares</t>
        </is>
      </c>
      <c r="B59" s="6" t="n">
        <v>26291373</v>
      </c>
    </row>
    <row r="60">
      <c r="A60" s="4" t="inlineStr">
        <is>
          <t>Option grants</t>
        </is>
      </c>
      <c r="B60" s="4" t="inlineStr">
        <is>
          <t xml:space="preserve"> </t>
        </is>
      </c>
    </row>
    <row r="61">
      <c r="A61" s="4" t="inlineStr">
        <is>
          <t>Cashless Warrant exercises</t>
        </is>
      </c>
      <c r="B61" s="5" t="n">
        <v>10385</v>
      </c>
    </row>
    <row r="62">
      <c r="A62" s="4" t="inlineStr">
        <is>
          <t>Cashless Warrant exercises</t>
        </is>
      </c>
      <c r="B62" s="6" t="n">
        <v>10384789</v>
      </c>
    </row>
    <row r="63">
      <c r="A63" s="4" t="inlineStr">
        <is>
          <t>Warrants issued with convertible debt</t>
        </is>
      </c>
      <c r="B63" s="4" t="inlineStr">
        <is>
          <t xml:space="preserve"> </t>
        </is>
      </c>
      <c r="C63" s="4" t="inlineStr">
        <is>
          <t xml:space="preserve"> </t>
        </is>
      </c>
    </row>
    <row r="64">
      <c r="A64" s="4" t="inlineStr">
        <is>
          <t>Net Loss</t>
        </is>
      </c>
      <c r="B64" s="4" t="inlineStr">
        <is>
          <t xml:space="preserve"> </t>
        </is>
      </c>
      <c r="C64" s="4" t="inlineStr">
        <is>
          <t xml:space="preserve"> </t>
        </is>
      </c>
    </row>
    <row r="65">
      <c r="A65" s="4" t="inlineStr">
        <is>
          <t>Balance ending</t>
        </is>
      </c>
      <c r="B65" s="5" t="n">
        <v>71271</v>
      </c>
      <c r="C65" s="5" t="n">
        <v>418</v>
      </c>
    </row>
    <row r="66">
      <c r="A66" s="4" t="inlineStr">
        <is>
          <t>Balance ending, shares</t>
        </is>
      </c>
      <c r="B66" s="6" t="n">
        <v>71271095</v>
      </c>
      <c r="C66" s="6" t="n">
        <v>417507</v>
      </c>
    </row>
    <row r="67">
      <c r="A67" s="4" t="inlineStr">
        <is>
          <t>Additional Paid-in Capital [Member]</t>
        </is>
      </c>
    </row>
    <row r="68">
      <c r="A68" s="4" t="inlineStr">
        <is>
          <t>Balance beginning</t>
        </is>
      </c>
      <c r="B68" s="5" t="n">
        <v>159042145</v>
      </c>
      <c r="C68" s="5" t="n">
        <v>158638707</v>
      </c>
    </row>
    <row r="69">
      <c r="A69" s="4" t="inlineStr">
        <is>
          <t>Common stock issued related to convertible notes</t>
        </is>
      </c>
      <c r="C69" s="6" t="n">
        <v>3331</v>
      </c>
    </row>
    <row r="70">
      <c r="A70" s="4" t="inlineStr">
        <is>
          <t>Discounts associated with convertible note issuances from April through November 2019</t>
        </is>
      </c>
      <c r="C70" s="6" t="n">
        <v>329019</v>
      </c>
    </row>
    <row r="71">
      <c r="A71" s="4" t="inlineStr">
        <is>
          <t>Common stock issued as partial settlement of convertible notes issued from April through May 2019</t>
        </is>
      </c>
      <c r="C71" s="6" t="n">
        <v>25276</v>
      </c>
    </row>
    <row r="72">
      <c r="A72" s="4" t="inlineStr">
        <is>
          <t>Issuance of Common Stock for payment of accrued compensation</t>
        </is>
      </c>
      <c r="B72" s="6" t="n">
        <v>305100</v>
      </c>
    </row>
    <row r="73">
      <c r="A73" s="4" t="inlineStr">
        <is>
          <t>Issuances of Series H Preferred Stock payment of accrued compensation</t>
        </is>
      </c>
      <c r="B73" s="6" t="n">
        <v>1378217</v>
      </c>
    </row>
    <row r="74">
      <c r="A74" s="4" t="inlineStr">
        <is>
          <t>Issuance of Series H Preferred Stock for payment of accounts payable</t>
        </is>
      </c>
      <c r="B74" s="6" t="n">
        <v>307015</v>
      </c>
    </row>
    <row r="75">
      <c r="A75" s="4" t="inlineStr">
        <is>
          <t>Conversion of Series H Preferred Stock to Common Stock</t>
        </is>
      </c>
      <c r="B75" s="6" t="n">
        <v>-1685232</v>
      </c>
    </row>
    <row r="76">
      <c r="A76" s="4" t="inlineStr">
        <is>
          <t>Issuance of Common Stock and Warrants for Conversion of Series H Preferred Stock</t>
        </is>
      </c>
      <c r="B76" s="6" t="n">
        <v>1659856</v>
      </c>
    </row>
    <row r="77">
      <c r="A77" s="4" t="inlineStr">
        <is>
          <t>Sale of Common Stock, net of costs</t>
        </is>
      </c>
      <c r="B77" s="6" t="n">
        <v>78237</v>
      </c>
    </row>
    <row r="78">
      <c r="A78" s="4" t="inlineStr">
        <is>
          <t>Note payable issued with Common Stock</t>
        </is>
      </c>
      <c r="B78" s="6" t="n">
        <v>-40000</v>
      </c>
    </row>
    <row r="79">
      <c r="A79" s="4" t="inlineStr">
        <is>
          <t>Note discounts</t>
        </is>
      </c>
      <c r="B79" s="6" t="n">
        <v>90000</v>
      </c>
    </row>
    <row r="80">
      <c r="A80" s="4" t="inlineStr">
        <is>
          <t>Note payable conversions</t>
        </is>
      </c>
      <c r="B80" s="6" t="n">
        <v>1100347</v>
      </c>
    </row>
    <row r="81">
      <c r="A81" s="4" t="inlineStr">
        <is>
          <t>Option grants</t>
        </is>
      </c>
      <c r="B81" s="6" t="n">
        <v>384250</v>
      </c>
    </row>
    <row r="82">
      <c r="A82" s="4" t="inlineStr">
        <is>
          <t>Cashless Warrant exercises</t>
        </is>
      </c>
      <c r="B82" s="6" t="n">
        <v>-10385</v>
      </c>
    </row>
    <row r="83">
      <c r="A83" s="4" t="inlineStr">
        <is>
          <t>Warrants issued with convertible debt</t>
        </is>
      </c>
      <c r="B83" s="6" t="n">
        <v>44452</v>
      </c>
      <c r="C83" s="6" t="n">
        <v>45812</v>
      </c>
    </row>
    <row r="84">
      <c r="A84" s="4" t="inlineStr">
        <is>
          <t>Net Loss</t>
        </is>
      </c>
      <c r="B84" s="4" t="inlineStr">
        <is>
          <t xml:space="preserve"> </t>
        </is>
      </c>
      <c r="C84" s="4" t="inlineStr">
        <is>
          <t xml:space="preserve"> </t>
        </is>
      </c>
    </row>
    <row r="85">
      <c r="A85" s="4" t="inlineStr">
        <is>
          <t>Balance ending</t>
        </is>
      </c>
      <c r="B85" s="6" t="n">
        <v>162654002</v>
      </c>
      <c r="C85" s="6" t="n">
        <v>159042145</v>
      </c>
    </row>
    <row r="86">
      <c r="A86" s="4" t="inlineStr">
        <is>
          <t>Accumulated Deficit [Member]</t>
        </is>
      </c>
    </row>
    <row r="87">
      <c r="A87" s="4" t="inlineStr">
        <is>
          <t>Balance beginning</t>
        </is>
      </c>
      <c r="B87" s="6" t="n">
        <v>-166509085</v>
      </c>
      <c r="C87" s="6" t="n">
        <v>-164394052</v>
      </c>
    </row>
    <row r="88">
      <c r="A88" s="4" t="inlineStr">
        <is>
          <t>Common stock issued related to convertible notes</t>
        </is>
      </c>
      <c r="C88" s="4" t="inlineStr">
        <is>
          <t xml:space="preserve"> </t>
        </is>
      </c>
    </row>
    <row r="89">
      <c r="A89" s="4" t="inlineStr">
        <is>
          <t>Discounts associated with convertible note issuances from April through November 2019</t>
        </is>
      </c>
      <c r="C89" s="4" t="inlineStr">
        <is>
          <t xml:space="preserve"> </t>
        </is>
      </c>
    </row>
    <row r="90">
      <c r="A90" s="4" t="inlineStr">
        <is>
          <t>Common stock issued as partial settlement of convertible notes issued from April through May 2019</t>
        </is>
      </c>
      <c r="C90" s="4" t="inlineStr">
        <is>
          <t xml:space="preserve"> </t>
        </is>
      </c>
    </row>
    <row r="91">
      <c r="A91" s="4" t="inlineStr">
        <is>
          <t>Issuance of Common Stock for payment of accrued compensation</t>
        </is>
      </c>
      <c r="B91" s="4" t="inlineStr">
        <is>
          <t xml:space="preserve"> </t>
        </is>
      </c>
    </row>
    <row r="92">
      <c r="A92" s="4" t="inlineStr">
        <is>
          <t>Issuances of Series H Preferred Stock payment of accrued compensation</t>
        </is>
      </c>
      <c r="B92" s="4" t="inlineStr">
        <is>
          <t xml:space="preserve"> </t>
        </is>
      </c>
    </row>
    <row r="93">
      <c r="A93" s="4" t="inlineStr">
        <is>
          <t>Issuance of Series H Preferred Stock for payment of accounts payable</t>
        </is>
      </c>
      <c r="B93" s="4" t="inlineStr">
        <is>
          <t xml:space="preserve"> </t>
        </is>
      </c>
    </row>
    <row r="94">
      <c r="A94" s="4" t="inlineStr">
        <is>
          <t>Conversion of Series H Preferred Stock to Common Stock</t>
        </is>
      </c>
      <c r="B94" s="4" t="inlineStr">
        <is>
          <t xml:space="preserve"> </t>
        </is>
      </c>
    </row>
    <row r="95">
      <c r="A95" s="4" t="inlineStr">
        <is>
          <t>Sale of Common Stock, net of costs</t>
        </is>
      </c>
      <c r="B95" s="4" t="inlineStr">
        <is>
          <t xml:space="preserve"> </t>
        </is>
      </c>
    </row>
    <row r="96">
      <c r="A96" s="4" t="inlineStr">
        <is>
          <t>Note discounts</t>
        </is>
      </c>
      <c r="B96" s="4" t="inlineStr">
        <is>
          <t xml:space="preserve"> </t>
        </is>
      </c>
    </row>
    <row r="97">
      <c r="A97" s="4" t="inlineStr">
        <is>
          <t>Note payable conversions</t>
        </is>
      </c>
      <c r="B97" s="4" t="inlineStr">
        <is>
          <t xml:space="preserve"> </t>
        </is>
      </c>
    </row>
    <row r="98">
      <c r="A98" s="4" t="inlineStr">
        <is>
          <t>Option grants</t>
        </is>
      </c>
      <c r="B98" s="4" t="inlineStr">
        <is>
          <t xml:space="preserve"> </t>
        </is>
      </c>
    </row>
    <row r="99">
      <c r="A99" s="4" t="inlineStr">
        <is>
          <t>Cashless Warrant exercises</t>
        </is>
      </c>
      <c r="B99" s="4" t="inlineStr">
        <is>
          <t xml:space="preserve"> </t>
        </is>
      </c>
    </row>
    <row r="100">
      <c r="A100" s="4" t="inlineStr">
        <is>
          <t>Warrants issued with convertible debt</t>
        </is>
      </c>
      <c r="B100" s="4" t="inlineStr">
        <is>
          <t xml:space="preserve"> </t>
        </is>
      </c>
      <c r="C100" s="4" t="inlineStr">
        <is>
          <t xml:space="preserve"> </t>
        </is>
      </c>
    </row>
    <row r="101">
      <c r="A101" s="4" t="inlineStr">
        <is>
          <t>Net Loss</t>
        </is>
      </c>
      <c r="B101" s="6" t="n">
        <v>-4301211</v>
      </c>
      <c r="C101" s="6" t="n">
        <v>-2115033</v>
      </c>
    </row>
    <row r="102">
      <c r="A102" s="4" t="inlineStr">
        <is>
          <t>Balance ending</t>
        </is>
      </c>
      <c r="B102" s="6" t="n">
        <v>-170810296</v>
      </c>
      <c r="C102" s="6" t="n">
        <v>-166509085</v>
      </c>
    </row>
    <row r="103">
      <c r="A103" s="4" t="inlineStr">
        <is>
          <t>Balance beginning</t>
        </is>
      </c>
      <c r="B103" s="6" t="n">
        <v>-7444819</v>
      </c>
      <c r="C103" s="6" t="n">
        <v>-5733255</v>
      </c>
    </row>
    <row r="104">
      <c r="A104" s="4" t="inlineStr">
        <is>
          <t>Common stock issued related to convertible notes</t>
        </is>
      </c>
      <c r="C104" s="6" t="n">
        <v>3333</v>
      </c>
    </row>
    <row r="105">
      <c r="A105" s="4" t="inlineStr">
        <is>
          <t>Discounts associated with convertible note issuances from April through November 2019</t>
        </is>
      </c>
      <c r="C105" s="6" t="n">
        <v>329019</v>
      </c>
    </row>
    <row r="106">
      <c r="A106" s="4" t="inlineStr">
        <is>
          <t>Common stock issued as partial settlement of convertible notes issued from April through May 2019</t>
        </is>
      </c>
      <c r="C106" s="6" t="n">
        <v>25305</v>
      </c>
    </row>
    <row r="107">
      <c r="A107" s="4" t="inlineStr">
        <is>
          <t>Issuance of Common Stock for payment of accrued compensation</t>
        </is>
      </c>
      <c r="B107" s="6" t="n">
        <v>306000</v>
      </c>
    </row>
    <row r="108">
      <c r="A108" s="4" t="inlineStr">
        <is>
          <t>Issuances of Series H Preferred Stock payment of accrued compensation</t>
        </is>
      </c>
      <c r="B108" s="6" t="n">
        <v>1378218</v>
      </c>
    </row>
    <row r="109">
      <c r="A109" s="4" t="inlineStr">
        <is>
          <t>Issuance of Series H Preferred Stock for payment of accounts payable</t>
        </is>
      </c>
      <c r="B109" s="6" t="n">
        <v>307015</v>
      </c>
    </row>
    <row r="110">
      <c r="A110" s="4" t="inlineStr">
        <is>
          <t>Conversion of Series H Preferred Stock to Common Stock</t>
        </is>
      </c>
      <c r="B110" s="6" t="n">
        <v>-1685233</v>
      </c>
    </row>
    <row r="111">
      <c r="A111" s="4" t="inlineStr">
        <is>
          <t>Issuance of Common Stock and Warrants for Conversion of Series H Preferred Stock</t>
        </is>
      </c>
      <c r="B111" s="6" t="n">
        <v>1685233</v>
      </c>
    </row>
    <row r="112">
      <c r="A112" s="4" t="inlineStr">
        <is>
          <t>Sale of Common Stock, net of costs</t>
        </is>
      </c>
      <c r="B112" s="6" t="n">
        <v>86137</v>
      </c>
    </row>
    <row r="113">
      <c r="A113" s="4" t="inlineStr">
        <is>
          <t>Note payable issued with Common Stock</t>
        </is>
      </c>
      <c r="B113" s="6" t="n">
        <v>-40000</v>
      </c>
    </row>
    <row r="114">
      <c r="A114" s="4" t="inlineStr">
        <is>
          <t>Note discounts</t>
        </is>
      </c>
      <c r="B114" s="6" t="n">
        <v>90000</v>
      </c>
    </row>
    <row r="115">
      <c r="A115" s="4" t="inlineStr">
        <is>
          <t>Note payable conversions</t>
        </is>
      </c>
      <c r="B115" s="6" t="n">
        <v>1126638</v>
      </c>
    </row>
    <row r="116">
      <c r="A116" s="4" t="inlineStr">
        <is>
          <t>Option grants</t>
        </is>
      </c>
      <c r="B116" s="6" t="n">
        <v>384250</v>
      </c>
    </row>
    <row r="117">
      <c r="A117" s="4" t="inlineStr">
        <is>
          <t>Cashless Warrant exercises</t>
        </is>
      </c>
      <c r="B117" s="4" t="inlineStr">
        <is>
          <t xml:space="preserve"> </t>
        </is>
      </c>
    </row>
    <row r="118">
      <c r="A118" s="4" t="inlineStr">
        <is>
          <t>Cashless Warrant exercises</t>
        </is>
      </c>
      <c r="B118" s="4" t="inlineStr">
        <is>
          <t xml:space="preserve"> </t>
        </is>
      </c>
    </row>
    <row r="119">
      <c r="A119" s="4" t="inlineStr">
        <is>
          <t>Warrants issued with convertible debt</t>
        </is>
      </c>
      <c r="B119" s="5" t="n">
        <v>44452</v>
      </c>
      <c r="C119" s="6" t="n">
        <v>45812</v>
      </c>
    </row>
    <row r="120">
      <c r="A120" s="4" t="inlineStr">
        <is>
          <t>Net Loss</t>
        </is>
      </c>
      <c r="B120" s="6" t="n">
        <v>-4301211</v>
      </c>
      <c r="C120" s="6" t="n">
        <v>-2115033</v>
      </c>
    </row>
    <row r="121">
      <c r="A121" s="4" t="inlineStr">
        <is>
          <t>Balance ending</t>
        </is>
      </c>
      <c r="B121" s="5" t="n">
        <v>-8063320</v>
      </c>
      <c r="C121" s="5" t="n">
        <v>-74448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301211</v>
      </c>
      <c r="C4" s="5" t="n">
        <v>-2115033</v>
      </c>
    </row>
    <row r="5">
      <c r="A5" s="3" t="inlineStr">
        <is>
          <t>Adjustments to reconcile net loss to net cash used in operating activities:</t>
        </is>
      </c>
    </row>
    <row r="6">
      <c r="A6" s="4" t="inlineStr">
        <is>
          <t>Amortization of debt discounts related to convertible notes payable</t>
        </is>
      </c>
      <c r="B6" s="6" t="n">
        <v>374080</v>
      </c>
      <c r="C6" s="6" t="n">
        <v>215575</v>
      </c>
    </row>
    <row r="7">
      <c r="A7" s="4" t="inlineStr">
        <is>
          <t>Costs associated with convertible note conversion paid with common stock</t>
        </is>
      </c>
      <c r="B7" s="6" t="n">
        <v>49219</v>
      </c>
      <c r="C7" s="6" t="n">
        <v>750</v>
      </c>
    </row>
    <row r="8">
      <c r="A8" s="4" t="inlineStr">
        <is>
          <t>Loss on extinguishment of debt</t>
        </is>
      </c>
      <c r="B8" s="6" t="n">
        <v>389902</v>
      </c>
      <c r="C8" s="4" t="inlineStr">
        <is>
          <t xml:space="preserve"> </t>
        </is>
      </c>
    </row>
    <row r="9">
      <c r="A9" s="4" t="inlineStr">
        <is>
          <t>Loss on extinguishment of other liabilities</t>
        </is>
      </c>
      <c r="B9" s="6" t="n">
        <v>65906</v>
      </c>
      <c r="C9" s="4" t="inlineStr">
        <is>
          <t xml:space="preserve"> </t>
        </is>
      </c>
    </row>
    <row r="10">
      <c r="A10" s="4" t="inlineStr">
        <is>
          <t>Foreign currency transaction loss (gain)</t>
        </is>
      </c>
      <c r="B10" s="6" t="n">
        <v>50499</v>
      </c>
      <c r="C10" s="6" t="n">
        <v>-26132</v>
      </c>
    </row>
    <row r="11">
      <c r="A11" s="3" t="inlineStr">
        <is>
          <t>Changes in operating assets and liabilities:</t>
        </is>
      </c>
    </row>
    <row r="12">
      <c r="A12" s="4" t="inlineStr">
        <is>
          <t>(Increase) decrease in - Prepaid expenses and advanced clinical research payments</t>
        </is>
      </c>
      <c r="B12" s="6" t="n">
        <v>-3014</v>
      </c>
      <c r="C12" s="6" t="n">
        <v>13355</v>
      </c>
    </row>
    <row r="13">
      <c r="A13" s="4" t="inlineStr">
        <is>
          <t>Increase (decrease) in - Accounts payable and accrued expenses</t>
        </is>
      </c>
      <c r="B13" s="6" t="n">
        <v>1260922</v>
      </c>
      <c r="C13" s="6" t="n">
        <v>524324</v>
      </c>
    </row>
    <row r="14">
      <c r="A14" s="4" t="inlineStr">
        <is>
          <t>Increase (decrease) in - Accrued compensation and related expenses</t>
        </is>
      </c>
      <c r="B14" s="6" t="n">
        <v>1141186</v>
      </c>
      <c r="C14" s="6" t="n">
        <v>779407</v>
      </c>
    </row>
    <row r="15">
      <c r="A15" s="4" t="inlineStr">
        <is>
          <t>Increase (decrease) in - Accrued interest payable</t>
        </is>
      </c>
      <c r="B15" s="6" t="n">
        <v>141454</v>
      </c>
      <c r="C15" s="6" t="n">
        <v>120009</v>
      </c>
    </row>
    <row r="16">
      <c r="A16" s="4" t="inlineStr">
        <is>
          <t>Net cash used in operating activities</t>
        </is>
      </c>
      <c r="B16" s="6" t="n">
        <v>-513001</v>
      </c>
      <c r="C16" s="6" t="n">
        <v>-487745</v>
      </c>
    </row>
    <row r="17">
      <c r="A17" s="3" t="inlineStr">
        <is>
          <t>Cash flows from financing activities:</t>
        </is>
      </c>
    </row>
    <row r="18">
      <c r="A18" s="4" t="inlineStr">
        <is>
          <t>Proceeds from sale of common stock</t>
        </is>
      </c>
      <c r="B18" s="6" t="n">
        <v>162886</v>
      </c>
      <c r="C18" s="4" t="inlineStr">
        <is>
          <t xml:space="preserve"> </t>
        </is>
      </c>
    </row>
    <row r="19">
      <c r="A19" s="4" t="inlineStr">
        <is>
          <t>Proceeds from officer notes</t>
        </is>
      </c>
      <c r="B19" s="6" t="n">
        <v>59500</v>
      </c>
      <c r="C19" s="6" t="n">
        <v>22751</v>
      </c>
    </row>
    <row r="20">
      <c r="A20" s="4" t="inlineStr">
        <is>
          <t>Proceeds from issuance of notes payable</t>
        </is>
      </c>
      <c r="B20" s="6" t="n">
        <v>274750</v>
      </c>
      <c r="C20" s="6" t="n">
        <v>478150</v>
      </c>
    </row>
    <row r="21">
      <c r="A21" s="4" t="inlineStr">
        <is>
          <t>Net cash provided by financing activities</t>
        </is>
      </c>
      <c r="B21" s="6" t="n">
        <v>497136</v>
      </c>
      <c r="C21" s="6" t="n">
        <v>471151</v>
      </c>
    </row>
    <row r="22">
      <c r="A22" s="3" t="inlineStr">
        <is>
          <t>Cash and cash equivalents:</t>
        </is>
      </c>
    </row>
    <row r="23">
      <c r="A23" s="4" t="inlineStr">
        <is>
          <t>Net decrease</t>
        </is>
      </c>
      <c r="B23" s="6" t="n">
        <v>-15865</v>
      </c>
      <c r="C23" s="6" t="n">
        <v>-16594</v>
      </c>
    </row>
    <row r="24">
      <c r="A24" s="4" t="inlineStr">
        <is>
          <t>Balance at beginning of period</t>
        </is>
      </c>
      <c r="B24" s="6" t="n">
        <v>16690</v>
      </c>
      <c r="C24" s="6" t="n">
        <v>33284</v>
      </c>
    </row>
    <row r="25">
      <c r="A25" s="4" t="inlineStr">
        <is>
          <t>Balance at end of period</t>
        </is>
      </c>
      <c r="B25" s="6" t="n">
        <v>825</v>
      </c>
      <c r="C25" s="6" t="n">
        <v>16690</v>
      </c>
    </row>
    <row r="26">
      <c r="A26" s="3" t="inlineStr">
        <is>
          <t>Supplemental disclosures of cash flow information:</t>
        </is>
      </c>
    </row>
    <row r="27">
      <c r="A27" s="4" t="inlineStr">
        <is>
          <t>Cash paid for - Interest</t>
        </is>
      </c>
      <c r="B27" s="6" t="n">
        <v>6466</v>
      </c>
      <c r="C27" s="6" t="n">
        <v>5130</v>
      </c>
    </row>
    <row r="28">
      <c r="A28" s="3" t="inlineStr">
        <is>
          <t>Non-cash financing activities:</t>
        </is>
      </c>
    </row>
    <row r="29">
      <c r="A29" s="4" t="inlineStr">
        <is>
          <t>Issuance of common stock in exchange for extinguishment of Convertible Notes Payable</t>
        </is>
      </c>
      <c r="B29" s="6" t="n">
        <v>694946</v>
      </c>
      <c r="C29" s="4" t="inlineStr">
        <is>
          <t xml:space="preserve"> </t>
        </is>
      </c>
    </row>
    <row r="30">
      <c r="A30" s="4" t="inlineStr">
        <is>
          <t>Conversion fees paid with common stock upon principal payment on convertible notes payable</t>
        </is>
      </c>
      <c r="B30" s="6" t="n">
        <v>30632</v>
      </c>
      <c r="C30" s="6" t="n">
        <v>750</v>
      </c>
    </row>
    <row r="31">
      <c r="A31" s="4" t="inlineStr">
        <is>
          <t>Accounts payable and accrued expenses extinguished with common stock options</t>
        </is>
      </c>
      <c r="B31" s="6" t="n">
        <v>241109</v>
      </c>
      <c r="C31" s="4" t="inlineStr">
        <is>
          <t xml:space="preserve"> </t>
        </is>
      </c>
    </row>
    <row r="32">
      <c r="A32" s="4" t="inlineStr">
        <is>
          <t>Issuance of common stock in payment of accrued compensation</t>
        </is>
      </c>
      <c r="B32" s="6" t="n">
        <v>1684218</v>
      </c>
      <c r="C32" s="4" t="inlineStr">
        <is>
          <t xml:space="preserve"> </t>
        </is>
      </c>
    </row>
    <row r="33">
      <c r="A33" s="4" t="inlineStr">
        <is>
          <t>Issuance of commitment note for equity line</t>
        </is>
      </c>
      <c r="B33" s="6" t="n">
        <v>40000</v>
      </c>
    </row>
    <row r="34">
      <c r="A34" s="4" t="inlineStr">
        <is>
          <t>Issuance of warrants with convertible notes</t>
        </is>
      </c>
      <c r="B34" s="6" t="n">
        <v>44451</v>
      </c>
    </row>
    <row r="35">
      <c r="A35" s="4" t="inlineStr">
        <is>
          <t>Beneficial conversion feature associated with convertible notes</t>
        </is>
      </c>
      <c r="B35" s="6" t="n">
        <v>90000</v>
      </c>
    </row>
    <row r="36">
      <c r="A36" s="4" t="inlineStr">
        <is>
          <t>Short-term note payable issued in connection with financing of directors and officers insurance policy</t>
        </is>
      </c>
      <c r="B36" s="6" t="n">
        <v>70762</v>
      </c>
      <c r="C36" s="6" t="n">
        <v>61746</v>
      </c>
    </row>
    <row r="37">
      <c r="A37" s="4" t="inlineStr">
        <is>
          <t>Short-term note payable issued in connection with financing of clinical trial and other office insurance policies</t>
        </is>
      </c>
      <c r="B37" s="6" t="n">
        <v>9215</v>
      </c>
      <c r="C37" s="6" t="n">
        <v>9322</v>
      </c>
    </row>
    <row r="38">
      <c r="A38" s="4" t="inlineStr">
        <is>
          <t>Interest liability paid with common stock</t>
        </is>
      </c>
      <c r="B38" s="6" t="n">
        <v>11760</v>
      </c>
      <c r="C38" s="4" t="inlineStr">
        <is>
          <t xml:space="preserve"> </t>
        </is>
      </c>
    </row>
    <row r="39">
      <c r="A39" s="4" t="inlineStr">
        <is>
          <t>General and Administrative Expense [Member]</t>
        </is>
      </c>
    </row>
    <row r="40">
      <c r="A40" s="3" t="inlineStr">
        <is>
          <t>Adjustments to reconcile net loss to net cash used in operating activities:</t>
        </is>
      </c>
    </row>
    <row r="41">
      <c r="A41" s="4" t="inlineStr">
        <is>
          <t>Stock-based compensation and fees included in</t>
        </is>
      </c>
      <c r="B41" s="6" t="n">
        <v>345500</v>
      </c>
      <c r="C41" s="4" t="inlineStr">
        <is>
          <t xml:space="preserve"> </t>
        </is>
      </c>
    </row>
    <row r="42">
      <c r="A42" s="4" t="inlineStr">
        <is>
          <t>Research and Development Expenses and Vesting Options [Member]</t>
        </is>
      </c>
    </row>
    <row r="43">
      <c r="A43" s="3" t="inlineStr">
        <is>
          <t>Adjustments to reconcile net loss to net cash used in operating activities:</t>
        </is>
      </c>
    </row>
    <row r="44">
      <c r="A44" s="4" t="inlineStr">
        <is>
          <t>Stock-based compensation and fees included in</t>
        </is>
      </c>
      <c r="B44" s="5" t="n">
        <v>38750</v>
      </c>
      <c r="C4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 owned subsidiary. Pier was a clinical stage biopharmaceutical company developing a pharmacologic treatment for obstructive sleep
apnea (“OSA”) and had been engaged in research and clinical development activities which activities are now in RespireRx. Basis of Presentation The consolidated financial statements
are of RespireRx and its wholly-owned subsidiary, Pi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2. Business The mission of the Company is
to develop innovative and revolutionary treatments to combat disorders caused by disruption of neuronal signaling. We are developing treatment
options that address conditions that affect millions of people, but for which there are limited or poor treatment options, including OSA,
attention deficit hyperactivity disorder (“ADHD”) epilepsy, chronic pain, including inflammatory and neuropathic pain, recovery
from spinal cord injury (“SCI”), as well as other areas of interest based on results of animal studies to date. RespireRx is developing a pipeline
of new drug products based on our broad patent portfolios across two distinct drug platforms:
(i) our pharmaceutical cannabinoids platform (which we refer to as ResolutionRx), including dronabinol (a synthetic form of ∆9-tetrahydrocannabinol (“Δ9-THC”)), which acts upon the nervous system’s endogenous cannabinoid receptors, and
(ii) our neuromodulators platform (which we refer to as EndeavourRx) is made up of two programs: (a) our ampakines program, including proprietary compounds that are positive allosteric modulators (“PAMs”) of AMPA-type glutamate receptors to promote neuronal function and (b) our GABAkines program, including proprietary compounds that are PAMs of GABAA receptors, which was recently established pursuant to our entry with the University of Wisconsin-Milwaukee Research Foundation, Inc., an affiliate of the University of Wisconsin-Milwaukee (“UWMRF”), into a patent license agreement (the UWMRF Patent License Agreement”).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QB listing, and low market capitalization as a result of our low stock price. For this reason, the Company has
effected an internal restructuring plan through which our two drug platforms have been reorganized into separate business units and may
in the future, be organized into subsidiaries of RespireRx. We believe that by creating one or more subsidiaries to further the aims of
ResolutionRx and EndeavourRx, it may be possible, through separate finance channels, to optimize the asset values of each. We are also
planning to commence a securities offering by the Company pursuant to Regulation A by filing a Form 1-A. Going Concern The Company’s consolidated
financial statements have been presented on the basis that it is a going concern, which contemplates the realization of assets and satisfaction
of liabilities in the normal course of business. The Company has incurred net losses of $4,301,211 and $2,115,033 for the fiscal years
ended December 31, 2020 and 2019, respectively, and negative operating cash flows of $513,001 and $487,745 for the fiscal years ended
December 31, 2020 and 2019, respectively. The Company also had a stockholders’ deficiency of $8,063,320 at December 31, 2020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20,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13:44Z</dcterms:created>
  <dcterms:modified xmlns:dcterms="http://purl.org/dc/terms/" xmlns:xsi="http://www.w3.org/2001/XMLSchema-instance" xsi:type="dcterms:W3CDTF">2021-04-15T16:13:44Z</dcterms:modified>
</cp:coreProperties>
</file>